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LONG-LIVED ASSETS"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STOCK OPTIONS AND WARRANTS" sheetId="15" state="visible" r:id="rId15"/>
    <sheet xmlns:r="http://schemas.openxmlformats.org/officeDocument/2006/relationships" name="ACQUISITIO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LONG-LIVED ASSETS (Tables)" sheetId="25" state="visible" r:id="rId25"/>
    <sheet xmlns:r="http://schemas.openxmlformats.org/officeDocument/2006/relationships" name="ACCRUED EXPENSES AND OTHER LI_2" sheetId="26" state="visible" r:id="rId26"/>
    <sheet xmlns:r="http://schemas.openxmlformats.org/officeDocument/2006/relationships" name="NOTES PAYABLE (Tables)" sheetId="27" state="visible" r:id="rId27"/>
    <sheet xmlns:r="http://schemas.openxmlformats.org/officeDocument/2006/relationships" name="STOCK OPTIONS AND WARRANTS (Tab" sheetId="28" state="visible" r:id="rId28"/>
    <sheet xmlns:r="http://schemas.openxmlformats.org/officeDocument/2006/relationships" name="ACQUISITION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UBSEQUENT EVENTS (Tables)" sheetId="32" state="visible" r:id="rId32"/>
    <sheet xmlns:r="http://schemas.openxmlformats.org/officeDocument/2006/relationships" name="Organization and Nature of B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INVENTORY (Details)" sheetId="39" state="visible" r:id="rId39"/>
    <sheet xmlns:r="http://schemas.openxmlformats.org/officeDocument/2006/relationships" name="LONG-LIVED ASSETS (Details)" sheetId="40" state="visible" r:id="rId40"/>
    <sheet xmlns:r="http://schemas.openxmlformats.org/officeDocument/2006/relationships" name="LONG-LIVED ASSETS - Intangible " sheetId="41" state="visible" r:id="rId41"/>
    <sheet xmlns:r="http://schemas.openxmlformats.org/officeDocument/2006/relationships" name="LONG-LIVED ASSETS - Additional " sheetId="42" state="visible" r:id="rId42"/>
    <sheet xmlns:r="http://schemas.openxmlformats.org/officeDocument/2006/relationships" name="ACCRUED EXPENSES AND OTHER LI_3" sheetId="43" state="visible" r:id="rId43"/>
    <sheet xmlns:r="http://schemas.openxmlformats.org/officeDocument/2006/relationships" name="NOTES PAYABLE (Details)" sheetId="44" state="visible" r:id="rId44"/>
    <sheet xmlns:r="http://schemas.openxmlformats.org/officeDocument/2006/relationships" name="NOTES PAYABLE - Future maturiti" sheetId="45" state="visible" r:id="rId45"/>
    <sheet xmlns:r="http://schemas.openxmlformats.org/officeDocument/2006/relationships" name="NOTES PAYABLE - Unsecured notes" sheetId="46" state="visible" r:id="rId46"/>
    <sheet xmlns:r="http://schemas.openxmlformats.org/officeDocument/2006/relationships" name="NOTES PAYABLE - Additional Info" sheetId="47" state="visible" r:id="rId47"/>
    <sheet xmlns:r="http://schemas.openxmlformats.org/officeDocument/2006/relationships" name="STOCKHOLDERS' DEFICIT (Details)" sheetId="48" state="visible" r:id="rId48"/>
    <sheet xmlns:r="http://schemas.openxmlformats.org/officeDocument/2006/relationships" name="STOCKHOLDERS' DEFICIT - Preferr" sheetId="49" state="visible" r:id="rId49"/>
    <sheet xmlns:r="http://schemas.openxmlformats.org/officeDocument/2006/relationships" name="STOCK OPTIONS AND WARRANTS (Det" sheetId="50" state="visible" r:id="rId50"/>
    <sheet xmlns:r="http://schemas.openxmlformats.org/officeDocument/2006/relationships" name="STOCK OPTIONS AND WARRANTS - St" sheetId="51" state="visible" r:id="rId51"/>
    <sheet xmlns:r="http://schemas.openxmlformats.org/officeDocument/2006/relationships" name="STOCK OPTIONS AND WARRANTS - Ad" sheetId="52" state="visible" r:id="rId52"/>
    <sheet xmlns:r="http://schemas.openxmlformats.org/officeDocument/2006/relationships" name="ACQUISITION (Details)" sheetId="53" state="visible" r:id="rId53"/>
    <sheet xmlns:r="http://schemas.openxmlformats.org/officeDocument/2006/relationships" name="ACQUISITION - Unaudited pro for" sheetId="54" state="visible" r:id="rId54"/>
    <sheet xmlns:r="http://schemas.openxmlformats.org/officeDocument/2006/relationships" name="ACQUISITION - Additional Inform"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LEASES (Details)" sheetId="58" state="visible" r:id="rId58"/>
    <sheet xmlns:r="http://schemas.openxmlformats.org/officeDocument/2006/relationships" name="LEASES - Supplemental cash flow" sheetId="59" state="visible" r:id="rId59"/>
    <sheet xmlns:r="http://schemas.openxmlformats.org/officeDocument/2006/relationships" name="LEASES - Lease-related assets a" sheetId="60" state="visible" r:id="rId60"/>
    <sheet xmlns:r="http://schemas.openxmlformats.org/officeDocument/2006/relationships" name="LEASES - Other information (Det" sheetId="61" state="visible" r:id="rId61"/>
    <sheet xmlns:r="http://schemas.openxmlformats.org/officeDocument/2006/relationships" name="LEASES - Maturities of lease li" sheetId="62" state="visible" r:id="rId62"/>
    <sheet xmlns:r="http://schemas.openxmlformats.org/officeDocument/2006/relationships" name="LEASES - Future minimum lease p" sheetId="63" state="visible" r:id="rId63"/>
    <sheet xmlns:r="http://schemas.openxmlformats.org/officeDocument/2006/relationships" name="LEASES - Additional Information" sheetId="64" state="visible" r:id="rId64"/>
    <sheet xmlns:r="http://schemas.openxmlformats.org/officeDocument/2006/relationships" name="RELATED PARTY TRANSACTIONS (Det" sheetId="65" state="visible" r:id="rId65"/>
    <sheet xmlns:r="http://schemas.openxmlformats.org/officeDocument/2006/relationships" name="INCOME TAXES (Details)" sheetId="66" state="visible" r:id="rId66"/>
    <sheet xmlns:r="http://schemas.openxmlformats.org/officeDocument/2006/relationships" name="INCOME TAXES - Components of de" sheetId="67" state="visible" r:id="rId67"/>
    <sheet xmlns:r="http://schemas.openxmlformats.org/officeDocument/2006/relationships" name="INCOME TAXES - Additional infor" sheetId="68" state="visible" r:id="rId68"/>
    <sheet xmlns:r="http://schemas.openxmlformats.org/officeDocument/2006/relationships" name="SUBSEQUENT EVENTS - Additional " sheetId="69" state="visible" r:id="rId69"/>
    <sheet xmlns:r="http://schemas.openxmlformats.org/officeDocument/2006/relationships" name="SUBSEQUENT EVENTS - Unaudited P" sheetId="70" state="visible" r:id="rId70"/>
  </sheets>
  <definedNames/>
  <calcPr calcId="124519" fullCalcOnLoad="1"/>
</workbook>
</file>

<file path=xl/sharedStrings.xml><?xml version="1.0" encoding="utf-8"?>
<sst xmlns="http://schemas.openxmlformats.org/spreadsheetml/2006/main" uniqueCount="985">
  <si>
    <t>Document and Entity Information - USD ($)</t>
  </si>
  <si>
    <t>12 Months Ended</t>
  </si>
  <si>
    <t>Dec. 31, 2019</t>
  </si>
  <si>
    <t>May 29,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SMG Industries Inc.</t>
  </si>
  <si>
    <t>Entity Central Index Key</t>
  </si>
  <si>
    <t>0001426506</t>
  </si>
  <si>
    <t>Current Fiscal Year End Date</t>
  </si>
  <si>
    <t>--12-31</t>
  </si>
  <si>
    <t>Entity Well-known Seasoned Issuer</t>
  </si>
  <si>
    <t>No</t>
  </si>
  <si>
    <t>Entity Voluntary Filers</t>
  </si>
  <si>
    <t>Entity Interactive Data Current</t>
  </si>
  <si>
    <t>Yes</t>
  </si>
  <si>
    <t>Entity Current Reporting Status</t>
  </si>
  <si>
    <t>Entity Filer Category</t>
  </si>
  <si>
    <t>Non-accelerated Filer</t>
  </si>
  <si>
    <t>Entity Public Float</t>
  </si>
  <si>
    <t>Trading Symbol</t>
  </si>
  <si>
    <t>SMGI</t>
  </si>
  <si>
    <t>Entity Common Stock, Shares Outstanding</t>
  </si>
  <si>
    <t>Entity Shell Company</t>
  </si>
  <si>
    <t>Entity Emerging Growth Company</t>
  </si>
  <si>
    <t>Entity Small Business</t>
  </si>
  <si>
    <t>true</t>
  </si>
  <si>
    <t>CONSOLIDATED BALANCE SHEETS - USD ($)</t>
  </si>
  <si>
    <t>Dec. 31, 2018</t>
  </si>
  <si>
    <t>Current assets:</t>
  </si>
  <si>
    <t>Cash and cash equivalents</t>
  </si>
  <si>
    <t>Accounts receivable, net of allowance for doubtful accounts of $254,483 and $25,000 as of December 31, 2019 and 2018, respectively</t>
  </si>
  <si>
    <t>Cost in excess of billings</t>
  </si>
  <si>
    <t>Inventory</t>
  </si>
  <si>
    <t>Assets held for sale</t>
  </si>
  <si>
    <t>Prepaid expenses and other current assets</t>
  </si>
  <si>
    <t>Total current assets</t>
  </si>
  <si>
    <t>Property and equipment, net of accumulated depreciation of $957,703 and $306,155 as of December 31, 2019 and 2018, respectively</t>
  </si>
  <si>
    <t>Other assets</t>
  </si>
  <si>
    <t>Right of use assets - operating lease</t>
  </si>
  <si>
    <t>Intangible assets, net of accumulated amortization $18,758 and $10,344 as of December 31, 2019 and 2018, respectively</t>
  </si>
  <si>
    <t>Goodwill</t>
  </si>
  <si>
    <t>Total assets</t>
  </si>
  <si>
    <t>Current liabilities:</t>
  </si>
  <si>
    <t>Accounts payable</t>
  </si>
  <si>
    <t>Accounts payable - related party</t>
  </si>
  <si>
    <t>Accrued expenses and other liabilities</t>
  </si>
  <si>
    <t>Right of use liabilities - operating leases short term</t>
  </si>
  <si>
    <t>Right of use liabilities - finance leases short term</t>
  </si>
  <si>
    <t>Deferred revenue</t>
  </si>
  <si>
    <t>Secured line of credit</t>
  </si>
  <si>
    <t>Current portion of note payable - related party</t>
  </si>
  <si>
    <t>Current portion of unsecured notes payable</t>
  </si>
  <si>
    <t>Current portion of secured notes payable, net</t>
  </si>
  <si>
    <t>Current portion of capital lease liability</t>
  </si>
  <si>
    <t>Total current liabilities</t>
  </si>
  <si>
    <t>Long term liabilities:</t>
  </si>
  <si>
    <t>Convertible note payable, net</t>
  </si>
  <si>
    <t>Note payable - related party, net of current portion</t>
  </si>
  <si>
    <t>Notes payable - secured, net of current portion</t>
  </si>
  <si>
    <t>Right of use liabilities - operating leases, net of current portion</t>
  </si>
  <si>
    <t>Right of use liabilities - finance leases, net of current portion</t>
  </si>
  <si>
    <t>Capital lease liability, net of current portion</t>
  </si>
  <si>
    <t>Total liabilities</t>
  </si>
  <si>
    <t>Commitments and contingencies</t>
  </si>
  <si>
    <t xml:space="preserve"> </t>
  </si>
  <si>
    <t>Stockholders' deficit</t>
  </si>
  <si>
    <t>Common stock - $0.001 par value; authorized 25,000,000 shares; 14,881,372 and 11,910,690 issued and outstanding at December 31, 2019 and December 31, 2018, respectively</t>
  </si>
  <si>
    <t>Additional paid in capital</t>
  </si>
  <si>
    <t>Accumulated deficit</t>
  </si>
  <si>
    <t>Total stockholders' deficit</t>
  </si>
  <si>
    <t>Total liabilities and stockholders' deficit</t>
  </si>
  <si>
    <t>Series A Preferred Stock</t>
  </si>
  <si>
    <t>Preferred stock 1,000,000 shares authorized</t>
  </si>
  <si>
    <t>Series B Preferred Stock</t>
  </si>
  <si>
    <t>CONSOLIDATED BALANCE SHEETS (Parenthetical) - USD ($)</t>
  </si>
  <si>
    <t>Allowance for Doubtful Accounts Receivable, Current</t>
  </si>
  <si>
    <t>Accumulated Depreciation, Depletion and Amortization, Property, Plant, and Equipment</t>
  </si>
  <si>
    <t>Finite-Lived Intangible Assets, Accumulated Amortization</t>
  </si>
  <si>
    <t>Preferred Stock, Shares Authorized</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Issued</t>
  </si>
  <si>
    <t>Preferred Stock, Shares Outstanding</t>
  </si>
  <si>
    <t>CONSOLIDATED STATEMENTS OF OPERATIONS - USD ($)</t>
  </si>
  <si>
    <t>CONSOLIDATED STATEMENTS OF OPERATIONS</t>
  </si>
  <si>
    <t>REVENUES</t>
  </si>
  <si>
    <t>COST OF REVENUES</t>
  </si>
  <si>
    <t>GROSS PROFIT</t>
  </si>
  <si>
    <t>OPERATING EXPENSES:</t>
  </si>
  <si>
    <t>Selling, general and administrative</t>
  </si>
  <si>
    <t>Impairment expense</t>
  </si>
  <si>
    <t>Bad debt expense</t>
  </si>
  <si>
    <t>Gain on asset disposal</t>
  </si>
  <si>
    <t>Acquisition cost</t>
  </si>
  <si>
    <t>Total operating expenses</t>
  </si>
  <si>
    <t>LOSS FROM OPERATIONS</t>
  </si>
  <si>
    <t>OTHER INCOME (EXPENSE)</t>
  </si>
  <si>
    <t>Gain (loss) on settlement of liabilities</t>
  </si>
  <si>
    <t>Other income</t>
  </si>
  <si>
    <t>Interest expense, net</t>
  </si>
  <si>
    <t>Total other income (expense)</t>
  </si>
  <si>
    <t>NET LOSS</t>
  </si>
  <si>
    <t>Series A preferred stock dividend</t>
  </si>
  <si>
    <t>NET LOSS ATTRIBUTABLE TO COMMON SHAREHOLDERS</t>
  </si>
  <si>
    <t>Net loss per common share</t>
  </si>
  <si>
    <t>Basic</t>
  </si>
  <si>
    <t>Diluted</t>
  </si>
  <si>
    <t>Weighted average common shares outstanding</t>
  </si>
  <si>
    <t>CONSOLIDATED STATEMENTS OF CHANGES IN STOCKHOLDERS' DEFICIT - USD ($)</t>
  </si>
  <si>
    <t>Preferred Stock [Member]</t>
  </si>
  <si>
    <t>Common Stock [Member]</t>
  </si>
  <si>
    <t>Additional Paid-In Capital [Member]</t>
  </si>
  <si>
    <t>Accumulate Deficit [Member]</t>
  </si>
  <si>
    <t>Total</t>
  </si>
  <si>
    <t>Beginning balance at Dec. 31, 2017</t>
  </si>
  <si>
    <t>Beginning balance (in shares) at Dec. 31, 2017</t>
  </si>
  <si>
    <t>Shares issued for cash</t>
  </si>
  <si>
    <t>Shares issued for cash (in shares)</t>
  </si>
  <si>
    <t>Beneficial conversion feature on convertible notes</t>
  </si>
  <si>
    <t>Shares issued for assets</t>
  </si>
  <si>
    <t>Shares issued for assets (In shares)</t>
  </si>
  <si>
    <t>Shares issued to settle liabilities</t>
  </si>
  <si>
    <t>Shares issued to settle liabilities (in shares)</t>
  </si>
  <si>
    <t>Shares issued for services</t>
  </si>
  <si>
    <t>Shares issued for services (in shares)</t>
  </si>
  <si>
    <t>Shares issued to acquire shares issued for acquisition</t>
  </si>
  <si>
    <t>Shares issued to acquire shares issued for acquisition (in shares)</t>
  </si>
  <si>
    <t>Share based compensation</t>
  </si>
  <si>
    <t>Warrants issued with note payable</t>
  </si>
  <si>
    <t>Net loss</t>
  </si>
  <si>
    <t>Ending balance at Dec. 31, 2018</t>
  </si>
  <si>
    <t>Ending balance (in shares) at Dec. 31, 2018</t>
  </si>
  <si>
    <t>Share based compensation (Shares)</t>
  </si>
  <si>
    <t>Ending balance at Dec. 31, 2019</t>
  </si>
  <si>
    <t>Ending balance (in shares) at Dec. 31, 2019</t>
  </si>
  <si>
    <t>CONSOLIDATED STATEMENTS OF CASH FLOWS - USD ($)</t>
  </si>
  <si>
    <t>CASH FLOWS FROM OPERATING ACTIVITIES:</t>
  </si>
  <si>
    <t>Adjustments to reconcile net income to net cash used in operating activities:</t>
  </si>
  <si>
    <t>Depreciation and amortization</t>
  </si>
  <si>
    <t>Amortization of deferred financing costs</t>
  </si>
  <si>
    <t>Amortization of right of use assets - operating leases</t>
  </si>
  <si>
    <t>Bad debt expense (recovery)</t>
  </si>
  <si>
    <t>Gain (loss) on disposal of assets</t>
  </si>
  <si>
    <t>Changes in:</t>
  </si>
  <si>
    <t>Accounts receivable</t>
  </si>
  <si>
    <t>Accounts payable related party</t>
  </si>
  <si>
    <t>Right of use operating lease liabilities</t>
  </si>
  <si>
    <t>Net cash used in operating activities</t>
  </si>
  <si>
    <t>CASH FLOWS FROM INVESTING ACTIVITIES:</t>
  </si>
  <si>
    <t>Cash paid for acquisition of Trinity Services LLC</t>
  </si>
  <si>
    <t>Cash paid for acquisition of Momentum Water Transfer Services LLC</t>
  </si>
  <si>
    <t>Proceeds from the sale of property and equipment</t>
  </si>
  <si>
    <t>Cash paid for purchase of property and equipment</t>
  </si>
  <si>
    <t>Net cash used in investing activities</t>
  </si>
  <si>
    <t>CASH FLOWS FROM FINANCING ACTIVITIES:</t>
  </si>
  <si>
    <t>Proceeds from secured line of credit, net</t>
  </si>
  <si>
    <t>Proceeds from notes payable</t>
  </si>
  <si>
    <t>Payments on notes payable</t>
  </si>
  <si>
    <t>Payments on secured borrowings</t>
  </si>
  <si>
    <t>Payments on ROU liabilities - finance leases</t>
  </si>
  <si>
    <t>Proceeds from sales of common stock</t>
  </si>
  <si>
    <t>Proceeds from notes payable, related party</t>
  </si>
  <si>
    <t>Payments on notes payable, related party</t>
  </si>
  <si>
    <t>Payments on capital lease liability</t>
  </si>
  <si>
    <t>Payments on MG Cleaners acquisition - related party</t>
  </si>
  <si>
    <t>Proceeds from convertible notes payable</t>
  </si>
  <si>
    <t>Net cash provided by financing activities</t>
  </si>
  <si>
    <t>NET CHANG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Shares issued for equipment purchase</t>
  </si>
  <si>
    <t>Capitalization of ROU assets and liabilities - finance</t>
  </si>
  <si>
    <t>Capitalization of ROU assets and liabilities - operating</t>
  </si>
  <si>
    <t>Non-cash consideration paid for business acquisition</t>
  </si>
  <si>
    <t>Intangible assets acquired from issuance of note payable, related party</t>
  </si>
  <si>
    <t>Purchase of fixed assets with note payable</t>
  </si>
  <si>
    <t>Property and equipment purchased with capital lease</t>
  </si>
  <si>
    <t>Settlement of accounts payable with note payable</t>
  </si>
  <si>
    <t>Debt discount from issuance of common stock warrants</t>
  </si>
  <si>
    <t>Expenses paid by related party</t>
  </si>
  <si>
    <t>Advances to related party</t>
  </si>
  <si>
    <t>Settlement of accounts payable with common stock issuance</t>
  </si>
  <si>
    <t>Beneficial conversion feature on convertible notes payable</t>
  </si>
  <si>
    <t>Settlement of notes payable with common stock issuance</t>
  </si>
  <si>
    <t>Prepaid expenses financed with note payable</t>
  </si>
  <si>
    <t>Capitalized accrued interest</t>
  </si>
  <si>
    <t>Organization and Nature of Business</t>
  </si>
  <si>
    <t>Note 1 — Organization and Nature of Business
Organization and Nature of Business
SMG Industries Inc. (the “Company” or “SMG”) is a corporation established pursuant to the laws of the State of Delaware on January 7, 2008. The Company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On September 19, 2017, the Company entered the domestic oilfield services market and executed an Agreement and Plan of Share Exchange with MG Cleaners LLC, a Texas based product and services company focused on drilling rig contractors and oilfield customers.
On September 19, 2017, SMG acquired one hundred percent of the issued and outstanding membership interests of MG Cleaners LLC pursuant to which MG Cleaners LLC became our wholly-owned subsidiary. In connection with the acquisition, we issued 4,578,276 shares and agreed to pay $300,000 in cash to the Managing MG Member, Stephen Christian, payable with $250,000 at closing and the remaining $50,000 paid upon the completion of the Company’s sale of a minimum of $500,000 of its securities in a private offering to investors. The $50,000 liability was recorded as an Accounts Payable – Related Party on the balance sheet. On January 30, 2018 the Company changed its name from SMG Indium Resources Ltd. to its present name SMG Industries Inc.
The merger was accounted for as a reverse acquisition with MG Cleaners LLC being treated as the accounting acquirer. As such, the historical information for all periods presented prior to the merger date relate to MG Cleaners LLC. Subsequent to the merger date, the information relates to the consolidated entities of SMG with its subsidiary MG Cleaners LLC.
The Company today is a growth-oriented midstream, logistics and oilfield services company that operates throughout the domestic Southwest United States. Through its wholly-owned operating subsidiaries, the Company offers an expanding suite of products and services across the oilfield market segments of drilling, completions and production.
On February 27, 2020, we entered into Membership Interest Purchase Agreements for the acquisition of all of the membership interests of each of 5J Oilfield Services LLC, a Texas limited liability company (“5J Oilfield”) and 5J Trucking LLC, a Texas limited liability company (“5J Trucking”) (5J Oilfield and 5J Trucking shall be collectively referred to herein as the “5J Entities”). 5J Oilfield and 5J Trucking services the drilling rig transportation and midstream heavy haul logistics market segments. 5J’s business includes transporting midstream compressors, production equipment and infrastructure components such as cement bridge beams with a fleet of more than 100 trucks, 200 trailers and 15 cranes. MG Cleaners LLC., serves the drilling market segment with proprietary branded products including detergents, surfactants and degreasers (such as Miracle Blue ® ) as well as equipment and service crews that perform on-site repairs, maintenance and drilling rig wash services. SMG’s oil tools rental division includes an inventory of more than 800 bottom hole assembly (BHA) oil tools such as stabilizers, drill collars, crossovers and bit subs rented to oil companies and their directional drillers. SMG’s frac water management division, known as Momentum Water Transfer, focuses in the completion or fracing market segment providing high volume above ground equipment and temporary infrastructure to route water used on location for fracing.
On June 3, 2019, we entered into an Agreement and Plan of Share Exchange dated as of such date (with Trinity Services LLC, a Louisiana limited liability company (“Trinity”) and the sole member of Trinity (the “Trinity Member”). We completed the closing of the acquisition of Trinity on June 26, 2019. Trinity Services LLC provides lease roads, location and pad development using construction equipment to build drilling pad locations and well site services using a work over rig to perform services on existing wells. SMG Industries, Inc. headquartered in Houston, Texas has facilities in Palestine, Floresville, Waskom, Carthage, Odessa and Alice, Texas.
On March 6, 2018 the Company filed and Information Statement with the Securities and Exchange Commission stating that it had obtained the written consent of a majority of stockholders as of the record date January 30, 2018, to change the name of the company to “SMG Industries, Inc.” and to adopt a new incentive stock option plan with 2,000,000 shares authorized, subject to the Company’s Board and any other required approvals. This stock plan replaces the old plan and any of its remaining shares. The name change to SMG Industries Inc. went effective April 2, 2018.</t>
  </si>
  <si>
    <t>Summary of Significant Accounting Policies</t>
  </si>
  <si>
    <t>Note 2 — Summary of Significant Accounting Policies
Principles of Consolidation
The Company prepares its consolidated financial statements on the accrual basis of accounting. The accompanying consolidated financial statements include the accounts of the Company and its wholly subsidiaries, MG Cleaners, LLC and Momentum Water Transfer Services, LLC Jake Oilfield Solutions LLC, Big Vehicle &amp; Equipment Company, LLC and Trinity Services, LLC all of which have a fiscal year end of December 31. All intercompany accounts, balances and transactions have been eliminated in the consolidation.
Use of Estimates in Financial Statement Preparation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statements of operations for the fiscal years presented include the results of operations for each of the acquisitions from the date of acquisition.
Customer Concentration and Credit Risk
During fiscal year 2019, three of our customers accounted for approximately 40% of our total gross revenues, with customers each accounting for 15%, 13% and 12% respectively. No other customers exceeded 10% of revenues during 2019. During fiscal year 2018, two of our customers accounted for approximately 50% of our total gross revenues, with one customer accounting for 31% and another accounting for 19%. No other customers exceeded 10% of revenues during 2018. Three customers accounted for more than 48% of accounts receivable at December 31, 2019, and three customers accounted for more than 51% of accounts receivable at December 31, 2018. No other customers exceeded 10% of accounts receivable as of December 31, 2019 and 2018. The Company believes it will continue to reduce the customer concentration risks by engaging new customers and increasing activity of existing less active customers and smaller, newer customer relationships. While the Company continues to acquire new customers in an effort to grow and reduce its customer concentration risks, management believes these risks will continue for the foreseeable future.
No vendors exceeded 10% of accounts payable at December 31, 2019 and 2018.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
Cash and Cash Equivalents
Cash equivalents include all highly liquid investments with original maturities of three months or less.
Accounts Receivabl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19 and 2018, the allowance for bad debts was $254,483 and $25,000, respectively.
Inventory
Inventory, consisting of raw materials, work in progress and finished goods, is valued at the lower of the inventory’s costs or market, using the first in, first out method to determine the cost. Management compares the cost of inventory with its market value and an allowance is made to write down inventory to net realized value, if lower.
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Estimated
Category
Useful Lives
Building and improvements
20 years
Vehicles and trailers
5 years
Equipment
5 -7 years
Furniture, Fixtures and Other
3 - 7 years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9 and determined that the goodwill should be fully impaired.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19 and 2018, the Company evaluated long lived assets for impairment and recorded impairment losses of $577,766 and $0, respectively.
Revenue Recognition
The Company recognizes revenue in accordance with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Service revenues are recognized when (or as) the Company satisfies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services to be provided. Control transfers over time when the customer is able to direct the use of and obtain substantially all of the benefits of our work as we perform. This typically occurs when services have no alternative use and the Company has a right to payment for performance completed to date, including a reasonable profit margin. The majority of our revenues are recognized at a point in time.
Contract Liabilities
The Company may at times receive payment at the time customer places an order. Amounts received for undelivered product or services not yet provided are considered a contract liability and are recorded as deferred revenue. As of December 31, 2019 and 2018, the Company had deferred revenue of $36,379 and $39,877, respectively, related to unsatisfied performance obligations.
Disaggregation of revenue
The Company disaggregates revenue between services and products revenue. All revenues are currently in the southern region of the United States.
December 31, 2019
December 31, 2018
Service revenue
$
3,947,518
$
1,794,151
Product revenue
2,526,750
2,628,285
Total revenue
$
6,474,268
$
4,422,436
Cost of Revenues
Cost of revenue includes all direct expenses incurred to produce the revenue for the period. This includes, but is not limited to, raw materials, direct employee cost, direct contract labor, transportation costs, equipment rental, equipment maintenance, and fuel. Cost of revenues are recorded in the same period as the resulting revenue.
Employee Benefits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
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During the years ended December 31, 2019 and 2018, the Company recorded non-recurring fair value measurements related to the Trinity Services LLC and Momentum Water Transfer Services LLC acquisitions. These fair value measurements were classified as Level 3 within the fair value hierarchy. See Note 10.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 ended December 31, 2019, 845,000 of stock options, 1,430,001 of warrants, 4,000,000 shares issuable from Series A Preferred Stock and 600,000 shares issuable from convertible notes were considered for their dilutive effects. For the year ended December 31, 2018, 640,000 of stock options, 525,001 of stock warrants and 500,000 shares issuable from convertible notes payable were considered for their dilutive effects.
Basic and Diluted Loss
December 31, 2019
December 31, 2018
Net loss
$
(3,984,358)
$
(1,143,378)
Basic and Dilutive Common Shares:
Weighted average basic common shares outstanding
13,824,474
10,364,775
Net dilutive stock options
—
—
Dilutive shares
13,824,474
10,364,775
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
Share-Based Payment Arrangements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years ended December 31, 2019 and 2018 was estimated on the date of grant using the Black-Scholes-Merton option-pricing model with the weighted average assumptions in the following table:
2019
2018
Expected dividend yield
0%
0%
Expected option term (years)
5
5
Expected volatility
175%-215%
158%-159%
Risk-free interest rate
1.6%-2.3%
2.8%-2.9%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
Reclassification
Certain reclassifications have been made to the prior year financial statements to conform to the current year presentation.
Recent Accounting Pronouncement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will result in most, if not all, of the Company’s post 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Compensation—Stock Compensation: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elected to early adopt this standard in the second quarter of 2018. The adoption had no impact on the Company’s historic financial statement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287,519, with corresponding Right of Use assets of the same amount based on the present value of the remaining minimum rental payments under current leasing standards for its existing operating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t>
  </si>
  <si>
    <t>GOING CONCERN</t>
  </si>
  <si>
    <t>NOTE 3 – GOING CONCERN
The accompanying financial statements have been prepared assuming that the Company will continue as a going concern, no adjustments to the financial statements have been made to account for this uncertainty. The Company concluded that the uncertainty surrounding the COVID-19 global pandemic, its negative working capital and negative cash flows from operating are conditions that raised substantial doubt about the Company’s ability to continue as a going concern. The Company plans to continue to generate additional revenue (and improve cash flows from operations) partly related to the Company’s acquisition of an additional operating company in 2020 and partly related to the Company cross-selling additional sales initiatives already implemented with the acquisition’s additional customer base. In addition, costs at the Company’s frac water division were reduced in 2019 bringing them more in line with current revenues in that area. The Company believes that loans obtained under the Paycheck Protection Program in 2020 will be forgiven in accordance with the terms of the program.</t>
  </si>
  <si>
    <t>INVENTORY</t>
  </si>
  <si>
    <t>NOTE 4 - INVENTORY
Inventory consisted of the following components as of December 31, 2019 and 2018:
December 31, 2019
December 31, 2018
Raw materials and supplies
$
46,237
$
8,690
Finished and purchased products
83,722
131,972
Total inventory
$
129,959
$
140,662</t>
  </si>
  <si>
    <t>LONG-LIVED ASSETS</t>
  </si>
  <si>
    <t>NOTE 5 – LONG-LIVED ASSETS
Property and equipment
Property and equipment at December 31, 2019 and 2018 consisted of the following:
December 31, 2019
December 31, 2018
Equipment
$
4,368,196
$
1,409,237
Downhole oil tools
671,888
700,000
Vehicles
179,867
151,497
Furniture, fixtures and other
47,665
43,430
5,267,616
2,304,164
Less: accumulated depreciation
(957,703)
(306,155)
$
4,309,913
$
1,998,009
Depreciation expense for the years ended December 31, 2019 and 2018 was $456,227 and $94,943, respectively.
During the year ended December 31, 2019, the Company recorded an impairment charge of $210,298 associated with the downhole oil tools.
During the year ended December 31, 2019, the Company recorded an impairment charge of $12,300 associated with the land and building in Carthage, Texas recorded in assets held for sale. In October 2019, the Company sold the $30,000 assets held for sale in Carthage, Texas in exchange for settlement of note payable. See Note 8 for details.
Intangible assets
Intangible assets as of December 31, 2019 are related to the acquisition of the RigHands™ assets and the acquisition of tradenames of Momentum Water Transfer Services LLC.
Intangible assets at December 31, 2019 and December 31, 2018 consisted of the following:
Useful
Life (yr)
December 31, 2019
December 31, 2018
RigHands (Trademark and Formula)
15
$
150,000
$
150,000
MWTS Tradename
10
190,000
190,000
340,000
340,000
Less: impairment
(190,000)
—
Less: accumulated amortization
(18,758)
(10,344)
$
131,242
$
329,656
Amortization expense for the year ended December 31, 2019 and 2018 was $28,997 and $10,344, respectively. Future amortization of the intangible assets for the years ended December 31, 2020, 2021, 2022, 2023, 2024 and beyond are $10,000, $10,000, $10,000, $10,000, $10,000 and $81,242, respectively.
During the year ended December 31, 2019, the Company fully impaired its MWTS Tradename intangible asset of $169,417 related to the acquisition of Momentum Water Transfer Services LLC on December 7, 2018.
Goodwill
During the year ended December 31, 2019, the Company fully impaired its goodwill of $185,751 related to the acquisition of Momentum Water Transfer Services LLC on December 7, 2018.</t>
  </si>
  <si>
    <t>ACCRUED EXPENSES AND OTHER LIABILITIES</t>
  </si>
  <si>
    <t>NOTE 6 – ACCRUED EXPENSES AND OTHER LIABILITIES
Accrued expenses as of December 31, 2019 and 2018 included the following:
December 31, 2019
December 31, 2018
Payroll and payroll taxes payable
$
276,841
$
84,916
Sales tax payable
44,964
67,124
Interest payable
101,776
12,325
Credit cards payable
57,226
—
Settlement accrual
60,000
—
Other
50,812
43,546
Total Accrued Expenses
$
591,619
$
207,911</t>
  </si>
  <si>
    <t>NOTES PAYABLE</t>
  </si>
  <si>
    <t>NOTE 7 – NOTES PAYABLE
Notes payable included the following as of December 31, 2019 and 2018:
December 31,
December 31,
2019
2018
Secured note payable issued on October 15, 2010 and refinanced in January 2015 for purchase of all membership interest, bearing interest of 6% per year and due in monthly installments ending September 25, 2022
$
—
$
180,552
Secured note payable issued August 14, 2017, bearing interest of 7.25% per year, due in monthly installments ending August 1, 2021
—
49,885
Secured finance facility issued February 2, 2017, bearing effective interest of 6%, due monthly installments ending August 20, 2020
10,573
25,960
Secured note payable issued January 2, 2018, bearing interest of 6.29% per year, due in monthly installments ending January 2023
28,000
35,561
Secured funding advance agreement issued June 27, 2018, bearing effective interest of 20%, due in daily installments ending April 2019, principal balance $143,965, net of deferred financing costs of $43,412
—
143,965
Secured note payable issued to a shareholder who controls approximately 8.8% of votes December 7, 2018, bearing interest of 10% per year, due one year after issuance, principal balance $100,000, net of deferred financing costs of $65,446
100,000
100,000
Secured note payable issued to a shareholder who controls approximately 7.5% of votes December 7, 2018, bearing interest of 10% per year, due one year after issuance, principal balance $100,000, net of deferred financing costs of $65,446
100,000
100,000
Secured note payable issued December 7, 2018, bearing interest of 10% per year, due one year after issuance, principal balance $100,000, net of deferred financing costs of $65,446
100,000
100,000
Secured note payable issued on December 7, 2018 related to the acquisition of Momentum Water Transfer Services LLC, bearing interest of 6% per year and due in monthly installments of $7,500, with a maturity date of December 8, 2023
792,470
800,000
Secured note payable issued to a shareholder who controls approximately 8.8% of votes May 1, 2019, bearing interest of 10% per year, due July 1, 2019, principal balance $100,000. Note was extended to March 30, 2020.
100,000
—
Secured note payable issued to a shareholder who controls approximately 8.8% of votes May 1, 2019, bearing interest of 10% per year, due September 30, 2019.
80,000
—
Secured note payable issued to a shareholder who controls approximately 8.8% of votes December 12, 2019, bearing interest of 12% per year, due June 3, 2020.
50,000
—
Various notes payable secured by equipment of Big Vehicle &amp; Equipment Company, LLC, bearing interest ranging from 2.72% to 8% maturing through August 2023.
638,859
—
Secured note payable issued September 20, 2019, bearing interest of 12% per year, due in monthly installments ending December 2019.
200,000
—
Secured note payable issued November 1, 2019, bearing interest of 18% per year, due in monthly installments ending April 2020.
747,500
Secured note payable issued July 26, 2019, bearing interest of 7% per year, due in monthly installments ending July 2020
123,818
—
Notes payable - secured
3,071,220
1,535,924
Less discounts
(242,655)
(239,750)
Less current portion
(1,692,775)
(328,328)
Notes payable - secured, net of current portion
$
1,135,790
$
967,846
On October 15, 2010, the former managing member of MG Cleaners purchased MG Cleaners from the previous membership interest owners. In connection with that transaction, a $450,000 seller note was issued to the sellers. The note bears an interest rate of 8% and principal and interest payments are made monthly. The remaining principal balance of $307,391 was refinanced by the note holder in January 2015, bearing an interest rate of 6.00%, with principal and interest payments due monthly. The note is secured by the land and building originally occupied by SMG, and said property is no longer occupied. The balance of this note at December 31, 2019 and 2018 was $0 and $180,552, respectively.
On August 14, 2017, we refinanced a note payable for $66,348. The unsecured note bears an interest rate of 7.25% per annum, has 47 monthly payments of $1,400, with a balloon payment of $12,086 at maturity on August 1, 2021. The refinanced amount is identical to the remaining principal balance under the previous loan, thus no gain or loss has been recognized.
On February 2, 2017, we refinanced two truck notes existing with a community bank for one new note of $53,610. The term was principal and interest payments monthly over 42 months with an interest rate of 6%. The note is secured by certain trucks and equipment of the Company. The refinanced amount is identical to the remaining principal balance under the previous loan.
On January 2, 2018, we financed a truck with a note to a bank. The $41,481 note has an interest rate of 6.29% and payments of principal and interest are paid monthly. The note is secured by the truck purchased. This note matures in January 2023.
On December 7, 2018, the Company issued and sold secured promissory notes in the aggregate principal amount of $300,000 to three separate purchasers. In addition to the issuance of the Notes an aggregate of 500,000 warrants (“Warrants”) were issued to the purchasers of the Notes. The Warrants are exercisable for a period of five years and are exercisable at $0.40 per share. Interest on the Notes shall be paid to the purchasers at a rate of 10.0% per annum, paid on a quarterly basis, and the maturity date of the Note is one year after the issuance date. The Notes are secured by all of the assets of the Company and the assets of MWTS, subject to prior liens and security interests. The warrants were valued at $203,337 and recorded as a discount to the notes payable. The discount will be amortized over the life of the notes payable.
On December 7, 2018 the Company issued a 6% note to the MWTS Member in the amount of $800,000 as part of the purchase price for MWTS. The note requires monthly payment of $7,500, matures December 8, 2023 and is secured by all the assets of the Company subject to prior security interests.
On January 11, 2019 the Company issued a $100,000 10% note to a shareholder who controls approximately 8.8%. The note matures on December 7, 2019 and is secured by a junior lien against the Company assets. In April 2019, the Company issued 511,370 shares of its restricted common stock with a fair value of $203,525 to settle this $100,000 note payable and $2,274 accrued interest in full. The transaction resulted in a loss on settlement of $101,251.
In May 2019, the Company issued a promissory note in the amount of $100,000 with a maturity date of July 1, 2019 to an individual accredited investor. The Company issued a five-year warrant to purchase 100,000 shares of the Company’s common stock at a fixed price of $0.30. The warrants were valued $44,091 and recorded as a debt discount that was fully amortized as of December 31, 2019. On June 18, 2019, the Company issued 150,000 warrants with an exercise price of $0.30 and a term of ten years in exchange for an extension of the maturity date of the note through September 30, 2019. The warrants were valued at $67,223 and will be amortized over the extension period of the note. On October 1, 2019, the Company issued 120,000 warrants with an exercise price of $0.15 and a term of ten years in exchange for a second extension of the maturity date of the note through March 30, 2020. The warrants were valued at $14,330 and will be amortized over the extension period of the note.
In June 2019, the Company issued a promissory note in the amount of $80,000 to an individual accredited investor. The Company issued a ten-year warrant to purchase 120,000 shares of the Company’s common stock at a fixed price of $0.30 per share. The warrants were valued at $53,780 and recorded as a debt discount. As of September 30, 2019, $53,780 was amortized leaving a discount balance of $0. On October 2, 2019, the Company issued 100,000 warrants with an exercise price of $0.15 and a term of ten years in exchange for a second extension of the maturity date of the note through March 30, 2020. The warrants were valued at $11,942 and will be amortized over the extension period of the note.
On July 26, 2019, the Company paid a vendor payable that totaled $247,637, by issuing a promissory note in the name of its frac water company Jake Oilfield Solutions LLC for $123,819. The interest rate was 7% with principal and interest due at maturity July 25, 2020. The remaining balance of $123,818 was converted into 353,766 shares of SMG’s restricted common stock.
On September 20, 2019, the Company issued a $200,000 12% promissory note. The note is due and payable in three monthly installments, the first two installments are interest only and the third and final installment for the balance of the principal and accrued interest is due at maturity December 20, 2019.
On October 1, 2019, we entered into a second amendment to a unsecured promissory note to extend the maturity of the secured note held by a stockholder to June 30, 2020 and capitalizing the accrued interest of $4,559 where the total principal of the promissory note is now $44,559. All other terms of the note remained. In connection with this amendment, we issued a new common stock purchase warrant for 40,000 shares, with a ten-year term and a fixed exercise price of $0.15 per share and customary other provisions. The warrants were valued at $4,777 and will be amortized over the extension period of the note. See Notes Payable – Unsecured table below.
On October 4, 2019, we sold for $30,000 property categorized on our balance sheet as an asset held for sale. This vacant property acquired by MG Cleaners years earlier is located in Carthage, Texas and not a part of our current operations. The original MG Cleaners seller note was secured by this property and received the proceeds of this sale of approximately $30,000. The seller note had a balance of $147,608 at the time of the sale of property. The remainder of the note was retired and paid in full by issuing 400,000 restricted shares of our common stock. See Note 8 – Stockholders’ Deficit.
On December 12, 2019, the Company issued a $50,000 12% secured promissory note. The note is due and payable in monthly installments of the principal and accrued interest with the first payment of $25,000 due on or before December 19, 2019. The remaining balance shall be paid in $5,000 monthly installments until maturity on June 3, 2020. On December 12, 2019, the Company issued 75,000 warrants with an exercise price of $0.15 and a term of ten years in exchange for a second extension of the maturity date of the note through June 3, 2020. The warrants were valued at $17,947 and will be amortized over the extension period of the note.
Funding Advance Agreements – included with secured notes
On June 27, 2018, the Company re-financed and paid off a prior liability due to a funding company. The new facility had an original principal balance of $347,500. Payments of principal and interest are paid daily. This note matured in May 2019 and was paid in full. During the year ended December 31, 2019, $43,411 of debt discount was amortized to interest expense.
Future maturities of debt as of December 31, 2019 are as follows:
2020
$
1,935,430
2021
284,306
2022
222,613
2023
628,871
2024
—
Total
$
3,071,220
Notes Payable – Unsecured
December 31,
December 31,
2019
2018
Financed insurance premium, Note Payable issued on June 8, 2018, bearing interest of 6.5% per year and due in monthly installments ending April 1, 2019
$
—
$
31,126
Financed insurance premium, Note Payable issued on October 2, 2019, bearing interest of 5.5% per year and due in monthly installments ending July 31, 2020
75,576
—
Unsecured note payable with a shareholder who controls approximately 7.5% of votes. Note issued on August 10, 2018 for $40.000, due December 30, 2018 (extended to June 30, 2020) and 10% interest per year, balance of payable is due on demand. Additional $25,000 advanced and due on demand
44,559
65,000
Unsecured advances from the sellers of Momentum Water Transfer Services LLC, non-interest bearing and due on demand
35,000
35,000
Unsecured note with vendor, issued a $135,375 10% promissory note due at October 30, 2019. The note was issued in exchange for of settlement of accounts payable.
85,375
—
Financed insurance premium, Note Payable issued on October 1, 2019, bearing interest of 6.5% per year and due in monthly installments ending July 28, 2020
73,554
—
Notes payable - unsecured
314,064
131,126
Less discount
(3,185)
—
310,879
131,126
Less current portion
(310,879)
(131,126)
Notes payable - unsecured, net of current portion
$
—
$
—
Notes Payable (Related Party)
On February 12, 2018, the Company’s wholly-owned subsidiary, MG Cleaners LLC (“ MG ”) entered into an Intellectual Property Sale Agreement (“ Agreement ”) with Stephen Christian, MG’s President, for the purchase of RigHands™ an industrial strength hand cleaner product line. RigHands™ is a trademarked branded product which is focused on the oilfield and industrial markets. MG issued a promissory note to Mr. Christian for the purchase price in the amount of $150,000. The note bears interest at the rate of 5% per year and is payable in 36 equal monthly installments of $4,496. As of December 31, 2019 and December 31, 2018, $98 and $101,220 remains outstanding with $0 and $54,307, respectively included as a current liability.
During the year ended December 31, 2019, Stephen Christian advanced $97,016 to the Company and was repaid $188,036 by the Company, and received $18,545 of noncash advances from the Company. As of December 31, 2019 and December 31, 2018, $98 and $8,443 remained outstanding, respectively, with no specific repayment terms or stated interest rate.
Capital Lease Liability
During the year ended December 31, 2018 the Company entered into a capital lease arrangement to purchase various equipment to be used in operations. Title to the equipment will be transferred to the Company at the completion of the lease payments. The Company purchased $146,354 of equipment payable through May 2020. A down payment of $20,607 was due at inception followed by 23 monthly payments of $5,972 and a final payment of $13,172. As of December 31, 2018, $94,280 remained outstanding with $53,728 included as a current liability. See Note 12 for more information on finance leases following the adoption of ASC 2016-02.
Accounts Receivable Financing Facility (Secured Line of Credit)
On May 11, 2017, SMG Industries, Inc., formerly SMG Indium Resources Ltd., (the “Borrower”) entered into a $1 million revolving accounts receivable financing facility with Crestmark Bank. The financing facility provides for the Borrower to have access to the lesser of (i) $1 million or (ii) 85% of Net Amount of Eligible Receivables (as defined in the financing agreement). The financing facility is paid for by the assignment of the Borrower’s accounts receivable to Crestmark Bank and is secured by the Borrower’s assets. The financing facility has an interest rate of 7.25% in excess of the prime rate reported by the Wall Street Journal per annum, with a floor minimum rate of 11.5%. There were no loan origination or closing fees and we paid $1,330 to Crestmark to reimburse them for documentation, legal and audit fees. Interest and maintenance fees will be calculated on the higher of the average monthly loan balance from the prior month or a minimum average loan balance of $200,000. The financing facility is for an initial term of two-years and will renew on a year to year basis, unless terminated in accordance with the financing agreement. If the facility is terminated prior to the first anniversary, Borrower is obligated to pay Crestmark Bank a fee of $20,000 and if terminated after the first anniversary and prior to the second anniversary then Borrower shall pay a fee of $5,000. After the second anniversary of the financing facility, no exit fee is due. Crestmark has a senior security interest in the Borrower’s assets. The balance of the Crestmark Bank line of credit was $0 and $593,888 as of December 31, 2019 and December 31, 2018, respectively.
As part of our arrangement with Crestmark Bank our customers pay accounts receivable directly to a lock-box. Crestmark Bank is then paid back for prior advances on the Company’s Eligible Receivables. During the year ended December 31, 2019, the Company received total cash proceeds of $2,340,922 and repaid $3,023,808 of the Line of Credit via Crestmark Bank withholding amount collected in our lock-box. In addition, Crestmark withheld $88,998 to pay for interest and fees. Net payments made during the year ended December 31, 2019 on this facility were $593,888.
During the year ended December 31, 2018, the Company received total cash proceeds of $4,170,699 and repaid $4,011,508 of the Line of Credit via Crestmark Bank withholding amount collected in our lock-box. In addition, Crestmark withheld $80,722 to pay for interest and fees. Net proceeds received during the year ended December 31, 2018 on this facility were $239,913.
On June 19, 2019, each of MG Cleaners LLC (“MG”), Trinity Services LLC (“Trinity”) and Jake Oilfield Solutions LLC (“Jake”), each of which is a wholly-owned subsidiary of the Company, entered into separate revolving accounts receivable financing facilities (collectively the “AR Facility”) with Catalyst Finance L.P. (“Catalyst”). The AR Facility was funded on June 27, 2019. The new AR Facility with Catalyst was used to pay off the Crestmark facility in full. The AR Facility provides for the Company, through MG, Trinity and Jake, to have access to up to 90% of the net amount of eligible receivables (as defined in the financing agreement). The AR Facility is paid for by the assignment of the accounts receivable of each of MG, Trinity and Jake to Catalyst and is secured by all instruments and proceeds related thereto. The AR Facility has an interest rate of 2.25% in excess of the prime rate reported by the Wall Street Journal per annum, plus a financing fee equal to 0.20% of the receivable balance every 15 days, with a maximum cumulative rate of 1.6%. There are no origination fees, monitoring or early termination fees. The AR Facility can be terminated by the Company with thirty days written notice. The Company is a guarantor of the financing facility and our subsidiaries as borrowers have cross-collateralized their accounts receivable with this facility.
On June 27, 2019, an accounts receivable financing company funding a total of $1,317,304 pursuant to the AR facility. Of the amounts funded $500,000 was paid directly to the seller of Trinity, $43,219 was used to pay off notes payable of MG Cleaners, $714,239 was used to pay off the Crestmark liability and the remaining $59,846 was deposited to the Company’s bank account.
The balances under the above lines of credit was $845,036 and $593,888 as of December 31, 2019 and December 31, 2018, respectively.
Convertible Notes Payable
On September 28, 2018, the Company entered into a secured note purchase agreement with an individual investor for the purchase and sale of a convertible promissory note (“Convertible Note”) in the principal amount of $250,000. The Convertible Note is convertible at any time after the date of issuance into shares of the Company’s common stock at a conversion price of $0.50 per share. Interest on the Note shall be paid to the investor at a rate of 8.5% per annum, paid on a quarterly basis, and the maturity date of the Convertible Note is two years after the issuance date. The Convertible Note is secured by all of the assets of the Company, subject to prior liens and security interests. The Company evaluated the Convertible Note and determined is a conventional convertible instrument. As a result, a beneficial conversion feature was calculated as $100,000 at the time of issuance and recorded as a discount. During the years ended December 31, 2019 and 2018, $48,995 and $11,970 of the discount was amortized , respectively.
In April 2019, the Company issued a convertible promissory note in the amount of $50,000 to an individual investor. The note bears an interest rate of 8 ½ %, payable in cash quarterly, matures in two years and is convertible at any time into shares of the Company’s common stock at a fixed conversion price of $0.50 (fifty cents) per share. The Company evaluated the Convertible Note and determined it is not a conventional convertible instrument.</t>
  </si>
  <si>
    <t>STOCKHOLDERS' DEFICIT</t>
  </si>
  <si>
    <t>NOTE 8 – STOCKHOLDERS’ DEFICIT
Year ended December 31, 2018
During the year ended December 31, 2018, the Company issued 1,390,000 common shares for proceeds of $278,000 from accredited investors. Expenses of $1,957 were incurred related to raising these funds are recorded as a cost of capital.
During the year ended December 31, 2018, the Company issued 25,500 common shares in settlement of accounts payable of $12,000 resulting in a loss on settlement of $3,290.
During the year ended December 31, 2018, the Company issued a total of 80,000 common shares to three consultants for services. The fair value of the shares of $60,500 will be recognized over the service period ranging from six months to one-year. During the year ended December 31, 2018 $28,604 of expense was recognized.
On September 28, 2018, in connection with an asset purchase agreement the Company issued an aggregate of 1,000,000 shares of its common stock to the sellers. The assets consist of approximately 850 downhole oil tools which include stabilizers, crossovers, drilling jars, roller reamers and bit subs, including both non-mag and steel units. The Company plans to rent these assets to customers. The transaction was valued at $700,000 based on the fair value of the common shares on the date of issuance and will be depreciated over the estimated asset life of ten years.
Year ended December 31, 2019
During the year ended December 31, 2018, the Company issued a total of 80,000 common shares to three consultants for services. During the year ended December 31, 2019, the Company recognized expense of $31,896 related to these services. In May 2019, the Company issued a total of 200,000 common shares to consultants for services. During the year ended December 31, 2019, the Company recognized expense of $246,099 related to these services.
During the year ended December 31, 2019, the Company issued 393,312 shares of its restricted common stock in settlement of $138,012 of liabilities. The fair value of the common stock issued was $124,688 resulting in a gain on settlement of $13,328.
During the year ended December 31, 2019, the Company issued 1,436,000 shares of its restricted common stock for proceeds of $359,000 from accredited investors.
In April 2019, the Company issued 511,370 shares of its restricted common stock with a fair value of $203,525 to settle $100,000 note payable and $2,274 accrued interest in full. The transaction resulted in a loss on settlement of $101,251.
On October 1, 2019, we entered into a second amendment to a secured promissory note to extend the maturity of the secured note held by a stockholder to June 30, 2020 and capitalizing the accrued interest of $4,559 where the total principal of the promissory note is now $44,559. All other terms of the note remained. In connection with this amendment, we issued a new common stock purchase warrant for 40,000 shares, with a ten-year term and a fixed exercise price of $0.15 per share and customary other provisions.
On October 4, 2019, we sold property categorized on our balance sheet as an asset held for sale for $30,000 of cash proceeds. This vacant property acquired by MG Cleaners years earlier is located in Carthage, Texas and not a part of our current operations. The original MG Cleaners seller note was secured by this property and the sellers of MG Cleaners received the proceeds of this sale of approximately $30,000. The seller note had a balance of $147,608 at the time of the sale of property. The remainder of the note was retired and paid in full by issuing 400,000 restricted shares of our common stock with a fair value of $99,200. The Company recognized a $18,408 gain on the settlement of note payable.
On October 17, 2019, we issued 30,000 shares of our restricted common stock with a fair value of $6,000 in settlement of accounts payable. No gain or loss was recognized on the settlement of accounts payable.
Preferred Stock – Series A Convertible Preferred stock
On June 4, 2019 the company filed a Certificate of Designation of Preferences, Rights and Limitations of 3% Series “A” Convertible Preferred Stock to create a new class of stock in connection with its pending acquisition. This Series A Convertible Preferred stock has designated 2,000 shares, has a stated value of $1,000 per share and was delivered to the seller of Trinity Services LLC at closing. As of December 31, 2019, the Company has accrued $30,740 in dividends for the Series A preferred stock.
The Series A Preferred Stock shall, with respect to dividend distributions and distributions upon liquidation, winding up or dissolution of the Corporation, rank senior to all classes of Common Stock and to each other class of Capital Stock of the Corporation or series of Preferred Stock of the Corporation existing or hereafter created. The Series A Preferred Stock shall pay a three percent (3%) annual dividend on the outstanding Series A Preferred Stock, all of which shall be accrued until the Series A Preferred Stock has been converted.
At any time from issuance, the stated value of each outstanding share of Series A Preferred Stock, plus accrued dividends thereon, shall be convertible (in whole or in part), at the option of the Holder into shares of the Company’s Common Stock at a fixed conversion price of $0.50 per share on the date on which the Holder notices a conversion.
All outstanding shares of Series A Preferred Stock shall automatically convert into shares of the Company’s Common Stock upon the earlier to occur of: (i) twelve months after the date of issuance of the Series A Preferred Stock; or (ii) six months after the date of issuance of the Series A Preferred Stock, provided that (a) all shares of the Company’s Common Stock issued upon conversion may be sold under Rule 144 or pursuant to an effective registration statement without a restriction on resale, and (b) the average closing price of the Company’s Common Stock has been at least of $0.60 per share during the twenty (20) trading days prior to the date of conversion.
The Holders shall have the right to receive notice of any meeting of holders of Common Stock or Series A Preferred Stock and to vote upon any matter submitted to a vote of the holders of Common Stock or Series A Preferred Stock, on an as-converted basis. Except as otherwise expressly set forth in the Certificate of Incorporation (including this Certificate of Designation), the Holders shall vote on each matter submitted to them with the holders of Common Stock and all other classes and series of Capital Stock entitled to vote on such matter, taken together as a single class, if any.</t>
  </si>
  <si>
    <t>STOCK OPTIONS AND WARRANTS</t>
  </si>
  <si>
    <t>NOTE 9 – STOCK OPTIONS AND WARRANTS
Weighted
Aggregate
Aggregate
Exercise
Average
Number
Exercise Price
Price Range
Exercise Price
Outstanding, December 31, 2017
510,000
$
318,150
$0.24-3.29
$
0.57
Granted
150,000
114,500
$0.75-0.79
$
0.76
Exercised
—
—
—
—
Cancelled, forfeited or expired
(20,000)
(55,850)
$2.45-3.29
$
2.79
Outstanding, December 31, 2018
640,000
$
376,800
$0.24-2.18
$
0.50
Granted
325,000
141,250
$0.25-0.79
$
0.43
Exercised
—
—
—
—
Cancelled, forfeited or expired
(120,000)
(77,850)
$0.37-2.18
$
1.54
Outstanding, December 31, 2019
845,000
$
440,200
$0.24-2.00
$
0.45
Exercisable, December 31, 2019
886,667
$
376,167
$0.24-2.00
$
0.42
Summary of stock option information is as follows:
On July 26 , 2019 the Company issued 100,000 common stock options to each of the three independent directors with a total fair value of $87,825. The options vest immediately, have an exercise price of $0.45 and a five-year term. During the year ended December 31, 2019, the Company recognized option expense of $87,825.
On October 17, 2019, we issued 30,000 shares of our restricted common stock and 25,000 fully vested common stock options with a five-year term and exercisable at $0.25 for accounting consulting services with a fair value of $3,677. During the year ended December 31, 2019, the Company recognized option expense of $3,677.
In May 2018 the Company issued 100,000 stock warrant with an exercise price of $0.75 that vest in twelve equal monthly tranches following issuance. The warrants expire five years after issuance. Option expense of $51,567 will be recorded over the vesting term.
In July 2018, the Company granted 50,000 stock options to a consultant with a five-year term and an exercise price of $0.79. The options vest annually over a three-year period with the first one-third vesting July 10, 2019. Option expense of $34,736 will be recorded over the vesting term.
The weighted average remaining contractual life is approximately 3.03 years for stock options outstanding on December 31, 2019. At December 31, 2019 and 2018 there was $0 and $84,000 in intrinsic value of outstanding stock options, respectively. During the year ended December 31, 2019 and 2018 share based compensation expense of $154,003 and $53,053 was recognized, respectively.
Summary Stock warrant information is as follows:
Weighted
Aggregate
Aggregate
Exercise
Average
Number
Exercise Price
Price Range
Exercise Price
Outstanding, December 31, 2017
—
$
—
—
—
Granted
525,001
218,750
$0.40-$0.75
$
0.42
Exercised
—
—
—
—
Cancelled, forfeited or expired
—
—
—
—
Outstanding, December 31, 2018
525,001
218,750
$0.40-$0.75
$
0.42
Granted
905,000
211,250
$0.15-$0.30
$
0.30
Exercised
—
—
—
—
Cancelled, forfeited or expired
—
—
—
—
Outstanding, December 31, 2019
1,430,001
$
430,000
$0.15-$0.75
$
0.30
Exercisable, December 31, 2019
1,430,001
$
430,000
$0.15-$0.75
$
0.30
In May 2019, the Company granted 100,000 stock warrants to a debt holder with five-year terms and an exercise price of $0.30. The warrants are fully vested at the time of issuance. The Company valued the warrants using the Black-Scholes model with the following key assumptions ranging from: Stock price, $0.45, Exercise price, $0.30, Term 5 years, Volatility 199%, Discount rate, 2.3%. During the year ended December 31, 2019, the fair value of $44,091 was recoded as a note payable discount and was fully amortized over the life of the note payable.
In June 2019, the Company granted 270,000 stock warrants to a debt holder with ten-year terms and an exercise price of $0.30. The warrants are fully vested at the time of issuance. The Company valued the warrants using the Black-Scholes model with the following key assumptions ranging from: Stock price, $0.45, Exercise price, $0.30, Term 10 years, Volatility 175% %, Discount rate, 2.1%. During the year ended December 31, 2019, the fair value of $121,004 was recoded as a note payable discount and was fully amortized over the life of the note payable.
In September 2019, the Company granted 200,000 stock warrants to a debt holder with five-year terms and an exercise price of $0.25. The warrants are fully vested at the time of issuance. The Company valued the warrants using the Black-Scholes model with the following key assumptions ranging from: Stock price, $0.17, Exercise price, $0.25, Term 5 years, Volatility 206%, Discount rate, 1.7%. During the year ended December 31, 2019, the fair value of $33,155 was recoded as a note payable discount and was fully amortized over the life of the note payable.
In October 2019, the Company granted 260,000 stock warrants to three debt holders with ten-year terms and an exercise price of $0.15. The warrants are fully vested at the time of issuance. The Company valued the warrants using the Black-Scholes model with the following key assumptions ranging from: Stock price, $0.12, Exercise price, $0.15, Term 10 years, Volatility 179%, Discount rate, 1.7%. During the year ended December 31, 2019, the fair value of $31,049 was recoded as a note payable discount and will be amortized over the life of the note payable.
In December 2019, the Company granted 75,000 stock warrants a debt holder with ten-year terms and an exercise price of $0.15. The warrants are fully vested at the time of issuance. The Company valued the warrants using the Black-Scholes model with the following key assumptions ranging from: Stock price, $0.24, Exercise price, $0.15, Term 10 years, Volatility 182%, Discount rate, 1.9%. During the year ended December 31, 2019, the fair value of $17,947 was recoded as a note payable discount and will be amortized over the life of the note payable.
The weighted average remaining contractual life is approximately 6.38 years for stock warrants outstanding on December 31, 2019. At December 31, 2019 and 2018 there was $30,150 and $35,000 in intrinsic value of outstanding stock warrants, respectively.</t>
  </si>
  <si>
    <t>ACQUISITION</t>
  </si>
  <si>
    <t>NOTE 10 – ACQUISITION
Trinity Services LLC
On June 3, 2019 we entered into an Agreement and Plan of Share Exchange dated as of such date (the “Trinity Exchange Agreement”) with Trinity Services LLC, a Louisiana limited liability company (“Trinity”) and the sole member of Trinity (the “Trinity Member”). We completed the closing of the acquisition of Trinity on June 26, 2019 (“Closing Date”). On the Closing Date, pursuant to the Exchange Agreement, we acquired one hundred percent (100%) of the issued and outstanding membership interests of Trinity (“Trinity Membership Interests”) from the Trinity Member pursuant to which Trinity became our wholly owned subsidiary (“Trinity Acquisition”). In accordance with the terms of the Trinity Exchange Agreement, and in connection with the completion of the Acquisition, on the Closing Date we: (i) issued 2,000 shares of our 3% Series A Secured Convertible Preferred Stock (“Preferred Stock”), stated value $1,000 per share, (ii) paid $500,000 in cash to the Trinity Member, and (iii) assumed approximately $841,000 in notes related to equipment owned by Trinity (“Purchase Price”).
The Preferred Stock is convertible at $0.50 per share at any time after the issuance thereof and is secured by all of the unencumbered assets of Trinity. All outstanding shares of Preferred Stock shall automatically convert into shares of the Company’s common stock upon the earlier to occur of: (i) twelve months after the date of issuance of the Preferred Stock; or (ii) six months after the date of issuance of the Preferred Stock, provided that (a) all shares of the Company’s common stock issued upon conversion of the Preferred Stock may be sold under Rule 144 or pursuant to an effective registration statement without a restriction on resale, and (b) the average closing price of the Company’s common stock has been at least of $0.60 per share during the twenty (20) trading days prior to the date of conversion.
All of the shares of Preferred Stock, and the shares of the Company’s Common Stock underlying the Preferred Stock, issued in connection with the Acquisition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Preferred Stock issued has a stated value of $2,000,000. The fair value of the Preferred Stock was based on the Black-Scholes model with the following key assumptions ranging from: Stock price $0.50, Exercise price $0.42, Term 3 years, Volatility 36% and Discount rate of 1.7%.
The acquisition of Trinity is being accounted for as a business combination under ASC 805. The following information summarizes the purchase consideration and allocation of the fair values assigned to the assets at the purchase date:
Purchase Price:
Cash, net
$
500,000
Preferred stock issued
1,939,000
Total purchase consideration
$
2,439,000
Purchase Price Allocation
Accounts receivable
$
1,195,534
Cost in excess of billings
31,303
Property and equipment
2,887,441
Right of use assets - operating leases
87,900
Accounts payable and accrued expenses
(834,363)
Right of use assets - operating leases
(87,900)
Notes payable
(840,915)
Total purchase consideration
$
2,439,000
The Company’s consolidated revenue and net loss for the year ended December 31, 2019 include revenue of $1,878,369 and net loss of $244,762 related to the operations of Trinity since the acquisition date.
Momentum Water Transfer Services
On December 7, 2018 (“Closing Date”), we entered into an Agreement and Plan of Share Exchange dated as of such date (the “Exchange Agreement”) with Momentum Water Transfer Services LLC, a Texas limited liability company (“MWTS”) and the sole member of MWTS (the “MWTS Member”). On the Closing Date, pursuant to the Exchange Agreement, we acquired one hundred percent (100%) of the issued and outstanding membership interests of MWTS (“MWTS Membership Interests”) from the MWTS Member pursuant to which MWTS became our wholly owned subsidiary (“MWTS Acquisition”). In accordance with the terms of the Exchange Agreement, and in connection with the completion of the Acquisition, on the Closing Date we issued 550,000 shares of our common stock, par value $0.001 per share, paid $308,000 in cash, issued a short term payable of $53,710 that is due on demand and issued a 6% note to the MWTS Member in the amount of $800,000 in exchange for all of the issued and outstanding MWTS Membership Interests.
The Company’s consolidated revenue and net loss for the year ended December 31, 2018 includes $48,577 and $67,132 related to the operations of MWTS since the acquisition date.
Unaudited Pro Forma Financial Information
The following schedule contains pro-forma consolidated results of operations for the years ended December 31, 2019 and 2018 as if the Trinity acquisition occurred on January 1, 2018 and as if the MWTS Acquisition had occurred on January 1, 2017. The pro forma results of operations are presented for informational purposes only and are not indicative of the results of operations that would have been achieved if the acquisition had taken place on January 1, 2018, or of results that may occur in the future.
2019
2018
Pro Forma
Pro Forma
Revenue
$
9,403,929
$
4,580,791
Operating loss
(3,321,714)
(1,367,528)
Net loss
(3,910,325)
(1,668,407)
Loss per common share – basic and diluted
$
(0.28)
$
(0.13)</t>
  </si>
  <si>
    <t>COMMITMENTS AND CONTINGENCIES</t>
  </si>
  <si>
    <t>NOTE 11 – COMMITMENTS AND CONTINGENCIES
Employment Agreements
On October 31, 2017, and made effective as of September 20, 2017, the Company entered into an employment agreement with Stephen Christian, the former Managing Member, and current President, of our subsidiary MG Cleaners LLC and EVP of SMG. The term is for three years with a monthly salary of $8,333 for the first six months of the effective date and $10,000 a month thereafter. Other terms include payment of Mr. Christian’s health care insurance, use of a company truck and other customary benefits. Termination without cause, as defined in the agreement, grants Mr. Christian six months’ severance pay. In May 2019, the Company adjusted the pay to $14,167 per month.
On October 31, 2017, and made effective October 1, 2017, the Company entered into an employment agreement with Matthew Flemming, our Chief Executive Officer. The term is for three years with a monthly salary of $15,000 for the period. The terms of the agreement also include providing health care, auto allowance of $750 per month if a car is not provided by the Company, and other customary benefits. Termination without cause, as defined in the agreement, grants Mr. Flemming six months’ severance pay.
On October 2, 2019 we entered into a premium finance note on behalf of Trinity’s insurance renewal for its $125,377 annual premium. At execution, $21,009 was paid down with ten equal payments for the remainder and a 5.5% per annum interest rate.
On October 28, 2019 we entered into a premium finance note on behalf of the Company for its insurance renewal for its $114,993 annual premium. At execution, $21,073 was paid down with ten equal payments for the remainder and a 6.5% per annum interest rate .
Litigation
In May 2018, MG Cleaners LLC, a wholly owned subsidiary of SMG Industries, Inc. was sued in the US District Court for the Western District of Texas, Houston Division, Civil action no. 4:18-cv-00016; Christopher Hunsley et. al. vs MG Cleaners LLC. Five former employees of MG Cleaners, the Plaintiffs, filed claims under the Fair Labor Standards Act (FLSA) asserts amongst other things unpaid overtime wages. The Company adamantly denies these claims.
On January 2, 2020, the Company signed a settlement and release agreement with the Plaintiffs. The Plaintiffs release MG Cleaners and its affiliates, agents, and employees from all claims or demands alleged by the Plaintiffs. Per the agreement, MG Cleaners agreed to pay the Plaintiffs $60,000 in two installments. As of December 31, 2019, the Company had $60,000 accrued for this settlement.
From time to time, SMG may be subject to routine litigation, claims, or disputes in the ordinary course of business. Other than the above listed matter, in the opinion of management; no other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si>
  <si>
    <t>LEASES</t>
  </si>
  <si>
    <t>NOTE 12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year ended December 31, 2019 were as follows:
Year Ended
December 31, 2019
Lease Cost
Operating lease cost
$
256,415
Finance lease cost
Amortization of right-of-use assets
40,349
Interest on lease liabilities
16,572
Total finance lease cost
$
56,921
Short-term lease cost
$
633,601
Variable lease cost
—
Sublease income
—
Total lease cost
$
946,937
Supplemental cash flow information related to leases was as follows:
Year Ended
December 31, 2019
Other Lease Information
Cash paid for amounts included in the measurement of lease liabilities:
Operating cash flows from operating leases
$
160,634
Operating cash flows from finance leases
$
16,351
Financing cash flows from finance leases
$
66,470
The following table summarizes the lease-related assets and liabilities recorded in the consolidated balance sheets at December 31, 2019:
Lease Position
December 31, 2019
Operating Leases Operating lease right-of-use assets
$
266,158
Right of use liability operating lease short term
$
113,479
Right of use liability operating lease long term
164,679
Total operating lease liabilities
$
278,158
Finance Leases
Equipment
$
190,241
Accumulated depreciation
(38,691)
Net Property
$
124,463
Long-term debt due within one year
47,382
Long-Term Debt
24,315
Total finance lease liabilities
$
71,697
The Company utilizes the incremental borrowing rate in determining the present value of lease payments unless the implicit rate is readily determinable.
Lease Term and Discount Rate
December 31, 2019
Weighted-average remaining lease term (years)
Operating leases
3.6
Finance leases
1.6
Weighted-average discount rate
Operating leases
13.0
%
Finance leases
9.0
%
The following table provides the maturities of lease liabilities at December 31, 2019:
Operating
Finance
Leases
Leases
Maturity of Lease Liabilities at December 31, 2019
2020
$
146,937
$
53,476
2021
106,861
15,769
2022
47,673
10,404
2023
26,000
1,287
2024
10,000
—
2025 and thereafter
—
—
Total future undiscounted lease payments
$
337,471
$
80,936
Less: Interest
(59,313)
(9,239)
Present value of lease liabilities
$
278,158
$
71,697
At December 31, 2019, the Company had no additional leases which had not yet commenced.
Future minimum lease payments for operating leases accounted for under ASC 840, "Leases," with remaining non-cancelable terms in excess of one year at December 31, 2018 were as follows:
Minimum Lease Commitments at December 31, 2018
2019
$
145,940
2020
39,940
2021
18,340
2022
—
2023
—
Total
$
204,220
During the year ended December 31, 2019, the Company entered into two new leases for forklifts that were determined to be finance leases under ASC 842. One lease is for a period of three years, with monthly payments of $671 and the second lease is for a period of 48 months with monthly payments of $644. The Company capitalized an asset and right of use finance lease liability of $43,888 related to these finance leases.
The Company also entered into two new operating leases for two vehicles. Each lease is for a period of four years, with monthly payments of $875 per vehicle. The Company recognized initial right of use assets and right of use operating lease liabilities of $65,266 in total for these vehicles. The Company also acquired an operating lease for office and warehouse space as part of the Trinity Acquisition and recognized a right of use asset and operating lease liability of $87,900 as part of the purchase price accounting. This lease is for a term of 60 months with a monthly payment of $2,000.</t>
  </si>
  <si>
    <t>RELATED PARTY TRANSACTIONS</t>
  </si>
  <si>
    <t>NOTE 13 – RELATED PARTY TRANSACTIONS
On September 19, 2017, in connection with the acquisition of MG Cleaners, we issued 4,578,276 shares and agreed to pay $300,000 in cash to its Managing MG Member payable with $250,000 at closing and the remaining $50,000 paid upon the completion of the Company’s sale of a minimum of $500,000 of its securities in a private offering to investors. As of December31, 2019 and December 31, 2018 amounts due under this arrangement are $0 and $21,000, respectively.
The Company engaged the services of a Director, Mr. John Boylan, effective February 11, 2019, whereby Mr. Boylan was paid as a consultant to the Company in connection with its mergers and acquisition work, whereby Mr. Boylan provided us with mergers and acquisition support including economic analysis, financial modeling and due diligence. Mr. Boylan was paid $13,000 per month for his services. In June 2019 Mr. Flemming, Mr. Boylan and Mr. Christian were each awarded a bonus of $12,500 related to their efforts in closing the Trinity acquisition.
On July 30, 2019 the Company appointed R. Michael Villarreal to the Board of Directors filling the position left by the passing in early July 2019 of Director John Boylan. The Company appointed Mr. Boylan Board member Emeritus status in honor of his service to the Company.</t>
  </si>
  <si>
    <t>INCOME TAXES</t>
  </si>
  <si>
    <t>NOTE 14 – INCOME TAXES
The components of income taxes are as follows, in thousands:
For the Year Ended
December 31,
December 31,
2019
2018
Current income tax expense (benefit)
$
—
$
—
Deferred income tax expense (benefit)
—
(245,000)
Valuation allowance
—
245,000
Income tax expense (benefit)
$
—
$
—
The components of deferred tax assets are as follows, in thousands:
December 31,
December 31,
2019
2018
Deferred tax asset:
Net operating loss carryforwards
$
749,000
$
414,000
Income not currently incurred
(77,000)
(13,000)
Total
672,000
401,000
Valuation allowance
(672,000)
(401,000)
Net deferred tax asset
$
—
$
—
A valuation allowance is provided when it is more likely than not that a portion or all of the deferred tax asset will not be realized. The differences between book income and tax income relate principally to revenue recognition and to differences between accelerated methods of depreciation allowed on income tax returns and straight-line methods of depreciation used for book purposes. At December 31, 2019, the Company has net operating losses available for the 20‑year carryforward of approximately $749,000 (the use of $3,415,000 of prior year losses being mitigated due to the Section 382 limitation) and $4,716,000 available to be carried forward indefinitely.
The New Tax Act signed into law on December 22, 2017 made significant changes to the Internal Revenue Code. These changes include of corporate tax rate decrease from 35% to 21% effective for tax years beginning after December 31, 2017. Additionally, the NOL carryforward period for new NOLs will change from 20 succeeding taxable years to an indefinite period. With the elimination of the alternative minimum tax, NOLs for taxable years beginning after December 31, 2017, can offset 80% of Federal taxable income. Due to CARES Act, for years prior to December 31, 2020, the 80% taxable income offset has been eliminated and the 5-year carryback of NOL’s generated in 2018 through 2020 has been reinstated. After January 1, 2021, NOL’s can only be carried forward and the 80% Federal taxable income limitation applies. Since the Company is using the asset and liability method of accounting for income taxes and because deferred tax assets and liabilities are measured using enacted tax rates applied to taxable income in the years in which temporary differences are expected to reverse, the Company is revaluing the net deferred assets, fully offset by a valuation allowance, to account for future changes in tax law.</t>
  </si>
  <si>
    <t>SUBSEQUENT EVENTS</t>
  </si>
  <si>
    <t xml:space="preserve">NOTE 15 – SUBSEQUENT EVENTS
On January 23, 2020, Trinity Services issued a secured promissory note for $1,272,780, which includes precomputed interest of $210,018. The note is due and payable in thirty six monthly installments of $35,355 commencing on March 25, 2020 and the final installment is due on February 25, 2023. The note is secured by machinery and equipment owned by SMG.
On February 27, 2020 we entered into Membership Interest Purchase Agreements for the acquisition of all of the membership interests of each of 5J Oilfield Services LLC, a Texas limited liability company (“5J Oilfield”) and 5J Trucking LLC, a Texas limited liability company (“5J Trucking”) (5J Oilfield and 5J Trucking shall be collectively referred to herein as the “5J Entities”) (the “Transaction”). The total purchase price for the 5J Entities was $27.3 million. Due to the recent timing of the acquisition, the Company is currently in the process of determining the fair value of the net assets acquired and liabilities assumed.
Pursuant to the terms of the 5J Oilfield Membership Interest Purchase Agreement (“5J Oilfield Agreement”), we acquired 100% of the issued and outstanding membership interests from the sole member of 5J Oilfield (“5J Oilfield Member”), pursuant to which 5J Oilfield has become a wholly-owned subsidiary of SMG Industries Inc. Pursuant to the terms of the 5J Oilfield Agreement, we have: (i) paid the 5J Oilfield Member $6,840,000 in cash; (ii) issued 6,000 shares of our 5% Series B Convertible Preferred Stock (“Preferred Stock”), stated value $1,000 per share; (iii) assumed or refinanced the obligation for truck notes owed by 5J and its affiliates in the principal amount of $1,034,000 and paid off a community line of credit balance as of closing in the amount of $5.86 million; and (iv) caused 5J Oilfield to issue a note (“Seller Note”) to the 5J Oilfield Member in the principal amount of $2,000,000 (“5J Oilfield Purchase Price”).
The Series “B” Preferred Stock issued in connection with the acquisition of the 5J Entities is convertible at $1.25 per share at any time after its issuance and shall automatically convert into shares of the Company’s common stock, par value $.001 per share, three years from the date of issuance. The Company shall pay a quarterly dividend of 5% per annum to the holder of the Preferred Stock, subject to certain conditions related to the EBITDA of the 5J Entities. In the event that the consolidated quarterly EBITDA of the 5J Entities is not in excess of the aggregate fixed monthly payments made to Amerisource (defined below) and Utica (defined below), the 5J Oilfield Member will have the option of accruing the dividend, or converting such amount due into shares of the Company’s common stock at the market price at such time. The holder of the Preferred Stock shall vote on all matters presented to the Company’s common stockholders on an as converted basis. All of the shares of Preferred Stock, and the shares of the Company’s Common Stock underlying the Preferred Stock, issued in connection with the Transaction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10% Secured Promissory Note issued to the 5J Oilfield Member as part of the 5J Oilfield Purchase Price has a three-year term and all outstanding principal and accrued interest is due and payable on February 27, 2023. Interest shall be paid monthly commencing in March 2020 and principal payments shall be made on a quarterly basis, commencing at the end of the second quarter ending June 30, 2020. Principal payments shall be made subject to the 5J Entities availability under the Amerisource AR Facility (defined below). This note and the payment thereof shall be secured by all of 5J Oilfield’s accounts receivable, subject to a prior security interest in the Company’s accounts receivable by Amerisource Funding, Inc. Additionally, the Company has agreed to guaranty all of the obligations due under the note. Notwithstanding the foregoing, principal payments under the note will not be made by 5J Oilfield prior to the maturity date if the 5J Oilfield EBITDA for the trailing twelve (12) month period does not equal or exceed a 1-1 ratio to 5J Oilfield’s debt service payments to Amerisource (defined below) and Utica (defined below) pursuant to the terms of each of Amerisource Financing (defined below) and the Utica Financing (defined below).
Pursuant to the terms of the 5J Trucking Membership Interest Purchase Agreement (“5J Trucking Agreement”), we acquired 100% of the issued and outstanding membership interests from the members of 5J Trucking (“5J Trucking Members”), pursuant to which 5J Trucking has become a wholly-owned subsidiary of SMG Industries Inc. Pursuant to the terms of the 5J Trucking Agreement, in exchange for the membership interests, SMGI refinanced the obligation for notes owed by 5J and its affiliates in the principal amount of $5,564,000 (“5J Trucking Purchase Price”).
In connection with the acquisition of the 5J Entities, on February 27, 2020, the 5J Entities entered into a Master Lease Agreement with Utica Leaseco LLC (“Utica”) pursuant to which Utica refinanced substantially all of the 5J Entities equipment in the aggregate amount of $11,950,000 (“Utica Financing”) which amount was financed based on 75% of the net forced liquidation value of the equipment. The Company used a portion of the proceeds from the Utica Financing to pay the cash portion of the Purchase Price of the 5J Entities.
Pursuant to the terms of the Utica Financing, the 5J Entities will pay a monthly fee to Utica for a period of 51 months, with a cash payment due at the end of the lease term in the amount of $831,880. The 5J Entities own all of the assets financed pursuant to the Utica Financing, subject to Utica’s security interest in all of the equipment of the 5J Entities pursuant to the terms of the security agreement. Each of the Company and Matthew Flemming, its CEO, have entered into guaranty agreements with Utica, whereby they have guaranteed all of the obligations of the 5J Entities under the Utica Master Lease Agreement, pursuant to the guaranty agreements.
On February 27, 2020, the 5J Entities entered into a Revolving Accounts Receivable Assignment and Term Loan Financing and Security Agreement with Amerisource Funding Inc. (“Amerisource”) in the aggregate amount of $10,000,000 (“Amerisource Financing”).The Amerisource Financing provides for: (i) an equipment loan in the principal amount of $1,401,559 (“Amerisource Equipment Loan”), (ii) a bridge term facility in the amount of $550,690 (“Bridge Facility”), and (iii) an accounts receivable revolving line of credit up to $10,000,000 (“AR Facility”).
The AR Facility has been issued in an amount not to exceed $10,000,000, with the maximum availability limited to 85% of the eligible accounts receivable (as defined in the financing agreement). The AR Facility is paid for by the assignment of the accounts receivable of each of the 5J Entities and is secured by all instruments and proceeds related thereto. The AR Facility has an interest rate of 4.5% in excess of the prime rate per annum, an initial collateral management fee of 0.75% of the maximum account limit per annum, a non-usage fee of 0.35% assessed on a quarterly basis on the difference between the maximum availability under the AR Facility and the average daily revolving loan balance outstanding, and a one time commitment fee equal to $100,000 paid at closing. The AR Facility can be terminated by the 5J Entities with 60 days written notice. There is an early termination fee equal to two percent (2.0%) of the then maximum account limit if there are more than twelve (12) months remaining in term of the AR Facility, or one percent (1.0%) of the then maximum account limit if there twelve months or less remaining in the term of the AR Facility. The Company is a guarantor of the Amerisource Financing.
The Amerisource Equipment Loan in the amount of $1,401,559 is secured by certain equipment pledged as collateral, has a term of thirty-six (36) months during which the 5J Entities shall make equal monthly payments of principal and interest, bears an interest rate of prime rate plus five and one-quarter percent (5.25%) and an origination fee equal to one and one-half percent (1.5%) of the loan amount.
The Bridge Facility has a term of six (6) months during which the 5J Entities shall make equal monthly payments of principal and interest. In connection with the Bridge Facility, the 5J Entities paid an upfront facility fee of five percent (5%) of the total Bridge Facility amount at closing.
On February 27, 2020, the Company entered into a loan agreement with Amerisource Leasing Corporation for the sale of a 10% convertible promissory note in the principal amount of $1,600,000 (“Amerisource Note”) to Amerisource (“Amerisource Loan Agreement”). The Amerisource Note matures on February 27, 2023 and is convertible into shares of the Company’s common stock at a conversion price of $0.25 per share. The interest rate on the Amerisource Note increases to 11% per annum on February 27, 2021 and to 12% per annum on February 27, 2022. Interest shall be paid on a quarterly basis. In addition, 2,498,736 shares of the Company’s common stock were issued to the noteholder in connection with the sale of the Amerisource Note. The Amerisource Note may be prepaid at any time by the Company on 10 days-notice to the noteholder without penalty.
On February 28, 2020, the Company issued 2,025,000 common stock options to 5J and SMG employees. The options vest equally over a three-year period starting on February 28, 2021.The stock options have an exercise price of $0.30 and a five-year term.
On March 6, 2020, we entered two separate amendments for $100,000 secured promissory notes to extend the maturity of the secured notes held by stockholders to June 30, 2020. All other terms of the note remained. In connection with the amendments, we issued two new common stock purchase warrants for 166,667 shares each, with a ten-year term and a fixed exercise price of $0.20 per share and customary other provisions.
On March 6, 2020, Trinity Services, LLC entered into a line of credit agreement with Red River Bank. The revolving line of credit provides for a maximum balance of $200,000, accrues interest at 5.750% annually, and matures on March 6, 2021.Trinity will pay this loan in full immediately upon Red River’s demand. If no demand is made, Trinity will pay this loan in one payment of all outstanding principal plus all unpaid interest at maturity.
In April 2020, 5J Oilfield Services LLC was informed by Hancock Whitney Bank, its lender, that they received approval from the U.S. Small Business Administration (“SBA”) to fund 5J’s request for a loan under the SBA’s Paycheck Protection Program (“PPP Loan”) created as part of the recently enacted Coronavirus Aid, Relief, and Economic Security Act (“CARES Act”) administered by the SBA. In connection with the PPP Loan, 5J has entered into a two-year promissory note. Per the terms of the PPP Loan, 5J will receive total proceeds of $3,148,100 from the Hancock Whitney Bank. In accordance with the requirements of the CARES Act, 5J intends to use the proceeds from the PPP Loan primarily for payroll costs. The PPP Loan is scheduled to mature on April 22, 2022, has a 1.00% interest rate, and is subject to the terms and conditions applicable to all loans made pursuant to the Paycheck Protection Program as administered by the SBA under the CARES Act.
In April and May 2020, SMG Industries, Inc., Trinity Services, LLC, Jake Oilfield Solutions, LLC and MG Cleaner, LLC (the “Companies”) were informed by their lender, Prosperity Bank (the “Bank”), that the Bank received approval from the U.S. Small Business Administration (“SBA”) to fund the Companies’ request for loans under the SBA’s Paycheck Protection Program (“PPP Loan”) created as part of the recently enacted Coronavirus Aid, Relief, and Economic Security Act (“CARES Act”) administered by the SBA. In connection with the PPP Loans, the Companies have entered into two-year promissory notes. Per the terms of the PPP Loans, SMG will receive total proceeds of $72,500, Trinity will receive total proceeds of $195,000, Jake will receive total proceeds of $21,200 and MG will receive total proceeds of $190,000 from the Bank. In accordance with the requirements of the CARES Act, the Companies intend to use the proceeds from the PPP Loans primarily for payroll costs. The PPP Loans are scheduled to mature on April 20, 2022 for SMG, April 28, 2020 for Trinity and May 1, 2022 for Jake and MG. The loans have a 1.00% interest rate and are subject to the terms and conditions applicable to all loans made pursuant to the Paycheck Protection Program as administered by the SBA under the CARES Act.
Unaudited Pro Forma Financial Information
The following schedule contains pro-forma consolidated results of operations for the years ended December 31, 2019 and 2018 as if the 5J Acquisition and Trinity acquisition occurred on January 1, 2018 and as if the MWTS Acquisition had occurred on January 1, 2017. The pro forma results of operations are presented for informational purposes only and are not indicative of the results of operations that would have been achieved if the acquisitions had taken place on the dates noted above, or of results that may occur in the future.
2019
2018
Pro Forma
Pro Forma
Revenue
$
64,073,002
$
72,937,686
Operating income (loss)
(8,311,860)
1,513,018
Net income (loss) attributable to common shareholders
(9,977,719)
1,673,981
Loss per common share - basic and diluted
$
(0.72)
$
0.15
In early March 2020, crude oil prices declined significantly in response to the worldwide oil demand concerns due to the economic impacts of COVID-19 which also negatively impacted numerous other industries, domestic and international. These trends, including a potential economic downturn and any potential resulting direct and indirect negative impact to the Company, cannot be determined, but are expected to have a material prospective impact to the Company’s operations, cash flows and liquidity. </t>
  </si>
  <si>
    <t>Summary of Significant Accounting Policies (Policies)</t>
  </si>
  <si>
    <t>Principles of Consolidation</t>
  </si>
  <si>
    <t>Principles of Consolidation
The Company prepares its consolidated financial statements on the accrual basis of accounting. The accompanying consolidated financial statements include the accounts of the Company and its wholly subsidiaries, MG Cleaners, LLC and Momentum Water Transfer Services, LLC Jake Oilfield Solutions LLC, Big Vehicle &amp; Equipment Company, LLC and Trinity Services, LLC all of which have a fiscal year end of December 31. All intercompany accounts, balances and transactions have been eliminated in the consolidation.</t>
  </si>
  <si>
    <t>Use of Estimates in Financial Statement Preparation</t>
  </si>
  <si>
    <t>Use of Estimates in Financial Statement Preparation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Acquisition Accounting</t>
  </si>
  <si>
    <t>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statements of operations for the fiscal years presented include the results of operations for each of the acquisitions from the date of acquisition.</t>
  </si>
  <si>
    <t>Customer Concentration and Credit Risk</t>
  </si>
  <si>
    <t>Customer Concentration and Credit Risk
During fiscal year 2019, three of our customers accounted for approximately 40% of our total gross revenues, with customers each accounting for 15%, 13% and 12% respectively. No other customers exceeded 10% of revenues during 2019. During fiscal year 2018, two of our customers accounted for approximately 50% of our total gross revenues, with one customer accounting for 31% and another accounting for 19%. No other customers exceeded 10% of revenues during 2018. Three customers accounted for more than 48% of accounts receivable at December 31, 2019, and three customers accounted for more than 51% of accounts receivable at December 31, 2018. No other customers exceeded 10% of accounts receivable as of December 31, 2019 and 2018. The Company believes it will continue to reduce the customer concentration risks by engaging new customers and increasing activity of existing less active customers and smaller, newer customer relationships. While the Company continues to acquire new customers in an effort to grow and reduce its customer concentration risks, management believes these risks will continue for the foreseeable future.
No vendors exceeded 10% of accounts payable at December 31, 2019 and 2018.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t>
  </si>
  <si>
    <t>Cash and Cash Equivalents</t>
  </si>
  <si>
    <t>Cash and Cash Equivalents
Cash equivalents include all highly liquid investments with original maturities of three months or less.</t>
  </si>
  <si>
    <t>Accounts Receivable</t>
  </si>
  <si>
    <t>Accounts Receivabl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19 and 2018, the allowance for bad debts was $254,483 and $25,000, respectively.</t>
  </si>
  <si>
    <t>Inventory
Inventory, consisting of raw materials, work in progress and finished goods, is valued at the lower of the inventory’s costs or market, using the first in, first out method to determine the cost. Management compares the cost of inventory with its market value and an allowance is made to write down inventory to net realized value, if lower.</t>
  </si>
  <si>
    <t>Property and Equipment</t>
  </si>
  <si>
    <t>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Estimated
Category
Useful Lives
Building and improvements
20 years
Vehicles and trailers
5 years
Equipment
5 -7 years
Furniture, Fixtures and Other
3 - 7 years</t>
  </si>
  <si>
    <t>Goodwill, Intangible Assets, and Long-Lived Assets</t>
  </si>
  <si>
    <t>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9 and determined that the goodwill should be fully impaired.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19 and 2018, the Company evaluated long lived assets for impairment and recorded impairment losses of $577,766 and $0, respectively.</t>
  </si>
  <si>
    <t>Revenue Recognition</t>
  </si>
  <si>
    <t>Revenue Recognition
The Company recognizes revenue in accordance with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Service revenues are recognized when (or as) the Company satisfies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services to be provided. Control transfers over time when the customer is able to direct the use of and obtain substantially all of the benefits of our work as we perform. This typically occurs when services have no alternative use and the Company has a right to payment for performance completed to date, including a reasonable profit margin. The majority of our revenues are recognized at a point in time.
Contract Liabilities
The Company may at times receive payment at the time customer places an order. Amounts received for undelivered product or services not yet provided are considered a contract liability and are recorded as deferred revenue. As of December 31, 2019 and 2018, the Company had deferred revenue of $36,379 and $39,877, respectively, related to unsatisfied performance obligations.
Disaggregation of revenue
The Company disaggregates revenue between services and products revenue. All revenues are currently in the southern region of the United States.
December 31, 2019
December 31, 2018
Service revenue
$
3,947,518
$
1,794,151
Product revenue
2,526,750
2,628,285
Total revenue
$
6,474,268
$
4,422,436</t>
  </si>
  <si>
    <t>Cost of Revenues</t>
  </si>
  <si>
    <t>Cost of Revenues
Cost of revenue includes all direct expenses incurred to produce the revenue for the period. This includes, but is not limited to, raw materials, direct employee cost, direct contract labor, transportation costs, equipment rental, equipment maintenance, and fuel. Cost of revenues are recorded in the same period as the resulting revenue.</t>
  </si>
  <si>
    <t>Employee Benefits</t>
  </si>
  <si>
    <t>Employee Benefits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t>
  </si>
  <si>
    <t>Fair Value of Financial Instruments</t>
  </si>
  <si>
    <t>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During the years ended December 31, 2019 and 2018, the Company recorded non-recurring fair value measurements related to the Trinity Services LLC and Momentum Water Transfer Services LLC acquisitions. These fair value measurements were classified as Level 3 within the fair value hierarchy. See Note 10.</t>
  </si>
  <si>
    <t>Basic and Diluted Net Loss per Share</t>
  </si>
  <si>
    <t>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 ended December 31, 2019, 845,000 of stock options, 1,430,001 of warrants, 4,000,000 shares issuable from Series A Preferred Stock and 600,000 shares issuable from convertible notes were considered for their dilutive effects. For the year ended December 31, 2018, 640,000 of stock options, 525,001 of stock warrants and 500,000 shares issuable from convertible notes payable were considered for their dilutive effects.
Basic and Diluted Loss
December 31, 2019
December 31, 2018
Net loss
$
(3,984,358)
$
(1,143,378)
Basic and Dilutive Common Shares:
Weighted average basic common shares outstanding
13,824,474
10,364,775
Net dilutive stock options
—
—
Dilutive shares
13,824,474
10,364,775</t>
  </si>
  <si>
    <t>Income Taxes</t>
  </si>
  <si>
    <t>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t>
  </si>
  <si>
    <t>Share-Based Payment Arrangements</t>
  </si>
  <si>
    <t>Share-Based Payment Arrangements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years ended December 31, 2019 and 2018 was estimated on the date of grant using the Black-Scholes-Merton option-pricing model with the weighted average assumptions in the following table:
2019
2018
Expected dividend yield
0%
0%
Expected option term (years)
5
5
Expected volatility
175%-215%
158%-159%
Risk-free interest rate
1.6%-2.3%
2.8%-2.9%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t>
  </si>
  <si>
    <t>Reclassification</t>
  </si>
  <si>
    <t>Reclassification
Certain reclassifications have been made to the prior year financial statements to conform to the current year presentation.</t>
  </si>
  <si>
    <t>Recent Accounting Pronouncement</t>
  </si>
  <si>
    <t>Recent Accounting Pronouncement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will result in most, if not all, of the Company’s post 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Compensation—Stock Compensation: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elected to early adopt this standard in the second quarter of 2018. The adoption had no impact on the Company’s historic financial statement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287,519, with corresponding Right of Use assets of the same amount based on the present value of the remaining minimum rental payments under current leasing standards for its existing operating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t>
  </si>
  <si>
    <t>Summary of Significant Accounting Policies (Tables)</t>
  </si>
  <si>
    <t>Schedule of Property and Equipment</t>
  </si>
  <si>
    <t>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Estimated
Category
Useful Lives
Building and improvements
20 years
Vehicles and trailers
5 years
Equipment
5 -7 years
Furniture, Fixtures and Other
3 - 7 years</t>
  </si>
  <si>
    <t>Schedule of disaggregation of revenue between services and products revenue</t>
  </si>
  <si>
    <t>The Company disaggregates revenue between services and products revenue. All revenues are currently in the southern region of the United States.
December 31, 2019
December 31, 2018
Service revenue
$
3,947,518
$
1,794,151
Product revenue
2,526,750
2,628,285
Total revenue
$
6,474,268
$
4,422,436</t>
  </si>
  <si>
    <t>Schedule of basic and diluted net loss per share for their dilutive effects</t>
  </si>
  <si>
    <t>Basic and Diluted Loss
December 31, 2019
December 31, 2018
Net loss
$
(3,984,358)
$
(1,143,378)
Basic and Dilutive Common Shares:
Weighted average basic common shares outstanding
13,824,474
10,364,775
Net dilutive stock options
—
—
Dilutive shares
13,824,474
10,364,775</t>
  </si>
  <si>
    <t>Schedule of weighted average assumptions</t>
  </si>
  <si>
    <t>The fair value of each option granted during the years ended December 31, 2019 and 2018 was estimated on the date of grant using the Black-Scholes-Merton option-pricing model with the weighted average assumptions in the following table:
2019
2018
Expected dividend yield
0%
0%
Expected option term (years)
5
5
Expected volatility
175%-215%
158%-159%
Risk-free interest rate
1.6%-2.3%
2.8%-2.9%</t>
  </si>
  <si>
    <t>INVENTORY (Tables)</t>
  </si>
  <si>
    <t>Schedule of inventory</t>
  </si>
  <si>
    <t>Inventory consisted of the following components as of December 31, 2019 and 2018:
December 31, 2019
December 31, 2018
Raw materials and supplies
$
46,237
$
8,690
Finished and purchased products
83,722
131,972
Total inventory
$
129,959
$
140,662</t>
  </si>
  <si>
    <t>LONG-LIVED ASSETS (Tables)</t>
  </si>
  <si>
    <t>Schedule of property, plant and equipment</t>
  </si>
  <si>
    <t>Property and equipment at December 31, 2019 and 2018 consisted of the following:
December 31, 2019
December 31, 2018
Equipment
$
4,368,196
$
1,409,237
Downhole oil tools
671,888
700,000
Vehicles
179,867
151,497
Furniture, fixtures and other
47,665
43,430
5,267,616
2,304,164
Less: accumulated depreciation
(957,703)
(306,155)
$
4,309,913
$
1,998,009</t>
  </si>
  <si>
    <t>Schedule of intangible assets</t>
  </si>
  <si>
    <t>Intangible assets at December 31, 2019 and December 31, 2018 consisted of the following:
Useful
Life (yr)
December 31, 2019
December 31, 2018
RigHands (Trademark and Formula)
15
$
150,000
$
150,000
MWTS Tradename
10
190,000
190,000
340,000
340,000
Less: impairment
(190,000)
—
Less: accumulated amortization
(18,758)
(10,344)
$
131,242
$
329,656</t>
  </si>
  <si>
    <t>ACCRUED EXPENSES AND OTHER LIABILITIES (Tables)</t>
  </si>
  <si>
    <t>Schedule of accrued expenses</t>
  </si>
  <si>
    <t>Accrued expenses as of December 31, 2019 and 2018 included the following:
December 31, 2019
December 31, 2018
Payroll and payroll taxes payable
$
276,841
$
84,916
Sales tax payable
44,964
67,124
Interest payable
101,776
12,325
Credit cards payable
57,226
—
Settlement accrual
60,000
—
Other
50,812
43,546
Total Accrued Expenses
$
591,619
$
207,911</t>
  </si>
  <si>
    <t>NOTES PAYABLE (Tables)</t>
  </si>
  <si>
    <t>Schedule of notes payable</t>
  </si>
  <si>
    <t>Notes payable included the following as of December 31, 2019 and 2018:
December 31,
December 31,
2019
2018
Secured note payable issued on October 15, 2010 and refinanced in January 2015 for purchase of all membership interest, bearing interest of 6% per year and due in monthly installments ending September 25, 2022
$
—
$
180,552
Secured note payable issued August 14, 2017, bearing interest of 7.25% per year, due in monthly installments ending August 1, 2021
—
49,885
Secured finance facility issued February 2, 2017, bearing effective interest of 6%, due monthly installments ending August 20, 2020
10,573
25,960
Secured note payable issued January 2, 2018, bearing interest of 6.29% per year, due in monthly installments ending January 2023
28,000
35,561
Secured funding advance agreement issued June 27, 2018, bearing effective interest of 20%, due in daily installments ending April 2019, principal balance $143,965, net of deferred financing costs of $43,412
—
143,965
Secured note payable issued to a shareholder who controls approximately 8.8% of votes December 7, 2018, bearing interest of 10% per year, due one year after issuance, principal balance $100,000, net of deferred financing costs of $65,446
100,000
100,000
Secured note payable issued to a shareholder who controls approximately 7.5% of votes December 7, 2018, bearing interest of 10% per year, due one year after issuance, principal balance $100,000, net of deferred financing costs of $65,446
100,000
100,000
Secured note payable issued December 7, 2018, bearing interest of 10% per year, due one year after issuance, principal balance $100,000, net of deferred financing costs of $65,446
100,000
100,000
Secured note payable issued on December 7, 2018 related to the acquisition of Momentum Water Transfer Services LLC, bearing interest of 6% per year and due in monthly installments of $7,500, with a maturity date of December 8, 2023
792,470
800,000
Secured note payable issued to a shareholder who controls approximately 8.8% of votes May 1, 2019, bearing interest of 10% per year, due July 1, 2019, principal balance $100,000. Note was extended to March 30, 2020.
100,000
—
Secured note payable issued to a shareholder who controls approximately 8.8% of votes May 1, 2019, bearing interest of 10% per year, due September 30, 2019.
80,000
—
Secured note payable issued to a shareholder who controls approximately 8.8% of votes December 12, 2019, bearing interest of 12% per year, due June 3, 2020.
50,000
—
Various notes payable secured by equipment of Big Vehicle &amp; Equipment Company, LLC, bearing interest ranging from 2.72% to 8% maturing through August 2023.
638,859
—
Secured note payable issued September 20, 2019, bearing interest of 12% per year, due in monthly installments ending December 2019.
200,000
—
Secured note payable issued November 1, 2019, bearing interest of 18% per year, due in monthly installments ending April 2020.
747,500
Secured note payable issued July 26, 2019, bearing interest of 7% per year, due in monthly installments ending July 2020
123,818
—
Notes payable - secured
3,071,220
1,535,924
Less discounts
(242,655)
(239,750)
Less current portion
(1,692,775)
(328,328)
Notes payable - secured, net of current portion
$
1,135,790
$
967,846</t>
  </si>
  <si>
    <t>Schedule of future maturities of secured notes payable</t>
  </si>
  <si>
    <t>On June 27, 2018, the Company re-financed and paid off a prior liability due to a funding company. The new facility had an original principal balance of $347,500. Payments of principal and interest are paid daily. This note matured in May 2019 and was paid in full. During the year ended December 31, 2019, $43,411 of debt discount was amortized to interest expense.
Future maturities of debt as of December 31, 2019 are as follows:
2020
$
1,935,430
2021
284,306
2022
222,613
2023
628,871
2024
—
Total
$
3,071,220</t>
  </si>
  <si>
    <t>Unsecured Debt [Member]</t>
  </si>
  <si>
    <t>Notes Payable – Unsecured
December 31,
December 31,
2019
2018
Financed insurance premium, Note Payable issued on June 8, 2018, bearing interest of 6.5% per year and due in monthly installments ending April 1, 2019
$
—
$
31,126
Financed insurance premium, Note Payable issued on October 2, 2019, bearing interest of 5.5% per year and due in monthly installments ending July 31, 2020
75,576
—
Unsecured note payable with a shareholder who controls approximately 7.5% of votes. Note issued on August 10, 2018 for $40.000, due December 30, 2018 (extended to June 30, 2020) and 10% interest per year, balance of payable is due on demand. Additional $25,000 advanced and due on demand
44,559
65,000
Unsecured advances from the sellers of Momentum Water Transfer Services LLC, non-interest bearing and due on demand
35,000
35,000
Unsecured note with vendor, issued a $135,375 10% promissory note due at October 30, 2019. The note was issued in exchange for of settlement of accounts payable.
85,375
—
Financed insurance premium, Note Payable issued on October 1, 2019, bearing interest of 6.5% per year and due in monthly installments ending July 28, 2020
73,554
—
Notes payable - unsecured
314,064
131,126
Less discount
(3,185)
—
310,879
131,126
Less current portion
(310,879)
(131,126)
Notes payable - unsecured, net of current portion
$
—
$
—</t>
  </si>
  <si>
    <t>STOCK OPTIONS AND WARRANTS (Tables)</t>
  </si>
  <si>
    <t>Schedule of stock option information</t>
  </si>
  <si>
    <t>Weighted
Aggregate
Aggregate
Exercise
Average
Number
Exercise Price
Price Range
Exercise Price
Outstanding, December 31, 2017
510,000
$
318,150
$0.24-3.29
$
0.57
Granted
150,000
114,500
$0.75-0.79
$
0.76
Exercised
—
—
—
—
Cancelled, forfeited or expired
(20,000)
(55,850)
$2.45-3.29
$
2.79
Outstanding, December 31, 2018
640,000
$
376,800
$0.24-2.18
$
0.50
Granted
325,000
141,250
$0.25-0.79
$
0.43
Exercised
—
—
—
—
Cancelled, forfeited or expired
(120,000)
(77,850)
$0.37-2.18
$
1.54
Outstanding, December 31, 2019
845,000
$
440,200
$0.24-2.00
$
0.45
Exercisable, December 31, 2019
886,667
$
376,167
$0.24-2.00
$
0.42</t>
  </si>
  <si>
    <t>Schedule of stock warrant information</t>
  </si>
  <si>
    <t>Summary Stock warrant information is as follows:
Weighted
Aggregate
Aggregate
Exercise
Average
Number
Exercise Price
Price Range
Exercise Price
Outstanding, December 31, 2017
—
$
—
—
—
Granted
525,001
218,750
$0.40-$0.75
$
0.42
Exercised
—
—
—
—
Cancelled, forfeited or expired
—
—
—
—
Outstanding, December 31, 2018
525,001
218,750
$0.40-$0.75
$
0.42
Granted
905,000
211,250
$0.15-$0.30
$
0.30
Exercised
—
—
—
—
Cancelled, forfeited or expired
—
—
—
—
Outstanding, December 31, 2019
1,430,001
$
430,000
$0.15-$0.75
$
0.30
Exercisable, December 31, 2019
1,430,001
$
430,000
$0.15-$0.75
$
0.30</t>
  </si>
  <si>
    <t>ACQUISITION (Tables)</t>
  </si>
  <si>
    <t>Business Acquisition [Line Items]</t>
  </si>
  <si>
    <t>Schedule of preliminary purchase consideration and preliminary allocation</t>
  </si>
  <si>
    <t>The acquisition of Trinity is being accounted for as a business combination under ASC 805. The following information summarizes the purchase consideration and allocation of the fair values assigned to the assets at the purchase date:
Purchase Price:
Cash, net
$
500,000
Preferred stock issued
1,939,000
Total purchase consideration
$
2,439,000
Purchase Price Allocation
Accounts receivable
$
1,195,534
Cost in excess of billings
31,303
Property and equipment
2,887,441
Right of use assets - operating leases
87,900
Accounts payable and accrued expenses
(834,363)
Right of use assets - operating leases
(87,900)
Notes payable
(840,915)
Total purchase consideration
$
2,439,000</t>
  </si>
  <si>
    <t>Trinity Services LLC and MWTS [Member]</t>
  </si>
  <si>
    <t>Schedule of unaudited pro forma financial information</t>
  </si>
  <si>
    <t>2019
2018
Pro Forma
Pro Forma
Revenue
$
9,403,929
$
4,580,791
Operating loss
(3,321,714)
(1,367,528)
Net loss
(3,910,325)
(1,668,407)
Loss per common share – basic and diluted
$
(0.28)
$
(0.13)</t>
  </si>
  <si>
    <t>LEASES (Tables)</t>
  </si>
  <si>
    <t>Schedule of components of lease cost for operating and finance leases</t>
  </si>
  <si>
    <t>The components of lease cost for operating and finance leases for the year ended December 31, 2019 were as follows:
Year Ended
December 31, 2019
Lease Cost
Operating lease cost
$
256,415
Finance lease cost
Amortization of right-of-use assets
40,349
Interest on lease liabilities
16,572
Total finance lease cost
$
56,921
Short-term lease cost
$
633,601
Variable lease cost
—
Sublease income
—
Total lease cost
$
946,937</t>
  </si>
  <si>
    <t>Schedule of supplemental cash flow information</t>
  </si>
  <si>
    <t>Supplemental cash flow information related to leases was as follows:
Year Ended
December 31, 2019
Other Lease Information
Cash paid for amounts included in the measurement of lease liabilities:
Operating cash flows from operating leases
$
160,634
Operating cash flows from finance leases
$
16,351
Financing cash flows from finance leases
$
66,470</t>
  </si>
  <si>
    <t>Schedule of lease position related assets and liabilities recorded in the consolidated balance sheets</t>
  </si>
  <si>
    <t>The following table summarizes the lease-related assets and liabilities recorded in the consolidated balance sheets at December 31, 2019:
Lease Position
December 31, 2019
Operating Leases Operating lease right-of-use assets
$
266,158
Right of use liability operating lease short term
$
113,479
Right of use liability operating lease long term
164,679
Total operating lease liabilities
$
278,158
Finance Leases
Equipment
$
190,241
Accumulated depreciation
(38,691)
Net Property
$
124,463
Long-term debt due within one year
47,382
Long-Term Debt
24,315
Total finance lease liabilities
$
71,697</t>
  </si>
  <si>
    <t>Schedule of operating lease other information</t>
  </si>
  <si>
    <t>The Company utilizes the incremental borrowing rate in determining the present value of lease payments unless the implicit rate is readily determinable.
Lease Term and Discount Rate
December 31, 2019
Weighted-average remaining lease term (years)
Operating leases
3.6
Finance leases
1.6
Weighted-average discount rate
Operating leases
13.0
%
Finance leases
9.0
%</t>
  </si>
  <si>
    <t>Schedule of maturities of lease liabilities</t>
  </si>
  <si>
    <t>The following table provides the maturities of lease liabilities at December 31, 2019:
Operating
Finance
Leases
Leases
Maturity of Lease Liabilities at December 31, 2019
2020
$
146,937
$
53,476
2021
106,861
15,769
2022
47,673
10,404
2023
26,000
1,287
2024
10,000
—
2025 and thereafter
—
—
Total future undiscounted lease payments
$
337,471
$
80,936
Less: Interest
(59,313)
(9,239)
Present value of lease liabilities
$
278,158
$
71,697</t>
  </si>
  <si>
    <t>Schedule of future minimum lease payments for operating leases</t>
  </si>
  <si>
    <t>Future minimum lease payments for operating leases accounted for under ASC 840, "Leases," with remaining non-cancelable terms in excess of one year at December 31, 2018 were as follows:
Minimum Lease Commitments at December 31, 2018
2019
$
145,940
2020
39,940
2021
18,340
2022
—
2023
—
Total
$
204,220</t>
  </si>
  <si>
    <t>INCOME TAXES (Tables)</t>
  </si>
  <si>
    <t>Schedule of components of income taxes</t>
  </si>
  <si>
    <t>The components of income taxes are as follows, in thousands:
For the Year Ended
December 31,
December 31,
2019
2018
Current income tax expense (benefit)
$
—
$
—
Deferred income tax expense (benefit)
—
(245,000)
Valuation allowance
—
245,000
Income tax expense (benefit)
$
—
$
—</t>
  </si>
  <si>
    <t>Schedule of components of deferred tax assets</t>
  </si>
  <si>
    <t>The components of deferred tax assets are as follows, in thousands:
December 31,
December 31,
2019
2018
Deferred tax asset:
Net operating loss carryforwards
$
749,000
$
414,000
Income not currently incurred
(77,000)
(13,000)
Total
672,000
401,000
Valuation allowance
(672,000)
(401,000)
Net deferred tax asset
$
—
$
—</t>
  </si>
  <si>
    <t>SUBSEQUENT EVENTS (Tables)</t>
  </si>
  <si>
    <t>5J, Trinity and MWTS [Member]</t>
  </si>
  <si>
    <t>Subsequent Event [Line Items]</t>
  </si>
  <si>
    <t>2019
2018
Pro Forma
Pro Forma
Revenue
$
64,073,002
$
72,937,686
Operating income (loss)
(8,311,860)
1,513,018
Net income (loss) attributable to common shareholders
(9,977,719)
1,673,981
Loss per common share - basic and diluted
$
(0.72)
$
0.15</t>
  </si>
  <si>
    <t>Organization and Nature of Business - (Details) - USD ($)</t>
  </si>
  <si>
    <t>1 Months Ended</t>
  </si>
  <si>
    <t>Sep. 19, 2017</t>
  </si>
  <si>
    <t>Mar. 06, 2018</t>
  </si>
  <si>
    <t>Payments to Acquire Businesses, Gross</t>
  </si>
  <si>
    <t>Accounts Payable, Related Parties</t>
  </si>
  <si>
    <t>Incentive Stock Option Plan [Member]</t>
  </si>
  <si>
    <t>Share-based Compensation Arrangement by Share-based Paym</t>
  </si>
  <si>
    <t>MG Cleaners LLC [Member]</t>
  </si>
  <si>
    <t>Business Acquisition, Equity Interest Issued or Issuable, Number of Shares</t>
  </si>
  <si>
    <t>Business Combination, Consideration Transferred, Liabilities Incurred</t>
  </si>
  <si>
    <t>Business Combination, Consideration Transferred, Other</t>
  </si>
  <si>
    <t>Business Acquisition, Equity Interest Issued or Issuable, Value Assigned</t>
  </si>
  <si>
    <t>Summary of Significant Accounting Policies (Details) - USD ($)</t>
  </si>
  <si>
    <t>Building and Building Improvements [Member]</t>
  </si>
  <si>
    <t>Property, Plant and Equipment, Useful Life</t>
  </si>
  <si>
    <t>20 years</t>
  </si>
  <si>
    <t>Vehicles and trailers [member]</t>
  </si>
  <si>
    <t>5 years</t>
  </si>
  <si>
    <t>Equipment [Member] | Maximum</t>
  </si>
  <si>
    <t>7 years</t>
  </si>
  <si>
    <t>Equipment [Member] | Minimum</t>
  </si>
  <si>
    <t>Furniture and Fixtures [Member] | Maximum</t>
  </si>
  <si>
    <t>Furniture and Fixtures [Member] | Minimum</t>
  </si>
  <si>
    <t>3 years</t>
  </si>
  <si>
    <t>Summary of Significant Accounting Policies - Schedule of Disaggregates revenue (Details) - USD ($)</t>
  </si>
  <si>
    <t>Revenues</t>
  </si>
  <si>
    <t>Service [Member]</t>
  </si>
  <si>
    <t>Product [Member]</t>
  </si>
  <si>
    <t>Summary of Significant Accounting Policies - Schedule of basic and diluted loss (Details) - USD ($)</t>
  </si>
  <si>
    <t>Basic and Dilutive Common Shares:</t>
  </si>
  <si>
    <t>Weighted average basic shares outstanding</t>
  </si>
  <si>
    <t>Net dilutive stock options</t>
  </si>
  <si>
    <t>Dilutive shares</t>
  </si>
  <si>
    <t>Summary of Significant Accounting Policies - Schedule of weighted average assumption (Details)</t>
  </si>
  <si>
    <t>Expected dividend yield</t>
  </si>
  <si>
    <t>0.00%</t>
  </si>
  <si>
    <t>Expected option term (years)</t>
  </si>
  <si>
    <t>Maximum</t>
  </si>
  <si>
    <t>Expected volatility</t>
  </si>
  <si>
    <t>215.00%</t>
  </si>
  <si>
    <t>159.00%</t>
  </si>
  <si>
    <t>Risk-free interest rate</t>
  </si>
  <si>
    <t>2.30%</t>
  </si>
  <si>
    <t>2.90%</t>
  </si>
  <si>
    <t>Minimum</t>
  </si>
  <si>
    <t>175.00%</t>
  </si>
  <si>
    <t>158.00%</t>
  </si>
  <si>
    <t>1.60%</t>
  </si>
  <si>
    <t>2.80%</t>
  </si>
  <si>
    <t>Summary of Significant Accounting Policies - Additional Information (Details) - USD ($)</t>
  </si>
  <si>
    <t>Jan. 01, 2019</t>
  </si>
  <si>
    <t>Antidilutive Securities Excluded from Computation of Earnings Per Share, Amount</t>
  </si>
  <si>
    <t>Operating Lease, Right-of-Use Asset</t>
  </si>
  <si>
    <t>Operating Lease, Liability</t>
  </si>
  <si>
    <t>Finance Lease, Liability</t>
  </si>
  <si>
    <t>Measurement Of Recognized Income Tax Position Description</t>
  </si>
  <si>
    <t>Recognized income tax positions are measured at the largest amount that is greater than 50% likely of being realized.</t>
  </si>
  <si>
    <t>Accounting Standards Update 2016-02 [Member]</t>
  </si>
  <si>
    <t>Convertible Notes Payable [Member]</t>
  </si>
  <si>
    <t>Warrant [Member]</t>
  </si>
  <si>
    <t>Accounts Receivable [Member]</t>
  </si>
  <si>
    <t>Concentration Risk, Additional Characteristic</t>
  </si>
  <si>
    <t>No other customers exceeded 10% of accounts receivable</t>
  </si>
  <si>
    <t>Concentration Risk, Percentage</t>
  </si>
  <si>
    <t>48.00%</t>
  </si>
  <si>
    <t>51.00%</t>
  </si>
  <si>
    <t>Sales Revenue, Net [Member]</t>
  </si>
  <si>
    <t>No other customers exceeded 10% of revenues</t>
  </si>
  <si>
    <t>40.00%</t>
  </si>
  <si>
    <t>50.00%</t>
  </si>
  <si>
    <t>Customer Type One [Member] | Sales Revenue, Net [Member]</t>
  </si>
  <si>
    <t>15.00%</t>
  </si>
  <si>
    <t>31.00%</t>
  </si>
  <si>
    <t>Customer Type Two [Member] | Sales Revenue, Net [Member]</t>
  </si>
  <si>
    <t>13.00%</t>
  </si>
  <si>
    <t>19.00%</t>
  </si>
  <si>
    <t>Customer Type Three [Member] | Sales Revenue, Net [Member]</t>
  </si>
  <si>
    <t>12.00%</t>
  </si>
  <si>
    <t>Supplier Concentration Risk [Member]</t>
  </si>
  <si>
    <t>No vendors exceeded 10% of accounts payable</t>
  </si>
  <si>
    <t>INVENTORY (Details) - USD ($)</t>
  </si>
  <si>
    <t>Raw materials and supplies</t>
  </si>
  <si>
    <t>Finished and purchased products</t>
  </si>
  <si>
    <t>Total inventory</t>
  </si>
  <si>
    <t>LONG-LIVED ASSETS (Details) - USD ($)</t>
  </si>
  <si>
    <t>Oct. 04, 2019</t>
  </si>
  <si>
    <t>Oct. 31, 2019</t>
  </si>
  <si>
    <t>Property, Plant and Equipment, Gross</t>
  </si>
  <si>
    <t>Less: accumulated depreciation</t>
  </si>
  <si>
    <t>Property, Plant and Equipment, Net</t>
  </si>
  <si>
    <t>Impairment charge on assets held for sale</t>
  </si>
  <si>
    <t>Sale of assets held for sale</t>
  </si>
  <si>
    <t>Equipment [Member]</t>
  </si>
  <si>
    <t>Downhole Oil Tools Equipment [Member]</t>
  </si>
  <si>
    <t>Impairment charge on property and equipment</t>
  </si>
  <si>
    <t>Vehicles [Member]</t>
  </si>
  <si>
    <t>Furniture, fixtures and other [Member]</t>
  </si>
  <si>
    <t>LONG-LIVED ASSETS - Intangible assets (Details) - USD ($)</t>
  </si>
  <si>
    <t>Finite-Lived Intangible Assets, Gross</t>
  </si>
  <si>
    <t>Less: impairment expense</t>
  </si>
  <si>
    <t>Finite-Lived Intangible Assets, Net</t>
  </si>
  <si>
    <t>RigHands (Trademark &amp; Formula) [Member]</t>
  </si>
  <si>
    <t>Finite-Lived Intangible Asset, Useful Life</t>
  </si>
  <si>
    <t>15 years</t>
  </si>
  <si>
    <t>MWST Trademame [Member]</t>
  </si>
  <si>
    <t>10 years</t>
  </si>
  <si>
    <t>LONG-LIVED ASSETS - Additional Information (Details) - USD ($)</t>
  </si>
  <si>
    <t>Amortization</t>
  </si>
  <si>
    <t>Depreci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omentum Water Transfer Services LLC [Member]</t>
  </si>
  <si>
    <t>Goodwill and Intangible Asset Impairment</t>
  </si>
  <si>
    <t>ACCRUED EXPENSES AND OTHER LIABILITIES (Details) - USD ($)</t>
  </si>
  <si>
    <t>Payroll and payroll taxes payable</t>
  </si>
  <si>
    <t>Sales tax payable</t>
  </si>
  <si>
    <t>Interest payable</t>
  </si>
  <si>
    <t>Credit cards payable</t>
  </si>
  <si>
    <t>Settlement accrual</t>
  </si>
  <si>
    <t>Other</t>
  </si>
  <si>
    <t>Total Accrued Expenses</t>
  </si>
  <si>
    <t>NOTES PAYABLE (Details) - USD ($)</t>
  </si>
  <si>
    <t>Jul. 26, 2019</t>
  </si>
  <si>
    <t>Notes payable:</t>
  </si>
  <si>
    <t>Notes Payable</t>
  </si>
  <si>
    <t>Less, discount</t>
  </si>
  <si>
    <t>Less current maturities</t>
  </si>
  <si>
    <t>Long term debt, net of current maturities</t>
  </si>
  <si>
    <t>Secured Note October 2010 [Member]</t>
  </si>
  <si>
    <t>Secured Note August 2017 [Member]</t>
  </si>
  <si>
    <t>Secured Note February 2017 [Member]</t>
  </si>
  <si>
    <t>Secured Note January 2018 [Member]</t>
  </si>
  <si>
    <t>Secured Note June 2018 [Member]</t>
  </si>
  <si>
    <t>Secured Note Dec 2018 One [Member]</t>
  </si>
  <si>
    <t>Secured Note Dec 2018 Two [Member]</t>
  </si>
  <si>
    <t>Secured Note Dec 2018 Three [Member]</t>
  </si>
  <si>
    <t>Secured Note Dec 2018 Four [Member]</t>
  </si>
  <si>
    <t>Secured Note May 2019 One [Member]</t>
  </si>
  <si>
    <t>Secured Note May 2019 Two [Member]</t>
  </si>
  <si>
    <t>Secured Note December, 2019</t>
  </si>
  <si>
    <t>Secured Note Jan 2019 One [Member]</t>
  </si>
  <si>
    <t>Secured Note September 2019 [Member]</t>
  </si>
  <si>
    <t>Secured Note November, 2019</t>
  </si>
  <si>
    <t>Secured Note July 2019 [Member]</t>
  </si>
  <si>
    <t>NOTES PAYABLE - Future maturities of secured notes payable (Details)</t>
  </si>
  <si>
    <t>Dec. 31, 2019USD ($)</t>
  </si>
  <si>
    <t>2020</t>
  </si>
  <si>
    <t>2021</t>
  </si>
  <si>
    <t>2022</t>
  </si>
  <si>
    <t>2023</t>
  </si>
  <si>
    <t>NOTES PAYABLE - Unsecured notes payable (Details) - USD ($)</t>
  </si>
  <si>
    <t>Unsecured Debt</t>
  </si>
  <si>
    <t>Less discount</t>
  </si>
  <si>
    <t>Unsecured Debt Current And Noncurrent</t>
  </si>
  <si>
    <t>Less current portion</t>
  </si>
  <si>
    <t>Notes payable - unsecured, net of current portion</t>
  </si>
  <si>
    <t>Unsecured Note June 8, 2018 [Member]</t>
  </si>
  <si>
    <t>Unsecured Note, October 2, 2019 [Member]</t>
  </si>
  <si>
    <t>Unsecured Note August 10 2018 [Member]</t>
  </si>
  <si>
    <t>Unsecured Advances from Momentum Water Transfer Service LLC [Member]</t>
  </si>
  <si>
    <t>Unsecured Note with Vendor October 2019 [Member]</t>
  </si>
  <si>
    <t>Unsecured Note, October 1, 2019 [Member]</t>
  </si>
  <si>
    <t>NOTES PAYABLE - Additional Information (Details) - USD ($)</t>
  </si>
  <si>
    <t>Dec. 12, 2019</t>
  </si>
  <si>
    <t>Oct. 17, 2019</t>
  </si>
  <si>
    <t>Oct. 02, 2019</t>
  </si>
  <si>
    <t>Oct. 01, 2019</t>
  </si>
  <si>
    <t>Jun. 27, 2019</t>
  </si>
  <si>
    <t>Jun. 18, 2019</t>
  </si>
  <si>
    <t>Jan. 12, 2019</t>
  </si>
  <si>
    <t>Jan. 11, 2019</t>
  </si>
  <si>
    <t>Dec. 07, 2018</t>
  </si>
  <si>
    <t>Feb. 12, 2018</t>
  </si>
  <si>
    <t>Aug. 14, 2017</t>
  </si>
  <si>
    <t>May 11, 2017</t>
  </si>
  <si>
    <t>Sep. 30, 2019</t>
  </si>
  <si>
    <t>May 31, 2019</t>
  </si>
  <si>
    <t>Apr. 30, 2019</t>
  </si>
  <si>
    <t>Sep. 28, 2018</t>
  </si>
  <si>
    <t>Apr. 30, 2020</t>
  </si>
  <si>
    <t>Mar. 31, 2020</t>
  </si>
  <si>
    <t>Oct. 30, 2019</t>
  </si>
  <si>
    <t>Sep. 20, 2019</t>
  </si>
  <si>
    <t>May 01, 2019</t>
  </si>
  <si>
    <t>Aug. 10, 2018</t>
  </si>
  <si>
    <t>Jun. 30, 2018</t>
  </si>
  <si>
    <t>Jun. 27, 2018</t>
  </si>
  <si>
    <t>Jun. 08, 2018</t>
  </si>
  <si>
    <t>Jan. 02, 2018</t>
  </si>
  <si>
    <t>Jul. 15, 2017</t>
  </si>
  <si>
    <t>Feb. 02, 2017</t>
  </si>
  <si>
    <t>Jan. 31, 2015</t>
  </si>
  <si>
    <t>Oct. 15, 2010</t>
  </si>
  <si>
    <t>Debt Instrument, Face Amount</t>
  </si>
  <si>
    <t>Debt Instrument, Interest Rate, Stated Percentage</t>
  </si>
  <si>
    <t>6.50%</t>
  </si>
  <si>
    <t>10.00%</t>
  </si>
  <si>
    <t>Accrued Interest</t>
  </si>
  <si>
    <t>Repayments of Notes Payable</t>
  </si>
  <si>
    <t>Line of Credit Facility, Borrowing Capacity, Description</t>
  </si>
  <si>
    <t>The financing facility provides for the Borrower to have access to the lesser of (i) $1 million or (ii) 85% of Net Amount of Eligible Receivables (as defined in the financing agreement).</t>
  </si>
  <si>
    <t>Line of Credit Facility, Interest Rate Description</t>
  </si>
  <si>
    <t>The AR Facility has an interest rate of 2.25% in excess of the prime rate reported by the Wall Street Journal per annum, plus a financing fee equal to 0.20% of the receivable balance every 15 days, with a maximum cumulative rate of 1.6%.</t>
  </si>
  <si>
    <t>The financing facility is paid for by the assignment of the Borrower's accounts receivable to Crestmark Bank and is secured by the Borrower's assets. The financing facility has an interest rate of 7.25% in excess of the prime rate reported by the Wall Street Journal per annum, with a floor minimum rate of 11.5%.</t>
  </si>
  <si>
    <t>Proceeds from Lines of Credit</t>
  </si>
  <si>
    <t>Line of Credit, Current</t>
  </si>
  <si>
    <t>Provision For Payment Of Interest And Fees, Line Of Credit</t>
  </si>
  <si>
    <t>Noncash or Part Noncash Acquisition, Intangible Assets Acquired</t>
  </si>
  <si>
    <t>Amortization of Debt Discount (Premium)</t>
  </si>
  <si>
    <t>Unamortized Debt Discount</t>
  </si>
  <si>
    <t>Notes Payable, Related Parties, Current</t>
  </si>
  <si>
    <t>Description of Lessee Leasing Arrangements, Capital Leases</t>
  </si>
  <si>
    <t>A down payment of $20,607 was due at inception followed by 23 monthly payments of $5,972 and a final payment of $13,172.</t>
  </si>
  <si>
    <t>Proceeds from Related Party Debt</t>
  </si>
  <si>
    <t>Debt Instrument, Convertible, Conversion Price</t>
  </si>
  <si>
    <t>Debt Instrument, Convertible, Beneficial Conversion Feature</t>
  </si>
  <si>
    <t>Warrants and Rights Outstanding, Term</t>
  </si>
  <si>
    <t>Repayments of Related Party Debt</t>
  </si>
  <si>
    <t>Assets Held-for-sale, Not Part of Disposal Group, Current</t>
  </si>
  <si>
    <t>Proceeds from Sale of Property Held-for-sale</t>
  </si>
  <si>
    <t>Property, Plant and Equipment, Additions</t>
  </si>
  <si>
    <t>Class of Warrant or Right, Number of Securities Called by Warrants or Rights</t>
  </si>
  <si>
    <t>Class of Warrant or Right, Exercise Price of Warrants or Rights</t>
  </si>
  <si>
    <t>Fair Value Adjustment of Warrants</t>
  </si>
  <si>
    <t>Repayments of Secured Debt</t>
  </si>
  <si>
    <t>Expenses Paid By Related Party</t>
  </si>
  <si>
    <t>Repayments of Long-term Debt, Long-term Capital Lease Obligations, and Capital Securities</t>
  </si>
  <si>
    <t>Stock Issued During Period, Shares, Other</t>
  </si>
  <si>
    <t>Loss On Settlement Extinguishment Of Debt</t>
  </si>
  <si>
    <t>Number Of Warrant Issued</t>
  </si>
  <si>
    <t>Warrant Exercise Price</t>
  </si>
  <si>
    <t>Warrants and Rights Outstanding</t>
  </si>
  <si>
    <t>Crestmark [Member]</t>
  </si>
  <si>
    <t>Proceeds from Issuance of Debt</t>
  </si>
  <si>
    <t>Repayments of Lines of Credit</t>
  </si>
  <si>
    <t>Catalyst Finance L.P. [Member]</t>
  </si>
  <si>
    <t>Deposited in bank</t>
  </si>
  <si>
    <t>Long-term Line of Credit</t>
  </si>
  <si>
    <t>Catalyst Finance L.P. [Member] | Trinity Services LLC [Member]</t>
  </si>
  <si>
    <t>Catalyst Finance L.P. [Member] | MG Cleaners [Member]</t>
  </si>
  <si>
    <t>Catalyst Finance L.P. [Member] | Crestmark [Member]</t>
  </si>
  <si>
    <t>Repayments of Debt</t>
  </si>
  <si>
    <t>Stephen Christian [Member]</t>
  </si>
  <si>
    <t>Due to Related Parties</t>
  </si>
  <si>
    <t>Mr Christian [Member]</t>
  </si>
  <si>
    <t>Notes Payable, Related Parties</t>
  </si>
  <si>
    <t>Three Purchasers [Member]</t>
  </si>
  <si>
    <t>Investor [Member]</t>
  </si>
  <si>
    <t>Accounts Receivable Financing Facility [Member]</t>
  </si>
  <si>
    <t>Line of Credit Facility, Maximum Borrowing Capacity</t>
  </si>
  <si>
    <t>Long-term Debt, Gross</t>
  </si>
  <si>
    <t>Documentation, Legal and Audit Fees</t>
  </si>
  <si>
    <t>Debt Instrument Fee, Description</t>
  </si>
  <si>
    <t>Borrower is obligated to pay Crestmark Bank a fee of $20,000 and if terminated after the first anniversary and prior to the second anniversary then Borrower shall pay a fee of $5,000.</t>
  </si>
  <si>
    <t>Accounts Receivable Financing Facility [Member] | Maximum</t>
  </si>
  <si>
    <t>Percentage Of Accounts Receivable Advanced</t>
  </si>
  <si>
    <t>90.00%</t>
  </si>
  <si>
    <t>Restricted Stock [Member]</t>
  </si>
  <si>
    <t>Common Stock Issued Shares Settlement Of Notes Payable</t>
  </si>
  <si>
    <t>Stock Issued During Period, Value, Other</t>
  </si>
  <si>
    <t>Secured Note August 2023 [Member] | Maximum</t>
  </si>
  <si>
    <t>Percentage of Voting Interests Held By Shareholder</t>
  </si>
  <si>
    <t>8.00%</t>
  </si>
  <si>
    <t>Secured Note August 2023 [Member] | Minimum</t>
  </si>
  <si>
    <t>2.72%</t>
  </si>
  <si>
    <t>6.29%</t>
  </si>
  <si>
    <t>20.00%</t>
  </si>
  <si>
    <t>Deferred Financing Cost</t>
  </si>
  <si>
    <t>Debt Instrument Additional Face Amount</t>
  </si>
  <si>
    <t>7.50%</t>
  </si>
  <si>
    <t>8.80%</t>
  </si>
  <si>
    <t>6.00%</t>
  </si>
  <si>
    <t>Debt Instrument, Periodic Payment</t>
  </si>
  <si>
    <t>Secured Note Dec 2019 One [Member]</t>
  </si>
  <si>
    <t>Secured Note Payable April 2020 [Member]</t>
  </si>
  <si>
    <t>18.00%</t>
  </si>
  <si>
    <t>Secured Note Jan 2019 [Member]</t>
  </si>
  <si>
    <t>7.00%</t>
  </si>
  <si>
    <t>Convertible Notes Payable</t>
  </si>
  <si>
    <t>Stock Issued During Period, Shares, Restricted Stock Award, Gross</t>
  </si>
  <si>
    <t>Secured Note July 2019 [Member] | Jake Oilfield Solutions LLC [Member]</t>
  </si>
  <si>
    <t>First payment amount due</t>
  </si>
  <si>
    <t>5.50%</t>
  </si>
  <si>
    <t>Notes Payable to Banks [Member] | Secured Note January 2018 [Member]</t>
  </si>
  <si>
    <t>Notes Payable, Other Payables [Member] | Secured Note October 2010 [Member]</t>
  </si>
  <si>
    <t>Notes Payable, Other Payables [Member] | Secured Note August 2017 [Member]</t>
  </si>
  <si>
    <t>7.25%</t>
  </si>
  <si>
    <t>Notes Payable, Other Payables [Member] | Secured Note February 2017 [Member]</t>
  </si>
  <si>
    <t>Notes Payable, Other Payables [Member] | Secured Note January 2018 [Member]</t>
  </si>
  <si>
    <t>Notes Payable, Other Payables [Member] | Secured Note Dec 2018 Four [Member]</t>
  </si>
  <si>
    <t>Crestmark Bank [Member]</t>
  </si>
  <si>
    <t>Net payments of line of credit</t>
  </si>
  <si>
    <t>Notes Payable To Related Party [Member] | Mr Christian [Member]</t>
  </si>
  <si>
    <t>5.00%</t>
  </si>
  <si>
    <t>8.50%</t>
  </si>
  <si>
    <t>STOCKHOLDERS' DEFICIT (Details) - USD ($)</t>
  </si>
  <si>
    <t>Stock Issued During Period, Shares, Restricted Stock Award, Net of Forfeitures</t>
  </si>
  <si>
    <t>Proceeds from Issuance of Common Stock</t>
  </si>
  <si>
    <t>Debt Conversion, Converted Instrument, Shares Issued</t>
  </si>
  <si>
    <t>Settlements of liabilities</t>
  </si>
  <si>
    <t>Loss on settlement extinguishment of debt</t>
  </si>
  <si>
    <t>Shares issued of restricted common shares</t>
  </si>
  <si>
    <t>Stock Issued During Period, Value, Issued for Services</t>
  </si>
  <si>
    <t>Recognized service expenses</t>
  </si>
  <si>
    <t>Stock Issued During Period, Value, Purchase of Assets</t>
  </si>
  <si>
    <t>Stock Issued During Period, Value, New Issues</t>
  </si>
  <si>
    <t>Fair value of common share issued</t>
  </si>
  <si>
    <t>Gain (loss) on settlement of notes payable</t>
  </si>
  <si>
    <t>Interest Costs Capitalized</t>
  </si>
  <si>
    <t>Principal amount</t>
  </si>
  <si>
    <t>Number of common stock purchase warrants issued (in shares)</t>
  </si>
  <si>
    <t>Estimated assets life (in years)</t>
  </si>
  <si>
    <t>Term of warrants</t>
  </si>
  <si>
    <t>Assets held for sale of cash proceeds</t>
  </si>
  <si>
    <t>Proceeds from sale of assets</t>
  </si>
  <si>
    <t>Note balance at the time of sale of property</t>
  </si>
  <si>
    <t>Fair value of stock issued</t>
  </si>
  <si>
    <t>Fair value of stock issued settlement of accounts payable</t>
  </si>
  <si>
    <t>Three Consultants [Member]</t>
  </si>
  <si>
    <t>One Consultants [Member]</t>
  </si>
  <si>
    <t>Payments of Stock Issuance Costs</t>
  </si>
  <si>
    <t>Amount settled of notes payable</t>
  </si>
  <si>
    <t>Issue of restricted share</t>
  </si>
  <si>
    <t>Gain (loss) on settlement of accounts payable</t>
  </si>
  <si>
    <t>Restricted Stock [Member] | Investor [Member]</t>
  </si>
  <si>
    <t>Stock Issued During Period, Shares, Purchase of Assets</t>
  </si>
  <si>
    <t>Stock Issued During Period, Shares, New Issues</t>
  </si>
  <si>
    <t>STOCKHOLDERS' DEFICIT - Preferred stock (Details) - USD ($)</t>
  </si>
  <si>
    <t>Jun. 04, 2019</t>
  </si>
  <si>
    <t>Debt Conversion, Original Debt, Amount</t>
  </si>
  <si>
    <t>Stock Issued During Period, Shares, Issued for Services</t>
  </si>
  <si>
    <t>Preferred stock dividend</t>
  </si>
  <si>
    <t>Preferred Stock, Dividend Rate, Percentage</t>
  </si>
  <si>
    <t>3.00%</t>
  </si>
  <si>
    <t>Preferred Stock, Stated Value per share</t>
  </si>
  <si>
    <t>Preferred Stock, Convertible, Conversion Price</t>
  </si>
  <si>
    <t>Preferred Stock, Convertible, Stock Price Trigger</t>
  </si>
  <si>
    <t>Preferred Stock, Convertible Threshold Trading Days</t>
  </si>
  <si>
    <t>20 days</t>
  </si>
  <si>
    <t>STOCK OPTIONS AND WARRANTS (Details) - Employee Stock Option [Member] - USD ($)</t>
  </si>
  <si>
    <t>Dec. 31, 2017</t>
  </si>
  <si>
    <t>Outstanding - Aggregate Number - Beginning Balance</t>
  </si>
  <si>
    <t>Granted - Aggregate Number</t>
  </si>
  <si>
    <t>Exercised - Aggregate Number</t>
  </si>
  <si>
    <t>Cancelled, Forfeited or Expired - Aggregate Number</t>
  </si>
  <si>
    <t>Outstanding - Aggregate Number - Ending Balance</t>
  </si>
  <si>
    <t>Outstanding - Exercisable</t>
  </si>
  <si>
    <t>Outstanding - Aggregate Exercise Price - Beginning Balance</t>
  </si>
  <si>
    <t>Granted - Aggregate Exercise Price</t>
  </si>
  <si>
    <t>Exercised - Aggregate Exercise Price</t>
  </si>
  <si>
    <t>Cancelled, forfeited or expired - Aggregate Exercise Price</t>
  </si>
  <si>
    <t>Outstanding - Aggregate Exercise Price - Ending Balance</t>
  </si>
  <si>
    <t>Outstanding - Exercisable Aggregate Exercise Price</t>
  </si>
  <si>
    <t>Exercised- Exercise Price Range</t>
  </si>
  <si>
    <t>Outstanding - Weighted Average Exercise Price - Beginning Balance</t>
  </si>
  <si>
    <t>Granted - Weighted Average Exercise Price</t>
  </si>
  <si>
    <t>Exercised - Weighted Average Exercise Price</t>
  </si>
  <si>
    <t>Cancelled, Forfeited or Expired - Weighted Average Exercise Price</t>
  </si>
  <si>
    <t>Outstanding - Weighted Average Exercise Price - Ending Balance</t>
  </si>
  <si>
    <t>Outstanding - Exercisable Weighted Average Exercise Price</t>
  </si>
  <si>
    <t>Outstanding - Exercise Price Range - Maximum</t>
  </si>
  <si>
    <t>Exercise Price Range - Cancelled, Forfeited or Expired</t>
  </si>
  <si>
    <t>Granted - Exercise Price Range</t>
  </si>
  <si>
    <t>Outstanding - Exercisable Exercise Price Range</t>
  </si>
  <si>
    <t>Outstanding - Exercise Price Range - Minimum</t>
  </si>
  <si>
    <t>STOCK OPTIONS AND WARRANTS - Stock warrant information (Details) - Warrant [Member] - USD ($)</t>
  </si>
  <si>
    <t>Outstanding - Excerise Price Range - Beginning Balance</t>
  </si>
  <si>
    <t>Exercised - Exercise Price Range</t>
  </si>
  <si>
    <t>Outstanding - Exercise Price Range - Ending Balance</t>
  </si>
  <si>
    <t>STOCK OPTIONS AND WARRANTS - Additional Information (Details) - USD ($)</t>
  </si>
  <si>
    <t>Jul. 31, 2019</t>
  </si>
  <si>
    <t>Jul. 31, 2018</t>
  </si>
  <si>
    <t>May 31, 2018</t>
  </si>
  <si>
    <t>Intrinsic value of oustanding Stock option</t>
  </si>
  <si>
    <t>Debt Instrument, Unamortized Discount</t>
  </si>
  <si>
    <t>Weighted average remaining contractual life</t>
  </si>
  <si>
    <t>3 years 11 days</t>
  </si>
  <si>
    <t>Internsic value of outstanding stock warrants</t>
  </si>
  <si>
    <t>Share-based Compensation Arrangement by Share-based Payment Award, Expiration Period</t>
  </si>
  <si>
    <t>Stock Option Two [Member]</t>
  </si>
  <si>
    <t>Stock options issued (in shares)</t>
  </si>
  <si>
    <t>Exercise price</t>
  </si>
  <si>
    <t>Share Price</t>
  </si>
  <si>
    <t>Share-based Compensation Arrangement by Share-based Payment Award, Fair Value Assumptions, Expected Volatility Rate</t>
  </si>
  <si>
    <t>182.00%</t>
  </si>
  <si>
    <t>179.00%</t>
  </si>
  <si>
    <t>206.00%</t>
  </si>
  <si>
    <t>199.00%</t>
  </si>
  <si>
    <t>Share-based Compensation Arrangement by Share-based Payment Award, Fair Value Assumptions, Discount for Postvesting Restrictions</t>
  </si>
  <si>
    <t>1.90%</t>
  </si>
  <si>
    <t>1.70%</t>
  </si>
  <si>
    <t>2.10%</t>
  </si>
  <si>
    <t>Issued vested common stock options</t>
  </si>
  <si>
    <t>Stock Option [Member]</t>
  </si>
  <si>
    <t>6 years 4 months 17 days</t>
  </si>
  <si>
    <t>Allocated Share-based Compensation Expense</t>
  </si>
  <si>
    <t>Share-based Compensation Arrangement by Share-based Payment Award, Award Vesting Period</t>
  </si>
  <si>
    <t>Employee Stock Option [Member]</t>
  </si>
  <si>
    <t>Shares Issued, Value, Share-based Payment Arrangement, before Forfeiture</t>
  </si>
  <si>
    <t>Director [Member]</t>
  </si>
  <si>
    <t>Stock option contractual term (in years)</t>
  </si>
  <si>
    <t>Director [Member] | Employee Stock Option [Member]</t>
  </si>
  <si>
    <t>ACQUISITION (Details) - USD ($)</t>
  </si>
  <si>
    <t>Jun. 26, 2019</t>
  </si>
  <si>
    <t>Cash, net</t>
  </si>
  <si>
    <t>Trinity Services LLC [Member]</t>
  </si>
  <si>
    <t>Preferred stock issued</t>
  </si>
  <si>
    <t>Total purchase consideration</t>
  </si>
  <si>
    <t>Property and equipment</t>
  </si>
  <si>
    <t>Right of use assets-operating leases</t>
  </si>
  <si>
    <t>Accounts payable and accrued expenses</t>
  </si>
  <si>
    <t>Right of use assets - operating leases</t>
  </si>
  <si>
    <t>Notes payable</t>
  </si>
  <si>
    <t>ACQUISITION - Unaudited pro forma financial information (Details) - Trinity Services LLC and MWTS [Member] - USD ($)</t>
  </si>
  <si>
    <t>Revenue</t>
  </si>
  <si>
    <t>Operating loss</t>
  </si>
  <si>
    <t>Loss per common share - basic and diluted</t>
  </si>
  <si>
    <t>ACQUISITION - Additional Information (Details) - USD ($)</t>
  </si>
  <si>
    <t>Jun. 03, 2019</t>
  </si>
  <si>
    <t>Net Income (Loss) Attributable to Parent</t>
  </si>
  <si>
    <t>Business Acquisition, Percentage of Voting Interests Acquired</t>
  </si>
  <si>
    <t>100.00%</t>
  </si>
  <si>
    <t>Business Acquisition, Share Price</t>
  </si>
  <si>
    <t>36.00%</t>
  </si>
  <si>
    <t>Preferred stock, stated value</t>
  </si>
  <si>
    <t>Trinity Services LLC [Member] | Common Stock [Member]</t>
  </si>
  <si>
    <t>Sale of Stock, Price Per Share</t>
  </si>
  <si>
    <t>Trinity Services LLC [Member] | Convertible Preferred Stock [Member]</t>
  </si>
  <si>
    <t>Trinity Services LLC [Member] | Series A Secured Convertible Preferred Stock [Member]</t>
  </si>
  <si>
    <t>COMMITMENTS AND CONTINGENCIES - Additional Information (Details)</t>
  </si>
  <si>
    <t>Jan. 02, 2020USD ($)installment</t>
  </si>
  <si>
    <t>Oct. 28, 2019USD ($)installment</t>
  </si>
  <si>
    <t>Oct. 02, 2019USD ($)installment</t>
  </si>
  <si>
    <t>May 31, 2019USD ($)</t>
  </si>
  <si>
    <t>Oct. 31, 2017USD ($)</t>
  </si>
  <si>
    <t>Oct. 01, 2019USD ($)</t>
  </si>
  <si>
    <t>Jun. 26, 2019USD ($)</t>
  </si>
  <si>
    <t>Dec. 31, 2018USD ($)</t>
  </si>
  <si>
    <t>Severance pay per month</t>
  </si>
  <si>
    <t>Officers Compensation Description</t>
  </si>
  <si>
    <t>monthly salary of $8,333 for the first six months of the effective date and $10,000 a month thereafter</t>
  </si>
  <si>
    <t>Chief Financial Officer [Member]</t>
  </si>
  <si>
    <t>Officers Compensation</t>
  </si>
  <si>
    <t>Officers Vehicle Allowances</t>
  </si>
  <si>
    <t>Trinity Services LLC [Member] | Premium Finance Note [Member]</t>
  </si>
  <si>
    <t>Number Of Equal Payments | installment</t>
  </si>
  <si>
    <t>Subsequent Event [Member]</t>
  </si>
  <si>
    <t>Number of installments for litigation settlement | installment</t>
  </si>
  <si>
    <t>Settlement amount</t>
  </si>
  <si>
    <t>COMMITMENTS AND CONTINGENCIES - (Details)</t>
  </si>
  <si>
    <t>Operating Leases, Future Minimum Payments, Due in Two Years</t>
  </si>
  <si>
    <t>Operating Leases, Future Minimum Payments, Due in Three Years</t>
  </si>
  <si>
    <t>Operating Leases, Future Minimum Payments, Due in Four Years</t>
  </si>
  <si>
    <t>Operating Leases, Future Minimum Payments, Due in Five Years</t>
  </si>
  <si>
    <t>LEASES (Details)</t>
  </si>
  <si>
    <t>Operating lease cost</t>
  </si>
  <si>
    <t>Finance lease cost</t>
  </si>
  <si>
    <t>Amortization of right-of-use assets</t>
  </si>
  <si>
    <t>Interest on lease liabilities</t>
  </si>
  <si>
    <t>Total finance lease cost</t>
  </si>
  <si>
    <t>Short-term lease cost</t>
  </si>
  <si>
    <t>Variable lease cost</t>
  </si>
  <si>
    <t>Sublease income</t>
  </si>
  <si>
    <t>Total lease cost</t>
  </si>
  <si>
    <t>LEASES - Supplemental cash flow information (Details) - USD ($)</t>
  </si>
  <si>
    <t>Cash paid for amounts included in the measurement of lease liabilities:</t>
  </si>
  <si>
    <t>Operating cash flows from operating leases</t>
  </si>
  <si>
    <t>Operating cash flows from finance leases</t>
  </si>
  <si>
    <t>Financing cash flows from finance leases</t>
  </si>
  <si>
    <t>LEASES - Lease-related assets and liabilities (Details) - USD ($)</t>
  </si>
  <si>
    <t>Lease Position</t>
  </si>
  <si>
    <t>Operating lease right-of-use assets</t>
  </si>
  <si>
    <t>Right of use liability operating lease short term</t>
  </si>
  <si>
    <t>Right of use liability operating lease long term</t>
  </si>
  <si>
    <t>Total operating lease liabilities</t>
  </si>
  <si>
    <t>Finance Leases</t>
  </si>
  <si>
    <t>Equipment</t>
  </si>
  <si>
    <t>Accumulated depreciation</t>
  </si>
  <si>
    <t>Net Property</t>
  </si>
  <si>
    <t>Long-term debt due within one year</t>
  </si>
  <si>
    <t>Long-Term Debt</t>
  </si>
  <si>
    <t>Total finance lease liabilities</t>
  </si>
  <si>
    <t>LEASES - Other information (Details)</t>
  </si>
  <si>
    <t>Weighted-average remaining lease term (years)</t>
  </si>
  <si>
    <t>Operating leases</t>
  </si>
  <si>
    <t>3 years 7 months 6 days</t>
  </si>
  <si>
    <t>Finance leases</t>
  </si>
  <si>
    <t>1 year 7 months 6 days</t>
  </si>
  <si>
    <t>Weighted-average discount rate</t>
  </si>
  <si>
    <t>9.00%</t>
  </si>
  <si>
    <t>LEASES - Maturities of lease liabilities (Details)</t>
  </si>
  <si>
    <t>2024</t>
  </si>
  <si>
    <t>2025 and thereafter</t>
  </si>
  <si>
    <t>Total future undiscounted lease payments</t>
  </si>
  <si>
    <t>Less: Interest</t>
  </si>
  <si>
    <t>LEASES - Future minimum lease payments (Details)</t>
  </si>
  <si>
    <t>LEASES - Additional Information (Details)</t>
  </si>
  <si>
    <t>Number of Additional Leases</t>
  </si>
  <si>
    <t>Finance Lease, Right-of-Use Asset</t>
  </si>
  <si>
    <t>Finance lease one</t>
  </si>
  <si>
    <t>Lessee, Finance Lease, Term of Contract</t>
  </si>
  <si>
    <t>Finance Lease Monthly Rental Payments</t>
  </si>
  <si>
    <t>Finance lease two</t>
  </si>
  <si>
    <t>48 months</t>
  </si>
  <si>
    <t>Operating lease vehicles</t>
  </si>
  <si>
    <t>Operating lease vehicle one</t>
  </si>
  <si>
    <t>Lessee, Operating Lease, Term of Contract</t>
  </si>
  <si>
    <t>4 years</t>
  </si>
  <si>
    <t>Operating Lease Monthly Rental Payments</t>
  </si>
  <si>
    <t>Operating lease vehicle two</t>
  </si>
  <si>
    <t>Office and warehouse space, Trinity Acquisition</t>
  </si>
  <si>
    <t>60 months</t>
  </si>
  <si>
    <t>Remaining Lease Term</t>
  </si>
  <si>
    <t>1 year</t>
  </si>
  <si>
    <t>RELATED PARTY TRANSACTIONS (Details) - USD ($)</t>
  </si>
  <si>
    <t>Feb. 11, 2019</t>
  </si>
  <si>
    <t>Flemming And Boylan And Christian [Member]</t>
  </si>
  <si>
    <t>Due to Employees</t>
  </si>
  <si>
    <t>John Boylan [Member]</t>
  </si>
  <si>
    <t>INCOME TAXES (Details) - USD ($)</t>
  </si>
  <si>
    <t>Current income tax expense (benefit)</t>
  </si>
  <si>
    <t>Deferred income tax expense (benefit)</t>
  </si>
  <si>
    <t>Valuation allowance</t>
  </si>
  <si>
    <t>Income tax expense (benefit)</t>
  </si>
  <si>
    <t>INCOME TAXES - Components of deferred tax assets (Details) - USD ($)</t>
  </si>
  <si>
    <t>Deferred tax asset:</t>
  </si>
  <si>
    <t>Net operating loss carryforwards</t>
  </si>
  <si>
    <t>Income not currently incurred</t>
  </si>
  <si>
    <t>Net deferred tax asset</t>
  </si>
  <si>
    <t>INCOME TAXES - Additional information (Details) - USD ($)</t>
  </si>
  <si>
    <t>Operating Loss Carry forwards Expiration Term</t>
  </si>
  <si>
    <t>20 year</t>
  </si>
  <si>
    <t>Operating Loss Carryforwards</t>
  </si>
  <si>
    <t>Deferred Tax Assets, Operating Loss Carryforwards, Not Subject to Expiration</t>
  </si>
  <si>
    <t>Effective Income Tax Rate Reconciliation, at Federal Statutory Income Tax Rate, Percent</t>
  </si>
  <si>
    <t>35.00%</t>
  </si>
  <si>
    <t>21.00%</t>
  </si>
  <si>
    <t>Operating Loss Carry forwards Offset Of Taxable Income Percentage</t>
  </si>
  <si>
    <t>80.00%</t>
  </si>
  <si>
    <t>SUBSEQUENT EVENTS - Additional information (Details)</t>
  </si>
  <si>
    <t>Feb. 28, 2021</t>
  </si>
  <si>
    <t>Mar. 25, 2020USD ($)installment</t>
  </si>
  <si>
    <t>Mar. 06, 2020USD ($)item$ / sharesshares</t>
  </si>
  <si>
    <t>Feb. 28, 2020$ / sharesshares</t>
  </si>
  <si>
    <t>Feb. 27, 2020USD ($)$ / sharesshares</t>
  </si>
  <si>
    <t>May 31, 2020USD ($)</t>
  </si>
  <si>
    <t>Apr. 30, 2020USD ($)</t>
  </si>
  <si>
    <t>Dec. 31, 2019USD ($)$ / shares</t>
  </si>
  <si>
    <t>Dec. 31, 2018USD ($)$ / shares</t>
  </si>
  <si>
    <t>Feb. 27, 2022</t>
  </si>
  <si>
    <t>Feb. 27, 2021</t>
  </si>
  <si>
    <t>Jan. 23, 2020USD ($)</t>
  </si>
  <si>
    <t>Oct. 04, 2019USD ($)</t>
  </si>
  <si>
    <t>Oct. 02, 2019$ / sharesshares</t>
  </si>
  <si>
    <t>Oct. 01, 2019USD ($)$ / sharesshares</t>
  </si>
  <si>
    <t>Jun. 18, 2019$ / sharesshares</t>
  </si>
  <si>
    <t>May 31, 2019USD ($)$ / sharesshares</t>
  </si>
  <si>
    <t>Apr. 30, 2019$ / shares</t>
  </si>
  <si>
    <t>Dec. 07, 2018$ / sharesshares</t>
  </si>
  <si>
    <t>Sep. 28, 2018$ / shares</t>
  </si>
  <si>
    <t>Number of common stock purchase warrants issued (in shares) | shares</t>
  </si>
  <si>
    <t>Exercise price of warrants | $ / shares</t>
  </si>
  <si>
    <t>Debt instrument, conversion price (in dollars per share) | $ / shares</t>
  </si>
  <si>
    <t>Amount of notes payable for which amendments are entered by the company</t>
  </si>
  <si>
    <t>Cash</t>
  </si>
  <si>
    <t>Common stock, par value per share (in dollars per share) | $ / shares</t>
  </si>
  <si>
    <t>Interest rate on notes issued (as a percent)</t>
  </si>
  <si>
    <t>Proceeds from promissory notes</t>
  </si>
  <si>
    <t>Stated value per share (in dollars per share) | $ / shares</t>
  </si>
  <si>
    <t>Number of shares called by each warrant (in shares) | shares</t>
  </si>
  <si>
    <t>Number of separate amendments | item</t>
  </si>
  <si>
    <t>Stock options issued (in shares) | shares</t>
  </si>
  <si>
    <t>Stock options, vesting period</t>
  </si>
  <si>
    <t>Stock options, exercise price | $ / shares</t>
  </si>
  <si>
    <t>Stock options, term</t>
  </si>
  <si>
    <t>P5Y</t>
  </si>
  <si>
    <t>Subsequent Event [Member] | Secured Note January, 2020</t>
  </si>
  <si>
    <t>Precomputed interest</t>
  </si>
  <si>
    <t>Number of monthly installments | installment</t>
  </si>
  <si>
    <t>Subsequent Event [Member] | Amerisource Note</t>
  </si>
  <si>
    <t>Number of days written notice for termination of debt</t>
  </si>
  <si>
    <t>10 days</t>
  </si>
  <si>
    <t>Shares issued (in shares) | shares</t>
  </si>
  <si>
    <t>Subsequent Event [Member] | Amerisource Note | Forecast [Member]</t>
  </si>
  <si>
    <t>11.00%</t>
  </si>
  <si>
    <t>Subsequent Event [Member] | Paycheck Protection Program [Member]</t>
  </si>
  <si>
    <t>1.00%</t>
  </si>
  <si>
    <t>Subsequent Event [Member] | 5J Entities</t>
  </si>
  <si>
    <t>Equipment refinance basis (as a percent)</t>
  </si>
  <si>
    <t>75.00%</t>
  </si>
  <si>
    <t>Cash payment due at the end of the lease term</t>
  </si>
  <si>
    <t>Equipment refinance, monthly fee payable period</t>
  </si>
  <si>
    <t>51 months</t>
  </si>
  <si>
    <t>Equipment refinance amount</t>
  </si>
  <si>
    <t>Subsequent Event [Member] | 5J Entities | Amerisource Financing</t>
  </si>
  <si>
    <t>Subsequent Event [Member] | 5J Entities | Amerisource Equipment Loan</t>
  </si>
  <si>
    <t>Origination fee (as a percent)</t>
  </si>
  <si>
    <t>1.50%</t>
  </si>
  <si>
    <t>Debt instrument, term</t>
  </si>
  <si>
    <t>36 months</t>
  </si>
  <si>
    <t>Description of variable rate basis</t>
  </si>
  <si>
    <t>prime rate plus</t>
  </si>
  <si>
    <t>Basis spread on variable rate (as a percent)</t>
  </si>
  <si>
    <t>5.25%</t>
  </si>
  <si>
    <t>Subsequent Event [Member] | 5J Entities | Amerisource Bridge Facility</t>
  </si>
  <si>
    <t>6 months</t>
  </si>
  <si>
    <t>Subsequent Event [Member] | 5J Entities | Amerisource AR Facility</t>
  </si>
  <si>
    <t>60 days</t>
  </si>
  <si>
    <t>Early termination fee, if twelve months or less remaining in the debt term (as a percent)</t>
  </si>
  <si>
    <t>prime rate</t>
  </si>
  <si>
    <t>Early termination fee, if more than 12months remaining in the debt term (as a percent)</t>
  </si>
  <si>
    <t>2.00%</t>
  </si>
  <si>
    <t>4.50%</t>
  </si>
  <si>
    <t>Initial collateral management fee (as a percent)</t>
  </si>
  <si>
    <t>0.75%</t>
  </si>
  <si>
    <t>One time commitment fee</t>
  </si>
  <si>
    <t>Maximum availability (as a percent)</t>
  </si>
  <si>
    <t>85.00%</t>
  </si>
  <si>
    <t>Non-usage fee (as a percent)</t>
  </si>
  <si>
    <t>0.35%</t>
  </si>
  <si>
    <t>Maximum borrowing capacity</t>
  </si>
  <si>
    <t>Subsequent Event [Member] | 5J Oilfield Services LLC</t>
  </si>
  <si>
    <t>Notes issued</t>
  </si>
  <si>
    <t>Membership interest acquired (as a percent)</t>
  </si>
  <si>
    <t>Period for considering EBITDA to debt ratio for principal payments</t>
  </si>
  <si>
    <t>12 months</t>
  </si>
  <si>
    <t>Threshold maximum EBITDA to debt service payments ratio</t>
  </si>
  <si>
    <t>Repayment of community line of credit balance</t>
  </si>
  <si>
    <t>Principal amount of notes assumed</t>
  </si>
  <si>
    <t>Subsequent Event [Member] | 5J Oilfield Services LLC | Series B Preferred Stock</t>
  </si>
  <si>
    <t>Number of stock issued as consideration | shares</t>
  </si>
  <si>
    <t>Conversion period</t>
  </si>
  <si>
    <t>Dividend rate (as a percent)</t>
  </si>
  <si>
    <t>Conversion price (in dollars per share) | $ / shares</t>
  </si>
  <si>
    <t>Subsequent Event [Member] | 5J Trucking LLC</t>
  </si>
  <si>
    <t>Hancock Whitney Bank [Member] | Subsequent Event [Member] | Paycheck Protection Program [Member] | 5J Oilfield Services LLC</t>
  </si>
  <si>
    <t>2 years</t>
  </si>
  <si>
    <t>Prosperity Bank [Member] | Subsequent Event [Member] | Paycheck Protection Program [Member]</t>
  </si>
  <si>
    <t>Prosperity Bank [Member] | Subsequent Event [Member] | Paycheck Protection Program [Member] | SMG Industries Inc [Member]</t>
  </si>
  <si>
    <t>Prosperity Bank [Member] | Subsequent Event [Member] | Paycheck Protection Program [Member] | Trinity Services LLC [Member]</t>
  </si>
  <si>
    <t>Prosperity Bank [Member] | Subsequent Event [Member] | Paycheck Protection Program [Member] | Jake Oilfield Solutions LLC [Member]</t>
  </si>
  <si>
    <t>Prosperity Bank [Member] | Subsequent Event [Member] | Paycheck Protection Program [Member] | MG Cleaners LLC [Member]</t>
  </si>
  <si>
    <t>Red River Bank [Member] | Subsequent Event [Member] | Trinity Services LLC [Member]</t>
  </si>
  <si>
    <t>Line of credit facility interest rate percentage</t>
  </si>
  <si>
    <t>5.75%</t>
  </si>
  <si>
    <t>SUBSEQUENT EVENTS - Unaudited Pro Forma Financial Information (Details) - 5J, Trinity and MWTS [Member] - USD ($)</t>
  </si>
  <si>
    <t>Operating income (loss)</t>
  </si>
  <si>
    <t>Net income (loss) attributable to common sharehold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D17" s="5" t="n">
        <v>5550957</v>
      </c>
    </row>
    <row r="18" spans="1:4">
      <c r="A18" s="4" t="s">
        <v>31</v>
      </c>
      <c r="B18" s="4" t="s">
        <v>32</v>
      </c>
    </row>
    <row r="19" spans="1:4">
      <c r="A19" s="4" t="s">
        <v>33</v>
      </c>
      <c r="C19" s="6" t="n">
        <v>17380108</v>
      </c>
    </row>
    <row r="20" spans="1:4">
      <c r="A20" s="4" t="s">
        <v>34</v>
      </c>
      <c r="B20" s="4" t="s">
        <v>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0354</v>
      </c>
      <c r="C3" s="5" t="n">
        <v>1608</v>
      </c>
    </row>
    <row r="4" spans="1:3">
      <c r="A4" s="4" t="s">
        <v>42</v>
      </c>
      <c r="B4" s="6" t="n">
        <v>1172697</v>
      </c>
      <c r="C4" s="6" t="n">
        <v>703959</v>
      </c>
    </row>
    <row r="5" spans="1:3">
      <c r="A5" s="4" t="s">
        <v>43</v>
      </c>
      <c r="B5" s="6" t="n">
        <v>71185</v>
      </c>
    </row>
    <row r="6" spans="1:3">
      <c r="A6" s="4" t="s">
        <v>44</v>
      </c>
      <c r="B6" s="6" t="n">
        <v>129959</v>
      </c>
      <c r="C6" s="6" t="n">
        <v>140662</v>
      </c>
    </row>
    <row r="7" spans="1:3">
      <c r="A7" s="4" t="s">
        <v>45</v>
      </c>
      <c r="C7" s="6" t="n">
        <v>42300</v>
      </c>
    </row>
    <row r="8" spans="1:3">
      <c r="A8" s="4" t="s">
        <v>46</v>
      </c>
      <c r="B8" s="6" t="n">
        <v>300067</v>
      </c>
      <c r="C8" s="6" t="n">
        <v>96871</v>
      </c>
    </row>
    <row r="9" spans="1:3">
      <c r="A9" s="4" t="s">
        <v>47</v>
      </c>
      <c r="B9" s="6" t="n">
        <v>1704262</v>
      </c>
      <c r="C9" s="6" t="n">
        <v>985400</v>
      </c>
    </row>
    <row r="10" spans="1:3">
      <c r="A10" s="4" t="s">
        <v>48</v>
      </c>
      <c r="B10" s="6" t="n">
        <v>4309913</v>
      </c>
      <c r="C10" s="6" t="n">
        <v>1998009</v>
      </c>
    </row>
    <row r="11" spans="1:3">
      <c r="A11" s="4" t="s">
        <v>49</v>
      </c>
      <c r="B11" s="6" t="n">
        <v>19809</v>
      </c>
      <c r="C11" s="6" t="n">
        <v>27631</v>
      </c>
    </row>
    <row r="12" spans="1:3">
      <c r="A12" s="4" t="s">
        <v>50</v>
      </c>
      <c r="B12" s="6" t="n">
        <v>266158</v>
      </c>
      <c r="C12" s="6" t="n">
        <v>0</v>
      </c>
    </row>
    <row r="13" spans="1:3">
      <c r="A13" s="4" t="s">
        <v>51</v>
      </c>
      <c r="B13" s="6" t="n">
        <v>131242</v>
      </c>
      <c r="C13" s="6" t="n">
        <v>329656</v>
      </c>
    </row>
    <row r="14" spans="1:3">
      <c r="A14" s="4" t="s">
        <v>52</v>
      </c>
      <c r="B14" s="6" t="n">
        <v>0</v>
      </c>
      <c r="C14" s="6" t="n">
        <v>185751</v>
      </c>
    </row>
    <row r="15" spans="1:3">
      <c r="A15" s="4" t="s">
        <v>53</v>
      </c>
      <c r="B15" s="6" t="n">
        <v>6431384</v>
      </c>
      <c r="C15" s="6" t="n">
        <v>3526447</v>
      </c>
    </row>
    <row r="16" spans="1:3">
      <c r="A16" s="3" t="s">
        <v>54</v>
      </c>
    </row>
    <row r="17" spans="1:3">
      <c r="A17" s="4" t="s">
        <v>55</v>
      </c>
      <c r="B17" s="6" t="n">
        <v>2129475</v>
      </c>
      <c r="C17" s="6" t="n">
        <v>968507</v>
      </c>
    </row>
    <row r="18" spans="1:3">
      <c r="A18" s="4" t="s">
        <v>56</v>
      </c>
      <c r="C18" s="6" t="n">
        <v>21000</v>
      </c>
    </row>
    <row r="19" spans="1:3">
      <c r="A19" s="4" t="s">
        <v>57</v>
      </c>
      <c r="B19" s="6" t="n">
        <v>591619</v>
      </c>
      <c r="C19" s="6" t="n">
        <v>207911</v>
      </c>
    </row>
    <row r="20" spans="1:3">
      <c r="A20" s="4" t="s">
        <v>58</v>
      </c>
      <c r="B20" s="6" t="n">
        <v>113479</v>
      </c>
      <c r="C20" s="6" t="n">
        <v>0</v>
      </c>
    </row>
    <row r="21" spans="1:3">
      <c r="A21" s="4" t="s">
        <v>59</v>
      </c>
      <c r="B21" s="6" t="n">
        <v>47382</v>
      </c>
      <c r="C21" s="6" t="n">
        <v>0</v>
      </c>
    </row>
    <row r="22" spans="1:3">
      <c r="A22" s="4" t="s">
        <v>60</v>
      </c>
      <c r="B22" s="6" t="n">
        <v>36379</v>
      </c>
      <c r="C22" s="6" t="n">
        <v>39877</v>
      </c>
    </row>
    <row r="23" spans="1:3">
      <c r="A23" s="4" t="s">
        <v>61</v>
      </c>
      <c r="B23" s="6" t="n">
        <v>845036</v>
      </c>
      <c r="C23" s="6" t="n">
        <v>593888</v>
      </c>
    </row>
    <row r="24" spans="1:3">
      <c r="A24" s="4" t="s">
        <v>62</v>
      </c>
      <c r="B24" s="6" t="n">
        <v>98</v>
      </c>
      <c r="C24" s="6" t="n">
        <v>62750</v>
      </c>
    </row>
    <row r="25" spans="1:3">
      <c r="A25" s="4" t="s">
        <v>63</v>
      </c>
      <c r="B25" s="6" t="n">
        <v>310879</v>
      </c>
      <c r="C25" s="6" t="n">
        <v>131126</v>
      </c>
    </row>
    <row r="26" spans="1:3">
      <c r="A26" s="4" t="s">
        <v>64</v>
      </c>
      <c r="B26" s="6" t="n">
        <v>1692775</v>
      </c>
      <c r="C26" s="6" t="n">
        <v>328328</v>
      </c>
    </row>
    <row r="27" spans="1:3">
      <c r="A27" s="4" t="s">
        <v>65</v>
      </c>
      <c r="B27" s="6" t="n">
        <v>0</v>
      </c>
      <c r="C27" s="6" t="n">
        <v>53728</v>
      </c>
    </row>
    <row r="28" spans="1:3">
      <c r="A28" s="4" t="s">
        <v>66</v>
      </c>
      <c r="B28" s="6" t="n">
        <v>5767122</v>
      </c>
      <c r="C28" s="6" t="n">
        <v>2407115</v>
      </c>
    </row>
    <row r="29" spans="1:3">
      <c r="A29" s="3" t="s">
        <v>67</v>
      </c>
    </row>
    <row r="30" spans="1:3">
      <c r="A30" s="4" t="s">
        <v>68</v>
      </c>
      <c r="B30" s="6" t="n">
        <v>260926</v>
      </c>
      <c r="C30" s="6" t="n">
        <v>161970</v>
      </c>
    </row>
    <row r="31" spans="1:3">
      <c r="A31" s="4" t="s">
        <v>69</v>
      </c>
      <c r="B31" s="6" t="n">
        <v>0</v>
      </c>
      <c r="C31" s="6" t="n">
        <v>46913</v>
      </c>
    </row>
    <row r="32" spans="1:3">
      <c r="A32" s="4" t="s">
        <v>70</v>
      </c>
      <c r="B32" s="6" t="n">
        <v>1135790</v>
      </c>
      <c r="C32" s="6" t="n">
        <v>967846</v>
      </c>
    </row>
    <row r="33" spans="1:3">
      <c r="A33" s="4" t="s">
        <v>71</v>
      </c>
      <c r="B33" s="6" t="n">
        <v>164679</v>
      </c>
      <c r="C33" s="6" t="n">
        <v>0</v>
      </c>
    </row>
    <row r="34" spans="1:3">
      <c r="A34" s="4" t="s">
        <v>72</v>
      </c>
      <c r="B34" s="6" t="n">
        <v>24315</v>
      </c>
      <c r="C34" s="6" t="n">
        <v>0</v>
      </c>
    </row>
    <row r="35" spans="1:3">
      <c r="A35" s="4" t="s">
        <v>73</v>
      </c>
      <c r="B35" s="6" t="n">
        <v>0</v>
      </c>
      <c r="C35" s="6" t="n">
        <v>40552</v>
      </c>
    </row>
    <row r="36" spans="1:3">
      <c r="A36" s="4" t="s">
        <v>74</v>
      </c>
      <c r="B36" s="6" t="n">
        <v>7352832</v>
      </c>
      <c r="C36" s="6" t="n">
        <v>3624396</v>
      </c>
    </row>
    <row r="37" spans="1:3">
      <c r="A37" s="4" t="s">
        <v>75</v>
      </c>
      <c r="B37" s="4" t="s">
        <v>76</v>
      </c>
      <c r="C37" s="4" t="s">
        <v>76</v>
      </c>
    </row>
    <row r="38" spans="1:3">
      <c r="A38" s="3" t="s">
        <v>77</v>
      </c>
    </row>
    <row r="39" spans="1:3">
      <c r="A39" s="4" t="s">
        <v>78</v>
      </c>
      <c r="B39" s="6" t="n">
        <v>14881</v>
      </c>
      <c r="C39" s="6" t="n">
        <v>11911</v>
      </c>
    </row>
    <row r="40" spans="1:3">
      <c r="A40" s="4" t="s">
        <v>79</v>
      </c>
      <c r="B40" s="6" t="n">
        <v>4756194</v>
      </c>
      <c r="C40" s="6" t="n">
        <v>1567567</v>
      </c>
    </row>
    <row r="41" spans="1:3">
      <c r="A41" s="4" t="s">
        <v>80</v>
      </c>
      <c r="B41" s="6" t="n">
        <v>-5692525</v>
      </c>
      <c r="C41" s="6" t="n">
        <v>-1677427</v>
      </c>
    </row>
    <row r="42" spans="1:3">
      <c r="A42" s="4" t="s">
        <v>81</v>
      </c>
      <c r="B42" s="6" t="n">
        <v>-921448</v>
      </c>
      <c r="C42" s="6" t="n">
        <v>-97949</v>
      </c>
    </row>
    <row r="43" spans="1:3">
      <c r="A43" s="4" t="s">
        <v>82</v>
      </c>
      <c r="B43" s="6" t="n">
        <v>6431384</v>
      </c>
      <c r="C43" s="6" t="n">
        <v>3526447</v>
      </c>
    </row>
    <row r="44" spans="1:3">
      <c r="A44" s="4" t="s">
        <v>83</v>
      </c>
    </row>
    <row r="45" spans="1:3">
      <c r="A45" s="3" t="s">
        <v>77</v>
      </c>
    </row>
    <row r="46" spans="1:3">
      <c r="A46" s="4" t="s">
        <v>84</v>
      </c>
      <c r="B46" s="6" t="n">
        <v>2</v>
      </c>
      <c r="C46" s="6" t="n">
        <v>0</v>
      </c>
    </row>
    <row r="47" spans="1:3">
      <c r="A47" s="4" t="s">
        <v>85</v>
      </c>
    </row>
    <row r="48" spans="1:3">
      <c r="A48" s="3" t="s">
        <v>77</v>
      </c>
    </row>
    <row r="49" spans="1:3">
      <c r="A49" s="4" t="s">
        <v>84</v>
      </c>
      <c r="B49" s="5" t="n">
        <v>0</v>
      </c>
      <c r="C49"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0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44</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15</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row r="6" spans="1:2">
      <c r="A6" s="4" t="s">
        <v>296</v>
      </c>
    </row>
    <row r="7" spans="1:2">
      <c r="A7" s="3" t="s">
        <v>217</v>
      </c>
    </row>
    <row r="8" spans="1:2">
      <c r="A8" s="4" t="s">
        <v>292</v>
      </c>
      <c r="B8"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304</v>
      </c>
    </row>
    <row r="4" spans="1:2">
      <c r="A4" s="4" t="s">
        <v>305</v>
      </c>
      <c r="B4" s="4" t="s">
        <v>306</v>
      </c>
    </row>
    <row r="5" spans="1:2">
      <c r="A5" s="4" t="s">
        <v>307</v>
      </c>
    </row>
    <row r="6" spans="1:2">
      <c r="A6" s="3" t="s">
        <v>304</v>
      </c>
    </row>
    <row r="7" spans="1:2">
      <c r="A7" s="4" t="s">
        <v>308</v>
      </c>
      <c r="B7"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9</v>
      </c>
    </row>
    <row r="2" spans="1:3">
      <c r="A2" s="4" t="s">
        <v>87</v>
      </c>
      <c r="B2" s="5" t="n">
        <v>254483</v>
      </c>
      <c r="C2" s="5" t="n">
        <v>25000</v>
      </c>
    </row>
    <row r="3" spans="1:3">
      <c r="A3" s="4" t="s">
        <v>88</v>
      </c>
      <c r="B3" s="6" t="n">
        <v>957703</v>
      </c>
      <c r="C3" s="6" t="n">
        <v>306155</v>
      </c>
    </row>
    <row r="4" spans="1:3">
      <c r="A4" s="4" t="s">
        <v>89</v>
      </c>
      <c r="B4" s="5" t="n">
        <v>18758</v>
      </c>
      <c r="C4" s="5" t="n">
        <v>10344</v>
      </c>
    </row>
    <row r="5" spans="1:3">
      <c r="A5" s="4" t="s">
        <v>90</v>
      </c>
      <c r="B5" s="6" t="n">
        <v>1000000</v>
      </c>
      <c r="C5" s="6" t="n">
        <v>1000000</v>
      </c>
    </row>
    <row r="6" spans="1:3">
      <c r="A6" s="4" t="s">
        <v>91</v>
      </c>
      <c r="B6" s="7" t="n">
        <v>0.001</v>
      </c>
      <c r="C6" s="7" t="n">
        <v>0.001</v>
      </c>
    </row>
    <row r="7" spans="1:3">
      <c r="A7" s="4" t="s">
        <v>92</v>
      </c>
      <c r="B7" s="6" t="n">
        <v>25000000</v>
      </c>
      <c r="C7" s="6" t="n">
        <v>25000000</v>
      </c>
    </row>
    <row r="8" spans="1:3">
      <c r="A8" s="4" t="s">
        <v>93</v>
      </c>
      <c r="B8" s="6" t="n">
        <v>14881372</v>
      </c>
      <c r="C8" s="6" t="n">
        <v>11910690</v>
      </c>
    </row>
    <row r="9" spans="1:3">
      <c r="A9" s="4" t="s">
        <v>94</v>
      </c>
      <c r="B9" s="6" t="n">
        <v>14881372</v>
      </c>
      <c r="C9" s="6" t="n">
        <v>11910690</v>
      </c>
    </row>
    <row r="10" spans="1:3">
      <c r="A10" s="4" t="s">
        <v>83</v>
      </c>
    </row>
    <row r="11" spans="1:3">
      <c r="A11" s="4" t="s">
        <v>95</v>
      </c>
      <c r="B11" s="7" t="n">
        <v>0.001</v>
      </c>
      <c r="C11" s="7" t="n">
        <v>0.001</v>
      </c>
    </row>
    <row r="12" spans="1:3">
      <c r="A12" s="4" t="s">
        <v>90</v>
      </c>
      <c r="B12" s="6" t="n">
        <v>2000</v>
      </c>
      <c r="C12" s="6" t="n">
        <v>2000</v>
      </c>
    </row>
    <row r="13" spans="1:3">
      <c r="A13" s="4" t="s">
        <v>96</v>
      </c>
      <c r="B13" s="6" t="n">
        <v>2000</v>
      </c>
      <c r="C13" s="6" t="n">
        <v>2000</v>
      </c>
    </row>
    <row r="14" spans="1:3">
      <c r="A14" s="4" t="s">
        <v>97</v>
      </c>
      <c r="B14" s="6" t="n">
        <v>0</v>
      </c>
      <c r="C14" s="6" t="n">
        <v>0</v>
      </c>
    </row>
    <row r="15" spans="1:3">
      <c r="A15" s="4" t="s">
        <v>85</v>
      </c>
    </row>
    <row r="16" spans="1:3">
      <c r="A16" s="4" t="s">
        <v>95</v>
      </c>
      <c r="B16" s="7" t="n">
        <v>0.001</v>
      </c>
      <c r="C16" s="7" t="n">
        <v>0.001</v>
      </c>
    </row>
    <row r="17" spans="1:3">
      <c r="A17" s="4" t="s">
        <v>90</v>
      </c>
      <c r="B17" s="6" t="n">
        <v>6000</v>
      </c>
      <c r="C17" s="6" t="n">
        <v>6000</v>
      </c>
    </row>
    <row r="18" spans="1:3">
      <c r="A18" s="4" t="s">
        <v>96</v>
      </c>
      <c r="B18" s="6" t="n">
        <v>0</v>
      </c>
      <c r="C18" s="6" t="n">
        <v>0</v>
      </c>
    </row>
    <row r="19" spans="1:3">
      <c r="A19" s="4" t="s">
        <v>97</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4" t="s">
        <v>329</v>
      </c>
    </row>
    <row r="4" spans="1:2">
      <c r="A4" s="3" t="s">
        <v>330</v>
      </c>
    </row>
    <row r="5" spans="1:2">
      <c r="A5" s="4" t="s">
        <v>308</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32</v>
      </c>
      <c r="B1" s="2" t="s">
        <v>333</v>
      </c>
      <c r="C1" s="2" t="s">
        <v>1</v>
      </c>
    </row>
    <row r="2" spans="1:5">
      <c r="B2" s="2" t="s">
        <v>334</v>
      </c>
      <c r="C2" s="2" t="s">
        <v>2</v>
      </c>
      <c r="D2" s="2" t="s">
        <v>39</v>
      </c>
      <c r="E2" s="2" t="s">
        <v>335</v>
      </c>
    </row>
    <row r="3" spans="1:5">
      <c r="A3" s="4" t="s">
        <v>336</v>
      </c>
      <c r="C3" s="5" t="n">
        <v>500000</v>
      </c>
      <c r="D3" s="5" t="n">
        <v>0</v>
      </c>
    </row>
    <row r="4" spans="1:5">
      <c r="A4" s="4" t="s">
        <v>337</v>
      </c>
      <c r="C4" s="5" t="n">
        <v>50000</v>
      </c>
    </row>
    <row r="5" spans="1:5">
      <c r="A5" s="4" t="s">
        <v>338</v>
      </c>
    </row>
    <row r="6" spans="1:5">
      <c r="A6" s="4" t="s">
        <v>339</v>
      </c>
      <c r="E6" s="6" t="n">
        <v>2000000</v>
      </c>
    </row>
    <row r="7" spans="1:5">
      <c r="A7" s="4" t="s">
        <v>340</v>
      </c>
    </row>
    <row r="8" spans="1:5">
      <c r="A8" s="4" t="s">
        <v>341</v>
      </c>
      <c r="B8" s="6" t="n">
        <v>4578276</v>
      </c>
    </row>
    <row r="9" spans="1:5">
      <c r="A9" s="4" t="s">
        <v>336</v>
      </c>
      <c r="B9" s="5" t="n">
        <v>300000</v>
      </c>
    </row>
    <row r="10" spans="1:5">
      <c r="A10" s="4" t="s">
        <v>342</v>
      </c>
      <c r="B10" s="6" t="n">
        <v>250000</v>
      </c>
    </row>
    <row r="11" spans="1:5">
      <c r="A11" s="4" t="s">
        <v>343</v>
      </c>
      <c r="B11" s="6" t="n">
        <v>50000</v>
      </c>
    </row>
    <row r="12" spans="1:5">
      <c r="A12" s="4" t="s">
        <v>344</v>
      </c>
      <c r="B12" s="5" t="n">
        <v>5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5</v>
      </c>
      <c r="B1" s="2" t="s">
        <v>1</v>
      </c>
    </row>
    <row r="2" spans="1:3">
      <c r="B2" s="2" t="s">
        <v>2</v>
      </c>
      <c r="C2" s="2" t="s">
        <v>39</v>
      </c>
    </row>
    <row r="3" spans="1:3">
      <c r="A3" s="4" t="s">
        <v>105</v>
      </c>
      <c r="B3" s="5" t="n">
        <v>577766</v>
      </c>
      <c r="C3" s="5" t="n">
        <v>0</v>
      </c>
    </row>
    <row r="4" spans="1:3">
      <c r="A4" s="4" t="s">
        <v>346</v>
      </c>
    </row>
    <row r="5" spans="1:3">
      <c r="A5" s="4" t="s">
        <v>347</v>
      </c>
      <c r="B5" s="4" t="s">
        <v>348</v>
      </c>
    </row>
    <row r="6" spans="1:3">
      <c r="A6" s="4" t="s">
        <v>349</v>
      </c>
    </row>
    <row r="7" spans="1:3">
      <c r="A7" s="4" t="s">
        <v>347</v>
      </c>
      <c r="B7" s="4" t="s">
        <v>350</v>
      </c>
    </row>
    <row r="8" spans="1:3">
      <c r="A8" s="4" t="s">
        <v>351</v>
      </c>
    </row>
    <row r="9" spans="1:3">
      <c r="A9" s="4" t="s">
        <v>347</v>
      </c>
      <c r="B9" s="4" t="s">
        <v>352</v>
      </c>
    </row>
    <row r="10" spans="1:3">
      <c r="A10" s="4" t="s">
        <v>353</v>
      </c>
    </row>
    <row r="11" spans="1:3">
      <c r="A11" s="4" t="s">
        <v>347</v>
      </c>
      <c r="B11" s="4" t="s">
        <v>350</v>
      </c>
    </row>
    <row r="12" spans="1:3">
      <c r="A12" s="4" t="s">
        <v>354</v>
      </c>
    </row>
    <row r="13" spans="1:3">
      <c r="A13" s="4" t="s">
        <v>347</v>
      </c>
      <c r="B13" s="4" t="s">
        <v>352</v>
      </c>
    </row>
    <row r="14" spans="1:3">
      <c r="A14" s="4" t="s">
        <v>355</v>
      </c>
    </row>
    <row r="15" spans="1:3">
      <c r="A15" s="4" t="s">
        <v>347</v>
      </c>
      <c r="B15" s="4" t="s">
        <v>3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9</v>
      </c>
    </row>
    <row r="3" spans="1:3">
      <c r="A3" s="4" t="s">
        <v>60</v>
      </c>
      <c r="B3" s="5" t="n">
        <v>36379</v>
      </c>
      <c r="C3" s="5" t="n">
        <v>39877</v>
      </c>
    </row>
    <row r="4" spans="1:3">
      <c r="A4" s="4" t="s">
        <v>358</v>
      </c>
      <c r="B4" s="6" t="n">
        <v>6474268</v>
      </c>
      <c r="C4" s="6" t="n">
        <v>4422436</v>
      </c>
    </row>
    <row r="5" spans="1:3">
      <c r="A5" s="4" t="s">
        <v>359</v>
      </c>
    </row>
    <row r="6" spans="1:3">
      <c r="A6" s="4" t="s">
        <v>358</v>
      </c>
      <c r="B6" s="6" t="n">
        <v>3947518</v>
      </c>
      <c r="C6" s="6" t="n">
        <v>1794151</v>
      </c>
    </row>
    <row r="7" spans="1:3">
      <c r="A7" s="4" t="s">
        <v>360</v>
      </c>
    </row>
    <row r="8" spans="1:3">
      <c r="A8" s="4" t="s">
        <v>358</v>
      </c>
      <c r="B8" s="5" t="n">
        <v>2526750</v>
      </c>
      <c r="C8" s="5" t="n">
        <v>26282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9</v>
      </c>
    </row>
    <row r="3" spans="1:3">
      <c r="A3" s="3" t="s">
        <v>207</v>
      </c>
    </row>
    <row r="4" spans="1:3">
      <c r="A4" s="4" t="s">
        <v>144</v>
      </c>
      <c r="B4" s="5" t="n">
        <v>-3984358</v>
      </c>
      <c r="C4" s="5" t="n">
        <v>-1143378</v>
      </c>
    </row>
    <row r="5" spans="1:3">
      <c r="A5" s="3" t="s">
        <v>362</v>
      </c>
    </row>
    <row r="6" spans="1:3">
      <c r="A6" s="4" t="s">
        <v>363</v>
      </c>
      <c r="B6" s="6" t="n">
        <v>13824474</v>
      </c>
      <c r="C6" s="6" t="n">
        <v>10364775</v>
      </c>
    </row>
    <row r="7" spans="1:3">
      <c r="A7" s="4" t="s">
        <v>364</v>
      </c>
      <c r="B7" s="6" t="n">
        <v>0</v>
      </c>
      <c r="C7" s="6" t="n">
        <v>0</v>
      </c>
    </row>
    <row r="8" spans="1:3">
      <c r="A8" s="4" t="s">
        <v>365</v>
      </c>
      <c r="B8" s="6" t="n">
        <v>13824474</v>
      </c>
      <c r="C8" s="6" t="n">
        <v>103647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9</v>
      </c>
    </row>
    <row r="3" spans="1:3">
      <c r="A3" s="4" t="s">
        <v>367</v>
      </c>
      <c r="B3" s="4" t="s">
        <v>368</v>
      </c>
      <c r="C3" s="4" t="s">
        <v>368</v>
      </c>
    </row>
    <row r="4" spans="1:3">
      <c r="A4" s="4" t="s">
        <v>369</v>
      </c>
      <c r="B4" s="4" t="s">
        <v>350</v>
      </c>
      <c r="C4" s="4" t="s">
        <v>350</v>
      </c>
    </row>
    <row r="5" spans="1:3">
      <c r="A5" s="4" t="s">
        <v>370</v>
      </c>
    </row>
    <row r="6" spans="1:3">
      <c r="A6" s="4" t="s">
        <v>371</v>
      </c>
      <c r="B6" s="4" t="s">
        <v>372</v>
      </c>
      <c r="C6" s="4" t="s">
        <v>373</v>
      </c>
    </row>
    <row r="7" spans="1:3">
      <c r="A7" s="4" t="s">
        <v>374</v>
      </c>
      <c r="B7" s="4" t="s">
        <v>375</v>
      </c>
      <c r="C7" s="4" t="s">
        <v>376</v>
      </c>
    </row>
    <row r="8" spans="1:3">
      <c r="A8" s="4" t="s">
        <v>377</v>
      </c>
    </row>
    <row r="9" spans="1:3">
      <c r="A9" s="4" t="s">
        <v>371</v>
      </c>
      <c r="B9" s="4" t="s">
        <v>378</v>
      </c>
      <c r="C9" s="4" t="s">
        <v>379</v>
      </c>
    </row>
    <row r="10" spans="1:3">
      <c r="A10" s="4" t="s">
        <v>374</v>
      </c>
      <c r="B10" s="4" t="s">
        <v>380</v>
      </c>
      <c r="C10" s="4" t="s">
        <v>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14"/>
  </cols>
  <sheetData>
    <row r="1" spans="1:4">
      <c r="A1" s="1" t="s">
        <v>382</v>
      </c>
      <c r="B1" s="2" t="s">
        <v>1</v>
      </c>
    </row>
    <row r="2" spans="1:4">
      <c r="B2" s="2" t="s">
        <v>2</v>
      </c>
      <c r="C2" s="2" t="s">
        <v>39</v>
      </c>
      <c r="D2" s="2" t="s">
        <v>383</v>
      </c>
    </row>
    <row r="3" spans="1:4">
      <c r="A3" s="4" t="s">
        <v>384</v>
      </c>
      <c r="B3" s="6" t="n">
        <v>845000</v>
      </c>
      <c r="C3" s="6" t="n">
        <v>640000</v>
      </c>
    </row>
    <row r="4" spans="1:4">
      <c r="A4" s="4" t="s">
        <v>385</v>
      </c>
      <c r="B4" s="5" t="n">
        <v>266158</v>
      </c>
      <c r="C4" s="5" t="n">
        <v>0</v>
      </c>
    </row>
    <row r="5" spans="1:4">
      <c r="A5" s="4" t="s">
        <v>386</v>
      </c>
      <c r="B5" s="6" t="n">
        <v>278158</v>
      </c>
    </row>
    <row r="6" spans="1:4">
      <c r="A6" s="4" t="s">
        <v>387</v>
      </c>
      <c r="B6" s="5" t="n">
        <v>71697</v>
      </c>
    </row>
    <row r="7" spans="1:4">
      <c r="A7" s="4" t="s">
        <v>388</v>
      </c>
      <c r="B7" s="4" t="s">
        <v>389</v>
      </c>
    </row>
    <row r="8" spans="1:4">
      <c r="A8" s="4" t="s">
        <v>390</v>
      </c>
    </row>
    <row r="9" spans="1:4">
      <c r="A9" s="4" t="s">
        <v>385</v>
      </c>
      <c r="D9" s="5" t="n">
        <v>287519</v>
      </c>
    </row>
    <row r="10" spans="1:4">
      <c r="A10" s="4" t="s">
        <v>386</v>
      </c>
      <c r="D10" s="5" t="n">
        <v>287519</v>
      </c>
    </row>
    <row r="11" spans="1:4">
      <c r="A11" s="4" t="s">
        <v>391</v>
      </c>
    </row>
    <row r="12" spans="1:4">
      <c r="A12" s="4" t="s">
        <v>384</v>
      </c>
      <c r="B12" s="6" t="n">
        <v>600000</v>
      </c>
      <c r="C12" s="6" t="n">
        <v>500000</v>
      </c>
    </row>
    <row r="13" spans="1:4">
      <c r="A13" s="4" t="s">
        <v>392</v>
      </c>
    </row>
    <row r="14" spans="1:4">
      <c r="A14" s="4" t="s">
        <v>384</v>
      </c>
      <c r="B14" s="6" t="n">
        <v>1430001</v>
      </c>
      <c r="C14" s="6" t="n">
        <v>525001</v>
      </c>
    </row>
    <row r="15" spans="1:4">
      <c r="A15" s="4" t="s">
        <v>393</v>
      </c>
    </row>
    <row r="16" spans="1:4">
      <c r="A16" s="4" t="s">
        <v>394</v>
      </c>
      <c r="B16" s="4" t="s">
        <v>395</v>
      </c>
      <c r="C16" s="4" t="s">
        <v>395</v>
      </c>
    </row>
    <row r="17" spans="1:4">
      <c r="A17" s="4" t="s">
        <v>396</v>
      </c>
      <c r="B17" s="4" t="s">
        <v>397</v>
      </c>
      <c r="C17" s="4" t="s">
        <v>398</v>
      </c>
    </row>
    <row r="18" spans="1:4">
      <c r="A18" s="4" t="s">
        <v>399</v>
      </c>
    </row>
    <row r="19" spans="1:4">
      <c r="A19" s="4" t="s">
        <v>394</v>
      </c>
      <c r="B19" s="4" t="s">
        <v>400</v>
      </c>
      <c r="C19" s="4" t="s">
        <v>400</v>
      </c>
    </row>
    <row r="20" spans="1:4">
      <c r="A20" s="4" t="s">
        <v>396</v>
      </c>
      <c r="B20" s="4" t="s">
        <v>401</v>
      </c>
      <c r="C20" s="4" t="s">
        <v>402</v>
      </c>
    </row>
    <row r="21" spans="1:4">
      <c r="A21" s="4" t="s">
        <v>403</v>
      </c>
    </row>
    <row r="22" spans="1:4">
      <c r="A22" s="4" t="s">
        <v>396</v>
      </c>
      <c r="B22" s="4" t="s">
        <v>404</v>
      </c>
      <c r="C22" s="4" t="s">
        <v>405</v>
      </c>
    </row>
    <row r="23" spans="1:4">
      <c r="A23" s="4" t="s">
        <v>406</v>
      </c>
    </row>
    <row r="24" spans="1:4">
      <c r="A24" s="4" t="s">
        <v>396</v>
      </c>
      <c r="B24" s="4" t="s">
        <v>407</v>
      </c>
      <c r="C24" s="4" t="s">
        <v>408</v>
      </c>
    </row>
    <row r="25" spans="1:4">
      <c r="A25" s="4" t="s">
        <v>409</v>
      </c>
    </row>
    <row r="26" spans="1:4">
      <c r="A26" s="4" t="s">
        <v>396</v>
      </c>
      <c r="B26" s="4" t="s">
        <v>410</v>
      </c>
    </row>
    <row r="27" spans="1:4">
      <c r="A27" s="4" t="s">
        <v>411</v>
      </c>
    </row>
    <row r="28" spans="1:4">
      <c r="A28" s="4" t="s">
        <v>394</v>
      </c>
      <c r="B28" s="4" t="s">
        <v>412</v>
      </c>
      <c r="C28" s="4" t="s">
        <v>412</v>
      </c>
    </row>
    <row r="29" spans="1:4">
      <c r="A29" s="4" t="s">
        <v>83</v>
      </c>
    </row>
    <row r="30" spans="1:4">
      <c r="A30" s="4" t="s">
        <v>384</v>
      </c>
      <c r="B30" s="6" t="n">
        <v>4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3</v>
      </c>
      <c r="B1" s="2" t="s">
        <v>2</v>
      </c>
      <c r="C1" s="2" t="s">
        <v>39</v>
      </c>
    </row>
    <row r="2" spans="1:3">
      <c r="A2" s="3" t="s">
        <v>211</v>
      </c>
    </row>
    <row r="3" spans="1:3">
      <c r="A3" s="4" t="s">
        <v>414</v>
      </c>
      <c r="B3" s="5" t="n">
        <v>46237</v>
      </c>
      <c r="C3" s="5" t="n">
        <v>8690</v>
      </c>
    </row>
    <row r="4" spans="1:3">
      <c r="A4" s="4" t="s">
        <v>415</v>
      </c>
      <c r="B4" s="6" t="n">
        <v>83722</v>
      </c>
      <c r="C4" s="6" t="n">
        <v>131972</v>
      </c>
    </row>
    <row r="5" spans="1:3">
      <c r="A5" s="4" t="s">
        <v>416</v>
      </c>
      <c r="B5" s="5" t="n">
        <v>129959</v>
      </c>
      <c r="C5" s="5" t="n">
        <v>1406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8</v>
      </c>
      <c r="B1" s="2" t="s">
        <v>1</v>
      </c>
    </row>
    <row r="2" spans="1:3">
      <c r="B2" s="2" t="s">
        <v>2</v>
      </c>
      <c r="C2" s="2" t="s">
        <v>39</v>
      </c>
    </row>
    <row r="3" spans="1:3">
      <c r="A3" s="3" t="s">
        <v>99</v>
      </c>
    </row>
    <row r="4" spans="1:3">
      <c r="A4" s="4" t="s">
        <v>100</v>
      </c>
      <c r="B4" s="5" t="n">
        <v>6474268</v>
      </c>
      <c r="C4" s="5" t="n">
        <v>4422436</v>
      </c>
    </row>
    <row r="5" spans="1:3">
      <c r="A5" s="4" t="s">
        <v>101</v>
      </c>
      <c r="B5" s="6" t="n">
        <v>5531699</v>
      </c>
      <c r="C5" s="6" t="n">
        <v>2769375</v>
      </c>
    </row>
    <row r="6" spans="1:3">
      <c r="A6" s="4" t="s">
        <v>102</v>
      </c>
      <c r="B6" s="6" t="n">
        <v>942569</v>
      </c>
      <c r="C6" s="6" t="n">
        <v>1653061</v>
      </c>
    </row>
    <row r="7" spans="1:3">
      <c r="A7" s="3" t="s">
        <v>103</v>
      </c>
    </row>
    <row r="8" spans="1:3">
      <c r="A8" s="4" t="s">
        <v>104</v>
      </c>
      <c r="B8" s="6" t="n">
        <v>3210475</v>
      </c>
      <c r="C8" s="6" t="n">
        <v>2434819</v>
      </c>
    </row>
    <row r="9" spans="1:3">
      <c r="A9" s="4" t="s">
        <v>105</v>
      </c>
      <c r="B9" s="6" t="n">
        <v>577766</v>
      </c>
      <c r="C9" s="6" t="n">
        <v>0</v>
      </c>
    </row>
    <row r="10" spans="1:3">
      <c r="A10" s="4" t="s">
        <v>106</v>
      </c>
      <c r="B10" s="6" t="n">
        <v>121081</v>
      </c>
      <c r="C10" s="6" t="n">
        <v>22907</v>
      </c>
    </row>
    <row r="11" spans="1:3">
      <c r="A11" s="4" t="s">
        <v>107</v>
      </c>
      <c r="B11" s="6" t="n">
        <v>1298</v>
      </c>
      <c r="C11" s="6" t="n">
        <v>21071</v>
      </c>
    </row>
    <row r="12" spans="1:3">
      <c r="A12" s="4" t="s">
        <v>108</v>
      </c>
      <c r="B12" s="6" t="n">
        <v>70945</v>
      </c>
      <c r="C12" s="6" t="n">
        <v>58905</v>
      </c>
    </row>
    <row r="13" spans="1:3">
      <c r="A13" s="4" t="s">
        <v>109</v>
      </c>
      <c r="B13" s="6" t="n">
        <v>3978969</v>
      </c>
      <c r="C13" s="6" t="n">
        <v>2495560</v>
      </c>
    </row>
    <row r="14" spans="1:3">
      <c r="A14" s="4" t="s">
        <v>110</v>
      </c>
      <c r="B14" s="6" t="n">
        <v>-3036400</v>
      </c>
      <c r="C14" s="6" t="n">
        <v>-842499</v>
      </c>
    </row>
    <row r="15" spans="1:3">
      <c r="A15" s="3" t="s">
        <v>111</v>
      </c>
    </row>
    <row r="16" spans="1:3">
      <c r="A16" s="4" t="s">
        <v>112</v>
      </c>
      <c r="B16" s="6" t="n">
        <v>-82843</v>
      </c>
      <c r="C16" s="6" t="n">
        <v>9151</v>
      </c>
    </row>
    <row r="17" spans="1:3">
      <c r="A17" s="4" t="s">
        <v>107</v>
      </c>
      <c r="B17" s="6" t="n">
        <v>1298</v>
      </c>
      <c r="C17" s="6" t="n">
        <v>21071</v>
      </c>
    </row>
    <row r="18" spans="1:3">
      <c r="A18" s="4" t="s">
        <v>113</v>
      </c>
      <c r="B18" s="6" t="n">
        <v>31950</v>
      </c>
    </row>
    <row r="19" spans="1:3">
      <c r="A19" s="4" t="s">
        <v>114</v>
      </c>
      <c r="B19" s="6" t="n">
        <v>-897065</v>
      </c>
      <c r="C19" s="6" t="n">
        <v>-310030</v>
      </c>
    </row>
    <row r="20" spans="1:3">
      <c r="A20" s="4" t="s">
        <v>115</v>
      </c>
      <c r="B20" s="6" t="n">
        <v>-947958</v>
      </c>
      <c r="C20" s="6" t="n">
        <v>-300879</v>
      </c>
    </row>
    <row r="21" spans="1:3">
      <c r="A21" s="4" t="s">
        <v>116</v>
      </c>
      <c r="B21" s="6" t="n">
        <v>-3984358</v>
      </c>
      <c r="C21" s="6" t="n">
        <v>-1143378</v>
      </c>
    </row>
    <row r="22" spans="1:3">
      <c r="A22" s="4" t="s">
        <v>117</v>
      </c>
      <c r="B22" s="6" t="n">
        <v>-30740</v>
      </c>
    </row>
    <row r="23" spans="1:3">
      <c r="A23" s="4" t="s">
        <v>118</v>
      </c>
      <c r="B23" s="5" t="n">
        <v>-4015098</v>
      </c>
      <c r="C23" s="5" t="n">
        <v>-1143378</v>
      </c>
    </row>
    <row r="24" spans="1:3">
      <c r="A24" s="3" t="s">
        <v>119</v>
      </c>
    </row>
    <row r="25" spans="1:3">
      <c r="A25" s="4" t="s">
        <v>120</v>
      </c>
      <c r="B25" s="8" t="n">
        <v>-0.29</v>
      </c>
      <c r="C25" s="8" t="n">
        <v>-0.11</v>
      </c>
    </row>
    <row r="26" spans="1:3">
      <c r="A26" s="4" t="s">
        <v>121</v>
      </c>
      <c r="B26" s="8" t="n">
        <v>-0.29</v>
      </c>
      <c r="C26" s="8" t="n">
        <v>-0.11</v>
      </c>
    </row>
    <row r="27" spans="1:3">
      <c r="A27" s="3" t="s">
        <v>122</v>
      </c>
    </row>
    <row r="28" spans="1:3">
      <c r="A28" s="4" t="s">
        <v>120</v>
      </c>
      <c r="B28" s="6" t="n">
        <v>13824474</v>
      </c>
      <c r="C28" s="6" t="n">
        <v>10364775</v>
      </c>
    </row>
    <row r="29" spans="1:3">
      <c r="A29" s="4" t="s">
        <v>121</v>
      </c>
      <c r="B29" s="6" t="n">
        <v>13824474</v>
      </c>
      <c r="C29" s="6" t="n">
        <v>10364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417</v>
      </c>
      <c r="B1" s="2" t="s">
        <v>418</v>
      </c>
      <c r="C1" s="2" t="s">
        <v>419</v>
      </c>
      <c r="D1" s="2" t="s">
        <v>2</v>
      </c>
      <c r="E1" s="2" t="s">
        <v>39</v>
      </c>
    </row>
    <row r="2" spans="1:5">
      <c r="A2" s="4" t="s">
        <v>420</v>
      </c>
      <c r="D2" s="5" t="n">
        <v>5267616</v>
      </c>
      <c r="E2" s="5" t="n">
        <v>2304164</v>
      </c>
    </row>
    <row r="3" spans="1:5">
      <c r="A3" s="4" t="s">
        <v>421</v>
      </c>
      <c r="D3" s="6" t="n">
        <v>-957703</v>
      </c>
      <c r="E3" s="6" t="n">
        <v>-306155</v>
      </c>
    </row>
    <row r="4" spans="1:5">
      <c r="A4" s="4" t="s">
        <v>422</v>
      </c>
      <c r="D4" s="6" t="n">
        <v>4309913</v>
      </c>
      <c r="E4" s="6" t="n">
        <v>1998009</v>
      </c>
    </row>
    <row r="5" spans="1:5">
      <c r="A5" s="4" t="s">
        <v>423</v>
      </c>
      <c r="D5" s="6" t="n">
        <v>12300</v>
      </c>
    </row>
    <row r="6" spans="1:5">
      <c r="A6" s="4" t="s">
        <v>424</v>
      </c>
      <c r="B6" s="5" t="n">
        <v>30000</v>
      </c>
      <c r="C6" s="5" t="n">
        <v>30000</v>
      </c>
    </row>
    <row r="7" spans="1:5">
      <c r="A7" s="4" t="s">
        <v>425</v>
      </c>
    </row>
    <row r="8" spans="1:5">
      <c r="A8" s="4" t="s">
        <v>420</v>
      </c>
      <c r="D8" s="6" t="n">
        <v>4368196</v>
      </c>
      <c r="E8" s="6" t="n">
        <v>1409237</v>
      </c>
    </row>
    <row r="9" spans="1:5">
      <c r="A9" s="4" t="s">
        <v>426</v>
      </c>
    </row>
    <row r="10" spans="1:5">
      <c r="A10" s="4" t="s">
        <v>420</v>
      </c>
      <c r="D10" s="6" t="n">
        <v>671888</v>
      </c>
      <c r="E10" s="6" t="n">
        <v>700000</v>
      </c>
    </row>
    <row r="11" spans="1:5">
      <c r="A11" s="4" t="s">
        <v>427</v>
      </c>
      <c r="D11" s="6" t="n">
        <v>210298</v>
      </c>
    </row>
    <row r="12" spans="1:5">
      <c r="A12" s="4" t="s">
        <v>428</v>
      </c>
    </row>
    <row r="13" spans="1:5">
      <c r="A13" s="4" t="s">
        <v>420</v>
      </c>
      <c r="D13" s="6" t="n">
        <v>179867</v>
      </c>
      <c r="E13" s="6" t="n">
        <v>151497</v>
      </c>
    </row>
    <row r="14" spans="1:5">
      <c r="A14" s="4" t="s">
        <v>429</v>
      </c>
    </row>
    <row r="15" spans="1:5">
      <c r="A15" s="4" t="s">
        <v>420</v>
      </c>
      <c r="D15" s="5" t="n">
        <v>47665</v>
      </c>
      <c r="E15" s="5" t="n">
        <v>434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0</v>
      </c>
      <c r="B1" s="2" t="s">
        <v>1</v>
      </c>
    </row>
    <row r="2" spans="1:3">
      <c r="B2" s="2" t="s">
        <v>2</v>
      </c>
      <c r="C2" s="2" t="s">
        <v>39</v>
      </c>
    </row>
    <row r="3" spans="1:3">
      <c r="A3" s="4" t="s">
        <v>431</v>
      </c>
      <c r="B3" s="5" t="n">
        <v>340000</v>
      </c>
      <c r="C3" s="5" t="n">
        <v>340000</v>
      </c>
    </row>
    <row r="4" spans="1:3">
      <c r="A4" s="4" t="s">
        <v>432</v>
      </c>
      <c r="B4" s="6" t="n">
        <v>-190000</v>
      </c>
    </row>
    <row r="5" spans="1:3">
      <c r="A5" s="4" t="s">
        <v>421</v>
      </c>
      <c r="B5" s="6" t="n">
        <v>-18758</v>
      </c>
      <c r="C5" s="6" t="n">
        <v>-10344</v>
      </c>
    </row>
    <row r="6" spans="1:3">
      <c r="A6" s="4" t="s">
        <v>433</v>
      </c>
      <c r="B6" s="6" t="n">
        <v>131242</v>
      </c>
      <c r="C6" s="6" t="n">
        <v>329656</v>
      </c>
    </row>
    <row r="7" spans="1:3">
      <c r="A7" s="4" t="s">
        <v>434</v>
      </c>
    </row>
    <row r="8" spans="1:3">
      <c r="A8" s="4" t="s">
        <v>431</v>
      </c>
      <c r="B8" s="5" t="n">
        <v>150000</v>
      </c>
      <c r="C8" s="6" t="n">
        <v>150000</v>
      </c>
    </row>
    <row r="9" spans="1:3">
      <c r="A9" s="4" t="s">
        <v>435</v>
      </c>
      <c r="B9" s="4" t="s">
        <v>436</v>
      </c>
    </row>
    <row r="10" spans="1:3">
      <c r="A10" s="4" t="s">
        <v>437</v>
      </c>
    </row>
    <row r="11" spans="1:3">
      <c r="A11" s="4" t="s">
        <v>431</v>
      </c>
      <c r="B11" s="5" t="n">
        <v>190000</v>
      </c>
      <c r="C11" s="5" t="n">
        <v>190000</v>
      </c>
    </row>
    <row r="12" spans="1:3">
      <c r="A12" s="4" t="s">
        <v>435</v>
      </c>
      <c r="B12"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9</v>
      </c>
      <c r="B1" s="2" t="s">
        <v>1</v>
      </c>
    </row>
    <row r="2" spans="1:3">
      <c r="B2" s="2" t="s">
        <v>2</v>
      </c>
      <c r="C2" s="2" t="s">
        <v>39</v>
      </c>
    </row>
    <row r="3" spans="1:3">
      <c r="A3" s="4" t="s">
        <v>440</v>
      </c>
      <c r="B3" s="5" t="n">
        <v>28997</v>
      </c>
      <c r="C3" s="5" t="n">
        <v>10344</v>
      </c>
    </row>
    <row r="4" spans="1:3">
      <c r="A4" s="4" t="s">
        <v>441</v>
      </c>
      <c r="B4" s="6" t="n">
        <v>456227</v>
      </c>
      <c r="C4" s="6" t="n">
        <v>94943</v>
      </c>
    </row>
    <row r="5" spans="1:3">
      <c r="A5" s="4" t="s">
        <v>442</v>
      </c>
      <c r="B5" s="6" t="n">
        <v>10000</v>
      </c>
    </row>
    <row r="6" spans="1:3">
      <c r="A6" s="4" t="s">
        <v>443</v>
      </c>
      <c r="B6" s="6" t="n">
        <v>10000</v>
      </c>
    </row>
    <row r="7" spans="1:3">
      <c r="A7" s="4" t="s">
        <v>444</v>
      </c>
      <c r="B7" s="6" t="n">
        <v>10000</v>
      </c>
    </row>
    <row r="8" spans="1:3">
      <c r="A8" s="4" t="s">
        <v>445</v>
      </c>
      <c r="B8" s="6" t="n">
        <v>10000</v>
      </c>
    </row>
    <row r="9" spans="1:3">
      <c r="A9" s="4" t="s">
        <v>446</v>
      </c>
      <c r="B9" s="6" t="n">
        <v>10000</v>
      </c>
    </row>
    <row r="10" spans="1:3">
      <c r="A10" s="4" t="s">
        <v>447</v>
      </c>
      <c r="B10" s="6" t="n">
        <v>81242</v>
      </c>
    </row>
    <row r="11" spans="1:3">
      <c r="A11" s="4" t="s">
        <v>52</v>
      </c>
      <c r="B11" s="6" t="n">
        <v>0</v>
      </c>
      <c r="C11" s="5" t="n">
        <v>185751</v>
      </c>
    </row>
    <row r="12" spans="1:3">
      <c r="A12" s="4" t="s">
        <v>448</v>
      </c>
    </row>
    <row r="13" spans="1:3">
      <c r="A13" s="4" t="s">
        <v>449</v>
      </c>
      <c r="B13" s="6" t="n">
        <v>169417</v>
      </c>
    </row>
    <row r="14" spans="1:3">
      <c r="A14" s="4" t="s">
        <v>52</v>
      </c>
      <c r="B14" s="5" t="n">
        <v>1857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0</v>
      </c>
      <c r="B1" s="2" t="s">
        <v>2</v>
      </c>
      <c r="C1" s="2" t="s">
        <v>39</v>
      </c>
    </row>
    <row r="2" spans="1:3">
      <c r="A2" s="3" t="s">
        <v>215</v>
      </c>
    </row>
    <row r="3" spans="1:3">
      <c r="A3" s="4" t="s">
        <v>451</v>
      </c>
      <c r="B3" s="5" t="n">
        <v>276841</v>
      </c>
      <c r="C3" s="5" t="n">
        <v>84916</v>
      </c>
    </row>
    <row r="4" spans="1:3">
      <c r="A4" s="4" t="s">
        <v>452</v>
      </c>
      <c r="B4" s="6" t="n">
        <v>44964</v>
      </c>
      <c r="C4" s="6" t="n">
        <v>67124</v>
      </c>
    </row>
    <row r="5" spans="1:3">
      <c r="A5" s="4" t="s">
        <v>453</v>
      </c>
      <c r="B5" s="6" t="n">
        <v>101776</v>
      </c>
      <c r="C5" s="6" t="n">
        <v>12325</v>
      </c>
    </row>
    <row r="6" spans="1:3">
      <c r="A6" s="4" t="s">
        <v>454</v>
      </c>
      <c r="B6" s="6" t="n">
        <v>57226</v>
      </c>
    </row>
    <row r="7" spans="1:3">
      <c r="A7" s="4" t="s">
        <v>455</v>
      </c>
      <c r="B7" s="6" t="n">
        <v>60000</v>
      </c>
      <c r="C7" s="6" t="n">
        <v>0</v>
      </c>
    </row>
    <row r="8" spans="1:3">
      <c r="A8" s="4" t="s">
        <v>456</v>
      </c>
      <c r="B8" s="6" t="n">
        <v>50812</v>
      </c>
      <c r="C8" s="6" t="n">
        <v>43546</v>
      </c>
    </row>
    <row r="9" spans="1:3">
      <c r="A9" s="4" t="s">
        <v>457</v>
      </c>
      <c r="B9" s="5" t="n">
        <v>591619</v>
      </c>
      <c r="C9" s="5" t="n">
        <v>2079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58</v>
      </c>
      <c r="B1" s="2" t="s">
        <v>2</v>
      </c>
      <c r="C1" s="2" t="s">
        <v>459</v>
      </c>
      <c r="D1" s="2" t="s">
        <v>39</v>
      </c>
    </row>
    <row r="2" spans="1:4">
      <c r="A2" s="3" t="s">
        <v>460</v>
      </c>
    </row>
    <row r="3" spans="1:4">
      <c r="A3" s="4" t="s">
        <v>461</v>
      </c>
      <c r="B3" s="5" t="n">
        <v>3071220</v>
      </c>
      <c r="D3" s="5" t="n">
        <v>1535924</v>
      </c>
    </row>
    <row r="4" spans="1:4">
      <c r="A4" s="4" t="s">
        <v>462</v>
      </c>
      <c r="B4" s="6" t="n">
        <v>-242655</v>
      </c>
      <c r="D4" s="6" t="n">
        <v>-239750</v>
      </c>
    </row>
    <row r="5" spans="1:4">
      <c r="A5" s="4" t="s">
        <v>463</v>
      </c>
      <c r="B5" s="6" t="n">
        <v>-1692775</v>
      </c>
      <c r="D5" s="6" t="n">
        <v>-328328</v>
      </c>
    </row>
    <row r="6" spans="1:4">
      <c r="A6" s="4" t="s">
        <v>464</v>
      </c>
      <c r="B6" s="6" t="n">
        <v>1135790</v>
      </c>
      <c r="D6" s="6" t="n">
        <v>967846</v>
      </c>
    </row>
    <row r="7" spans="1:4">
      <c r="A7" s="4" t="s">
        <v>465</v>
      </c>
    </row>
    <row r="8" spans="1:4">
      <c r="A8" s="3" t="s">
        <v>460</v>
      </c>
    </row>
    <row r="9" spans="1:4">
      <c r="A9" s="4" t="s">
        <v>461</v>
      </c>
      <c r="B9" s="6" t="n">
        <v>0</v>
      </c>
      <c r="D9" s="6" t="n">
        <v>180552</v>
      </c>
    </row>
    <row r="10" spans="1:4">
      <c r="A10" s="4" t="s">
        <v>466</v>
      </c>
    </row>
    <row r="11" spans="1:4">
      <c r="A11" s="3" t="s">
        <v>460</v>
      </c>
    </row>
    <row r="12" spans="1:4">
      <c r="A12" s="4" t="s">
        <v>461</v>
      </c>
      <c r="B12" s="6" t="n">
        <v>0</v>
      </c>
      <c r="D12" s="6" t="n">
        <v>49885</v>
      </c>
    </row>
    <row r="13" spans="1:4">
      <c r="A13" s="4" t="s">
        <v>467</v>
      </c>
    </row>
    <row r="14" spans="1:4">
      <c r="A14" s="3" t="s">
        <v>460</v>
      </c>
    </row>
    <row r="15" spans="1:4">
      <c r="A15" s="4" t="s">
        <v>461</v>
      </c>
      <c r="B15" s="6" t="n">
        <v>10573</v>
      </c>
      <c r="D15" s="6" t="n">
        <v>25960</v>
      </c>
    </row>
    <row r="16" spans="1:4">
      <c r="A16" s="4" t="s">
        <v>468</v>
      </c>
    </row>
    <row r="17" spans="1:4">
      <c r="A17" s="3" t="s">
        <v>460</v>
      </c>
    </row>
    <row r="18" spans="1:4">
      <c r="A18" s="4" t="s">
        <v>461</v>
      </c>
      <c r="B18" s="6" t="n">
        <v>28000</v>
      </c>
      <c r="D18" s="6" t="n">
        <v>35561</v>
      </c>
    </row>
    <row r="19" spans="1:4">
      <c r="A19" s="4" t="s">
        <v>469</v>
      </c>
    </row>
    <row r="20" spans="1:4">
      <c r="A20" s="3" t="s">
        <v>460</v>
      </c>
    </row>
    <row r="21" spans="1:4">
      <c r="A21" s="4" t="s">
        <v>461</v>
      </c>
      <c r="B21" s="6" t="n">
        <v>0</v>
      </c>
      <c r="D21" s="6" t="n">
        <v>143965</v>
      </c>
    </row>
    <row r="22" spans="1:4">
      <c r="A22" s="4" t="s">
        <v>470</v>
      </c>
    </row>
    <row r="23" spans="1:4">
      <c r="A23" s="3" t="s">
        <v>460</v>
      </c>
    </row>
    <row r="24" spans="1:4">
      <c r="A24" s="4" t="s">
        <v>461</v>
      </c>
      <c r="B24" s="6" t="n">
        <v>100000</v>
      </c>
      <c r="D24" s="6" t="n">
        <v>100000</v>
      </c>
    </row>
    <row r="25" spans="1:4">
      <c r="A25" s="4" t="s">
        <v>471</v>
      </c>
    </row>
    <row r="26" spans="1:4">
      <c r="A26" s="3" t="s">
        <v>460</v>
      </c>
    </row>
    <row r="27" spans="1:4">
      <c r="A27" s="4" t="s">
        <v>461</v>
      </c>
      <c r="B27" s="6" t="n">
        <v>100000</v>
      </c>
      <c r="D27" s="6" t="n">
        <v>100000</v>
      </c>
    </row>
    <row r="28" spans="1:4">
      <c r="A28" s="4" t="s">
        <v>472</v>
      </c>
    </row>
    <row r="29" spans="1:4">
      <c r="A29" s="3" t="s">
        <v>460</v>
      </c>
    </row>
    <row r="30" spans="1:4">
      <c r="A30" s="4" t="s">
        <v>461</v>
      </c>
      <c r="B30" s="6" t="n">
        <v>100000</v>
      </c>
      <c r="D30" s="6" t="n">
        <v>100000</v>
      </c>
    </row>
    <row r="31" spans="1:4">
      <c r="A31" s="4" t="s">
        <v>473</v>
      </c>
    </row>
    <row r="32" spans="1:4">
      <c r="A32" s="3" t="s">
        <v>460</v>
      </c>
    </row>
    <row r="33" spans="1:4">
      <c r="A33" s="4" t="s">
        <v>461</v>
      </c>
      <c r="B33" s="6" t="n">
        <v>792470</v>
      </c>
      <c r="D33" s="6" t="n">
        <v>800000</v>
      </c>
    </row>
    <row r="34" spans="1:4">
      <c r="A34" s="4" t="s">
        <v>474</v>
      </c>
    </row>
    <row r="35" spans="1:4">
      <c r="A35" s="3" t="s">
        <v>460</v>
      </c>
    </row>
    <row r="36" spans="1:4">
      <c r="A36" s="4" t="s">
        <v>461</v>
      </c>
      <c r="B36" s="6" t="n">
        <v>100000</v>
      </c>
      <c r="D36" s="6" t="n">
        <v>0</v>
      </c>
    </row>
    <row r="37" spans="1:4">
      <c r="A37" s="4" t="s">
        <v>475</v>
      </c>
    </row>
    <row r="38" spans="1:4">
      <c r="A38" s="3" t="s">
        <v>460</v>
      </c>
    </row>
    <row r="39" spans="1:4">
      <c r="A39" s="4" t="s">
        <v>461</v>
      </c>
      <c r="B39" s="6" t="n">
        <v>80000</v>
      </c>
      <c r="D39" s="6" t="n">
        <v>0</v>
      </c>
    </row>
    <row r="40" spans="1:4">
      <c r="A40" s="4" t="s">
        <v>476</v>
      </c>
    </row>
    <row r="41" spans="1:4">
      <c r="A41" s="3" t="s">
        <v>460</v>
      </c>
    </row>
    <row r="42" spans="1:4">
      <c r="A42" s="4" t="s">
        <v>461</v>
      </c>
      <c r="B42" s="6" t="n">
        <v>50000</v>
      </c>
      <c r="D42" s="6" t="n">
        <v>0</v>
      </c>
    </row>
    <row r="43" spans="1:4">
      <c r="A43" s="4" t="s">
        <v>477</v>
      </c>
    </row>
    <row r="44" spans="1:4">
      <c r="A44" s="3" t="s">
        <v>460</v>
      </c>
    </row>
    <row r="45" spans="1:4">
      <c r="A45" s="4" t="s">
        <v>461</v>
      </c>
      <c r="B45" s="6" t="n">
        <v>638859</v>
      </c>
      <c r="D45" s="6" t="n">
        <v>0</v>
      </c>
    </row>
    <row r="46" spans="1:4">
      <c r="A46" s="4" t="s">
        <v>478</v>
      </c>
    </row>
    <row r="47" spans="1:4">
      <c r="A47" s="3" t="s">
        <v>460</v>
      </c>
    </row>
    <row r="48" spans="1:4">
      <c r="A48" s="4" t="s">
        <v>461</v>
      </c>
      <c r="B48" s="6" t="n">
        <v>200000</v>
      </c>
      <c r="D48" s="6" t="n">
        <v>0</v>
      </c>
    </row>
    <row r="49" spans="1:4">
      <c r="A49" s="4" t="s">
        <v>479</v>
      </c>
    </row>
    <row r="50" spans="1:4">
      <c r="A50" s="3" t="s">
        <v>460</v>
      </c>
    </row>
    <row r="51" spans="1:4">
      <c r="A51" s="4" t="s">
        <v>461</v>
      </c>
      <c r="B51" s="6" t="n">
        <v>747500</v>
      </c>
      <c r="D51" s="6" t="n">
        <v>0</v>
      </c>
    </row>
    <row r="52" spans="1:4">
      <c r="A52" s="4" t="s">
        <v>480</v>
      </c>
    </row>
    <row r="53" spans="1:4">
      <c r="A53" s="3" t="s">
        <v>460</v>
      </c>
    </row>
    <row r="54" spans="1:4">
      <c r="A54" s="4" t="s">
        <v>461</v>
      </c>
      <c r="B54" s="5" t="n">
        <v>123818</v>
      </c>
      <c r="C54" s="5" t="n">
        <v>247637</v>
      </c>
      <c r="D54"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81</v>
      </c>
      <c r="B1" s="2" t="s">
        <v>482</v>
      </c>
    </row>
    <row r="2" spans="1:2">
      <c r="A2" s="3" t="s">
        <v>217</v>
      </c>
    </row>
    <row r="3" spans="1:2">
      <c r="A3" s="4" t="s">
        <v>483</v>
      </c>
      <c r="B3" s="5" t="n">
        <v>1935430</v>
      </c>
    </row>
    <row r="4" spans="1:2">
      <c r="A4" s="4" t="s">
        <v>484</v>
      </c>
      <c r="B4" s="6" t="n">
        <v>284306</v>
      </c>
    </row>
    <row r="5" spans="1:2">
      <c r="A5" s="4" t="s">
        <v>485</v>
      </c>
      <c r="B5" s="6" t="n">
        <v>222613</v>
      </c>
    </row>
    <row r="6" spans="1:2">
      <c r="A6" s="4" t="s">
        <v>486</v>
      </c>
      <c r="B6" s="6" t="n">
        <v>628871</v>
      </c>
    </row>
    <row r="7" spans="1:2">
      <c r="A7" s="4" t="s">
        <v>128</v>
      </c>
      <c r="B7" s="5" t="n">
        <v>30712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7</v>
      </c>
      <c r="B1" s="2" t="s">
        <v>2</v>
      </c>
      <c r="C1" s="2" t="s">
        <v>39</v>
      </c>
    </row>
    <row r="2" spans="1:3">
      <c r="A2" s="3" t="s">
        <v>460</v>
      </c>
    </row>
    <row r="3" spans="1:3">
      <c r="A3" s="4" t="s">
        <v>488</v>
      </c>
      <c r="B3" s="5" t="n">
        <v>314064</v>
      </c>
      <c r="C3" s="5" t="n">
        <v>131126</v>
      </c>
    </row>
    <row r="4" spans="1:3">
      <c r="A4" s="4" t="s">
        <v>489</v>
      </c>
      <c r="B4" s="6" t="n">
        <v>-3185</v>
      </c>
      <c r="C4" s="6" t="n">
        <v>0</v>
      </c>
    </row>
    <row r="5" spans="1:3">
      <c r="A5" s="4" t="s">
        <v>490</v>
      </c>
      <c r="B5" s="6" t="n">
        <v>310879</v>
      </c>
      <c r="C5" s="6" t="n">
        <v>131126</v>
      </c>
    </row>
    <row r="6" spans="1:3">
      <c r="A6" s="4" t="s">
        <v>491</v>
      </c>
      <c r="B6" s="6" t="n">
        <v>-310879</v>
      </c>
      <c r="C6" s="6" t="n">
        <v>-131126</v>
      </c>
    </row>
    <row r="7" spans="1:3">
      <c r="A7" s="4" t="s">
        <v>492</v>
      </c>
      <c r="B7" s="6" t="n">
        <v>0</v>
      </c>
      <c r="C7" s="6" t="n">
        <v>0</v>
      </c>
    </row>
    <row r="8" spans="1:3">
      <c r="A8" s="4" t="s">
        <v>493</v>
      </c>
    </row>
    <row r="9" spans="1:3">
      <c r="A9" s="3" t="s">
        <v>460</v>
      </c>
    </row>
    <row r="10" spans="1:3">
      <c r="A10" s="4" t="s">
        <v>488</v>
      </c>
      <c r="B10" s="6" t="n">
        <v>0</v>
      </c>
      <c r="C10" s="6" t="n">
        <v>31126</v>
      </c>
    </row>
    <row r="11" spans="1:3">
      <c r="A11" s="4" t="s">
        <v>494</v>
      </c>
    </row>
    <row r="12" spans="1:3">
      <c r="A12" s="3" t="s">
        <v>460</v>
      </c>
    </row>
    <row r="13" spans="1:3">
      <c r="A13" s="4" t="s">
        <v>488</v>
      </c>
      <c r="B13" s="6" t="n">
        <v>75576</v>
      </c>
      <c r="C13" s="6" t="n">
        <v>0</v>
      </c>
    </row>
    <row r="14" spans="1:3">
      <c r="A14" s="4" t="s">
        <v>495</v>
      </c>
    </row>
    <row r="15" spans="1:3">
      <c r="A15" s="3" t="s">
        <v>460</v>
      </c>
    </row>
    <row r="16" spans="1:3">
      <c r="A16" s="4" t="s">
        <v>488</v>
      </c>
      <c r="B16" s="6" t="n">
        <v>44559</v>
      </c>
      <c r="C16" s="6" t="n">
        <v>65000</v>
      </c>
    </row>
    <row r="17" spans="1:3">
      <c r="A17" s="4" t="s">
        <v>496</v>
      </c>
    </row>
    <row r="18" spans="1:3">
      <c r="A18" s="3" t="s">
        <v>460</v>
      </c>
    </row>
    <row r="19" spans="1:3">
      <c r="A19" s="4" t="s">
        <v>488</v>
      </c>
      <c r="B19" s="6" t="n">
        <v>35000</v>
      </c>
      <c r="C19" s="6" t="n">
        <v>35000</v>
      </c>
    </row>
    <row r="20" spans="1:3">
      <c r="A20" s="4" t="s">
        <v>497</v>
      </c>
    </row>
    <row r="21" spans="1:3">
      <c r="A21" s="3" t="s">
        <v>460</v>
      </c>
    </row>
    <row r="22" spans="1:3">
      <c r="A22" s="4" t="s">
        <v>488</v>
      </c>
      <c r="B22" s="6" t="n">
        <v>85375</v>
      </c>
      <c r="C22" s="6" t="n">
        <v>0</v>
      </c>
    </row>
    <row r="23" spans="1:3">
      <c r="A23" s="4" t="s">
        <v>498</v>
      </c>
    </row>
    <row r="24" spans="1:3">
      <c r="A24" s="3" t="s">
        <v>460</v>
      </c>
    </row>
    <row r="25" spans="1:3">
      <c r="A25" s="4" t="s">
        <v>488</v>
      </c>
      <c r="B25" s="5" t="n">
        <v>73554</v>
      </c>
      <c r="C25"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L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80"/>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s>
  <sheetData>
    <row r="1" spans="1:38">
      <c r="A1" s="1" t="s">
        <v>499</v>
      </c>
      <c r="B1" s="2" t="s">
        <v>500</v>
      </c>
      <c r="C1" s="2" t="s">
        <v>501</v>
      </c>
      <c r="D1" s="2" t="s">
        <v>418</v>
      </c>
      <c r="E1" s="2" t="s">
        <v>502</v>
      </c>
      <c r="F1" s="2" t="s">
        <v>503</v>
      </c>
      <c r="G1" s="2" t="s">
        <v>459</v>
      </c>
      <c r="H1" s="2" t="s">
        <v>504</v>
      </c>
      <c r="I1" s="2" t="s">
        <v>505</v>
      </c>
      <c r="J1" s="2" t="s">
        <v>506</v>
      </c>
      <c r="K1" s="2" t="s">
        <v>507</v>
      </c>
      <c r="L1" s="2" t="s">
        <v>508</v>
      </c>
      <c r="M1" s="2" t="s">
        <v>509</v>
      </c>
      <c r="N1" s="2" t="s">
        <v>510</v>
      </c>
      <c r="O1" s="2" t="s">
        <v>511</v>
      </c>
      <c r="P1" s="2" t="s">
        <v>419</v>
      </c>
      <c r="Q1" s="2" t="s">
        <v>512</v>
      </c>
      <c r="R1" s="2" t="s">
        <v>4</v>
      </c>
      <c r="S1" s="2" t="s">
        <v>513</v>
      </c>
      <c r="T1" s="2" t="s">
        <v>514</v>
      </c>
      <c r="U1" s="2" t="s">
        <v>508</v>
      </c>
      <c r="V1" s="2" t="s">
        <v>515</v>
      </c>
      <c r="W1" s="2" t="s">
        <v>2</v>
      </c>
      <c r="X1" s="2" t="s">
        <v>39</v>
      </c>
      <c r="Y1" s="2" t="s">
        <v>516</v>
      </c>
      <c r="Z1" s="2" t="s">
        <v>517</v>
      </c>
      <c r="AA1" s="2" t="s">
        <v>518</v>
      </c>
      <c r="AB1" s="2" t="s">
        <v>519</v>
      </c>
      <c r="AC1" s="2" t="s">
        <v>520</v>
      </c>
      <c r="AD1" s="2" t="s">
        <v>521</v>
      </c>
      <c r="AE1" s="2" t="s">
        <v>522</v>
      </c>
      <c r="AF1" s="2" t="s">
        <v>523</v>
      </c>
      <c r="AG1" s="2" t="s">
        <v>524</v>
      </c>
      <c r="AH1" s="2" t="s">
        <v>525</v>
      </c>
      <c r="AI1" s="2" t="s">
        <v>526</v>
      </c>
      <c r="AJ1" s="2" t="s">
        <v>527</v>
      </c>
      <c r="AK1" s="2" t="s">
        <v>528</v>
      </c>
      <c r="AL1" s="2" t="s">
        <v>529</v>
      </c>
    </row>
    <row r="2" spans="1:38">
      <c r="A2" s="4" t="s">
        <v>530</v>
      </c>
      <c r="F2" s="5" t="n">
        <v>44559</v>
      </c>
      <c r="S2" s="5" t="n">
        <v>100000</v>
      </c>
    </row>
    <row r="3" spans="1:38">
      <c r="A3" s="4" t="s">
        <v>531</v>
      </c>
      <c r="F3" s="4" t="s">
        <v>532</v>
      </c>
      <c r="L3" s="4" t="s">
        <v>533</v>
      </c>
      <c r="U3" s="4" t="s">
        <v>533</v>
      </c>
      <c r="AB3" s="4" t="s">
        <v>410</v>
      </c>
      <c r="AG3" s="4" t="s">
        <v>532</v>
      </c>
    </row>
    <row r="4" spans="1:38">
      <c r="A4" s="4" t="s">
        <v>461</v>
      </c>
      <c r="W4" s="5" t="n">
        <v>3071220</v>
      </c>
      <c r="X4" s="5" t="n">
        <v>1535924</v>
      </c>
    </row>
    <row r="5" spans="1:38">
      <c r="A5" s="4" t="s">
        <v>534</v>
      </c>
      <c r="F5" s="5" t="n">
        <v>4559</v>
      </c>
    </row>
    <row r="6" spans="1:38">
      <c r="A6" s="4" t="s">
        <v>535</v>
      </c>
      <c r="W6" s="6" t="n">
        <v>0</v>
      </c>
      <c r="X6" s="6" t="n">
        <v>494411</v>
      </c>
    </row>
    <row r="7" spans="1:38">
      <c r="A7" s="4" t="s">
        <v>536</v>
      </c>
      <c r="O7" s="4" t="s">
        <v>537</v>
      </c>
    </row>
    <row r="8" spans="1:38">
      <c r="A8" s="4" t="s">
        <v>538</v>
      </c>
      <c r="H8" s="4" t="s">
        <v>539</v>
      </c>
      <c r="O8" s="4" t="s">
        <v>540</v>
      </c>
    </row>
    <row r="9" spans="1:38">
      <c r="A9" s="4" t="s">
        <v>541</v>
      </c>
      <c r="W9" s="6" t="n">
        <v>207929</v>
      </c>
      <c r="X9" s="6" t="n">
        <v>239913</v>
      </c>
    </row>
    <row r="10" spans="1:38">
      <c r="A10" s="4" t="s">
        <v>542</v>
      </c>
      <c r="W10" s="6" t="n">
        <v>845036</v>
      </c>
      <c r="X10" s="6" t="n">
        <v>593888</v>
      </c>
    </row>
    <row r="11" spans="1:38">
      <c r="A11" s="4" t="s">
        <v>543</v>
      </c>
      <c r="W11" s="6" t="n">
        <v>88998</v>
      </c>
    </row>
    <row r="12" spans="1:38">
      <c r="A12" s="4" t="s">
        <v>544</v>
      </c>
      <c r="M12" s="5" t="n">
        <v>150000</v>
      </c>
    </row>
    <row r="13" spans="1:38">
      <c r="A13" s="4" t="s">
        <v>545</v>
      </c>
      <c r="E13" s="5" t="n">
        <v>11942</v>
      </c>
      <c r="F13" s="5" t="n">
        <v>14330</v>
      </c>
    </row>
    <row r="14" spans="1:38">
      <c r="A14" s="4" t="s">
        <v>546</v>
      </c>
      <c r="W14" s="6" t="n">
        <v>242655</v>
      </c>
      <c r="X14" s="6" t="n">
        <v>239750</v>
      </c>
    </row>
    <row r="15" spans="1:38">
      <c r="A15" s="4" t="s">
        <v>547</v>
      </c>
      <c r="W15" s="5" t="n">
        <v>98</v>
      </c>
      <c r="X15" s="6" t="n">
        <v>62750</v>
      </c>
    </row>
    <row r="16" spans="1:38">
      <c r="A16" s="4" t="s">
        <v>548</v>
      </c>
      <c r="W16" s="4" t="s">
        <v>549</v>
      </c>
    </row>
    <row r="17" spans="1:38">
      <c r="A17" s="4" t="s">
        <v>550</v>
      </c>
      <c r="W17" s="5" t="n">
        <v>97016</v>
      </c>
      <c r="X17" s="6" t="n">
        <v>53200</v>
      </c>
    </row>
    <row r="18" spans="1:38">
      <c r="A18" s="4" t="s">
        <v>551</v>
      </c>
      <c r="T18" s="8" t="n">
        <v>0.5</v>
      </c>
      <c r="V18" s="8" t="n">
        <v>0.5</v>
      </c>
    </row>
    <row r="19" spans="1:38">
      <c r="A19" s="4" t="s">
        <v>552</v>
      </c>
      <c r="W19" s="6" t="n">
        <v>0</v>
      </c>
      <c r="X19" s="6" t="n">
        <v>100000</v>
      </c>
    </row>
    <row r="20" spans="1:38">
      <c r="A20" s="4" t="s">
        <v>553</v>
      </c>
      <c r="F20" s="4" t="s">
        <v>438</v>
      </c>
    </row>
    <row r="21" spans="1:38">
      <c r="A21" s="4" t="s">
        <v>554</v>
      </c>
      <c r="W21" s="6" t="n">
        <v>188036</v>
      </c>
      <c r="X21" s="6" t="n">
        <v>101571</v>
      </c>
    </row>
    <row r="22" spans="1:38">
      <c r="A22" s="4" t="s">
        <v>555</v>
      </c>
      <c r="D22" s="5" t="n">
        <v>30000</v>
      </c>
      <c r="X22" s="6" t="n">
        <v>42300</v>
      </c>
    </row>
    <row r="23" spans="1:38">
      <c r="A23" s="4" t="s">
        <v>556</v>
      </c>
      <c r="D23" s="6" t="n">
        <v>30000</v>
      </c>
      <c r="P23" s="5" t="n">
        <v>30000</v>
      </c>
    </row>
    <row r="24" spans="1:38">
      <c r="A24" s="4" t="s">
        <v>557</v>
      </c>
      <c r="W24" s="6" t="n">
        <v>146354</v>
      </c>
    </row>
    <row r="25" spans="1:38">
      <c r="A25" s="4" t="s">
        <v>558</v>
      </c>
      <c r="E25" s="6" t="n">
        <v>100000</v>
      </c>
      <c r="F25" s="6" t="n">
        <v>120000</v>
      </c>
      <c r="I25" s="6" t="n">
        <v>150000</v>
      </c>
      <c r="L25" s="6" t="n">
        <v>500000</v>
      </c>
      <c r="S25" s="6" t="n">
        <v>100000</v>
      </c>
      <c r="U25" s="6" t="n">
        <v>500000</v>
      </c>
    </row>
    <row r="26" spans="1:38">
      <c r="A26" s="4" t="s">
        <v>559</v>
      </c>
      <c r="E26" s="8" t="n">
        <v>0.15</v>
      </c>
      <c r="F26" s="8" t="n">
        <v>0.15</v>
      </c>
      <c r="I26" s="8" t="n">
        <v>0.3</v>
      </c>
      <c r="L26" s="8" t="n">
        <v>0.4</v>
      </c>
      <c r="S26" s="8" t="n">
        <v>0.3</v>
      </c>
      <c r="U26" s="8" t="n">
        <v>0.4</v>
      </c>
    </row>
    <row r="27" spans="1:38">
      <c r="A27" s="4" t="s">
        <v>560</v>
      </c>
      <c r="I27" s="5" t="n">
        <v>67223</v>
      </c>
      <c r="L27" s="5" t="n">
        <v>203337</v>
      </c>
      <c r="S27" s="5" t="n">
        <v>44091</v>
      </c>
    </row>
    <row r="28" spans="1:38">
      <c r="A28" s="4" t="s">
        <v>561</v>
      </c>
      <c r="W28" s="6" t="n">
        <v>0</v>
      </c>
      <c r="X28" s="6" t="n">
        <v>0</v>
      </c>
    </row>
    <row r="29" spans="1:38">
      <c r="A29" s="4" t="s">
        <v>562</v>
      </c>
      <c r="W29" s="5" t="n">
        <v>0</v>
      </c>
      <c r="X29" s="6" t="n">
        <v>8034</v>
      </c>
    </row>
    <row r="30" spans="1:38">
      <c r="A30" s="4" t="s">
        <v>563</v>
      </c>
      <c r="X30" s="6" t="n">
        <v>94280</v>
      </c>
    </row>
    <row r="31" spans="1:38">
      <c r="A31" s="4" t="s">
        <v>564</v>
      </c>
      <c r="W31" s="6" t="n">
        <v>124688</v>
      </c>
    </row>
    <row r="32" spans="1:38">
      <c r="A32" s="4" t="s">
        <v>565</v>
      </c>
      <c r="K32" s="5" t="n">
        <v>101251</v>
      </c>
      <c r="W32" s="5" t="n">
        <v>13328</v>
      </c>
      <c r="X32" s="6" t="n">
        <v>3290</v>
      </c>
    </row>
    <row r="33" spans="1:38">
      <c r="A33" s="4" t="s">
        <v>566</v>
      </c>
      <c r="E33" s="6" t="n">
        <v>100000</v>
      </c>
      <c r="F33" s="6" t="n">
        <v>120000</v>
      </c>
      <c r="I33" s="6" t="n">
        <v>150000</v>
      </c>
      <c r="L33" s="6" t="n">
        <v>500000</v>
      </c>
      <c r="S33" s="6" t="n">
        <v>100000</v>
      </c>
      <c r="U33" s="6" t="n">
        <v>500000</v>
      </c>
    </row>
    <row r="34" spans="1:38">
      <c r="A34" s="4" t="s">
        <v>567</v>
      </c>
      <c r="E34" s="8" t="n">
        <v>0.15</v>
      </c>
      <c r="F34" s="8" t="n">
        <v>0.15</v>
      </c>
      <c r="I34" s="8" t="n">
        <v>0.3</v>
      </c>
      <c r="L34" s="8" t="n">
        <v>0.4</v>
      </c>
      <c r="S34" s="8" t="n">
        <v>0.3</v>
      </c>
      <c r="U34" s="8" t="n">
        <v>0.4</v>
      </c>
    </row>
    <row r="35" spans="1:38">
      <c r="A35" s="4" t="s">
        <v>392</v>
      </c>
    </row>
    <row r="36" spans="1:38">
      <c r="A36" s="4" t="s">
        <v>553</v>
      </c>
      <c r="F36" s="4" t="s">
        <v>438</v>
      </c>
    </row>
    <row r="37" spans="1:38">
      <c r="A37" s="4" t="s">
        <v>558</v>
      </c>
      <c r="F37" s="6" t="n">
        <v>40000</v>
      </c>
    </row>
    <row r="38" spans="1:38">
      <c r="A38" s="4" t="s">
        <v>559</v>
      </c>
      <c r="F38" s="8" t="n">
        <v>0.15</v>
      </c>
    </row>
    <row r="39" spans="1:38">
      <c r="A39" s="4" t="s">
        <v>566</v>
      </c>
      <c r="F39" s="6" t="n">
        <v>40000</v>
      </c>
    </row>
    <row r="40" spans="1:38">
      <c r="A40" s="4" t="s">
        <v>567</v>
      </c>
      <c r="F40" s="8" t="n">
        <v>0.15</v>
      </c>
    </row>
    <row r="41" spans="1:38">
      <c r="A41" s="4" t="s">
        <v>568</v>
      </c>
      <c r="F41" s="5" t="n">
        <v>4777</v>
      </c>
    </row>
    <row r="42" spans="1:38">
      <c r="A42" s="4" t="s">
        <v>569</v>
      </c>
    </row>
    <row r="43" spans="1:38">
      <c r="A43" s="4" t="s">
        <v>570</v>
      </c>
      <c r="X43" s="6" t="n">
        <v>4170699</v>
      </c>
    </row>
    <row r="44" spans="1:38">
      <c r="A44" s="4" t="s">
        <v>571</v>
      </c>
      <c r="X44" s="6" t="n">
        <v>4011508</v>
      </c>
    </row>
    <row r="45" spans="1:38">
      <c r="A45" s="4" t="s">
        <v>541</v>
      </c>
      <c r="X45" s="6" t="n">
        <v>239913</v>
      </c>
    </row>
    <row r="46" spans="1:38">
      <c r="A46" s="4" t="s">
        <v>542</v>
      </c>
      <c r="X46" s="6" t="n">
        <v>593888</v>
      </c>
    </row>
    <row r="47" spans="1:38">
      <c r="A47" s="4" t="s">
        <v>543</v>
      </c>
      <c r="X47" s="6" t="n">
        <v>80722</v>
      </c>
    </row>
    <row r="48" spans="1:38">
      <c r="A48" s="4" t="s">
        <v>572</v>
      </c>
    </row>
    <row r="49" spans="1:38">
      <c r="A49" s="4" t="s">
        <v>541</v>
      </c>
      <c r="H49" s="5" t="n">
        <v>1317304</v>
      </c>
    </row>
    <row r="50" spans="1:38">
      <c r="A50" s="4" t="s">
        <v>573</v>
      </c>
      <c r="H50" s="6" t="n">
        <v>59846</v>
      </c>
    </row>
    <row r="51" spans="1:38">
      <c r="A51" s="4" t="s">
        <v>574</v>
      </c>
      <c r="W51" s="6" t="n">
        <v>845036</v>
      </c>
      <c r="X51" s="6" t="n">
        <v>593888</v>
      </c>
    </row>
    <row r="52" spans="1:38">
      <c r="A52" s="4" t="s">
        <v>575</v>
      </c>
    </row>
    <row r="53" spans="1:38">
      <c r="A53" s="4" t="s">
        <v>571</v>
      </c>
      <c r="H53" s="6" t="n">
        <v>500000</v>
      </c>
    </row>
    <row r="54" spans="1:38">
      <c r="A54" s="4" t="s">
        <v>576</v>
      </c>
    </row>
    <row r="55" spans="1:38">
      <c r="A55" s="4" t="s">
        <v>535</v>
      </c>
      <c r="H55" s="6" t="n">
        <v>43219</v>
      </c>
    </row>
    <row r="56" spans="1:38">
      <c r="A56" s="4" t="s">
        <v>577</v>
      </c>
    </row>
    <row r="57" spans="1:38">
      <c r="A57" s="4" t="s">
        <v>578</v>
      </c>
      <c r="H57" s="5" t="n">
        <v>714239</v>
      </c>
    </row>
    <row r="58" spans="1:38">
      <c r="A58" s="4" t="s">
        <v>579</v>
      </c>
    </row>
    <row r="59" spans="1:38">
      <c r="A59" s="4" t="s">
        <v>550</v>
      </c>
      <c r="W59" s="6" t="n">
        <v>97016</v>
      </c>
    </row>
    <row r="60" spans="1:38">
      <c r="A60" s="4" t="s">
        <v>554</v>
      </c>
      <c r="W60" s="6" t="n">
        <v>188036</v>
      </c>
    </row>
    <row r="61" spans="1:38">
      <c r="A61" s="4" t="s">
        <v>580</v>
      </c>
      <c r="W61" s="6" t="n">
        <v>98</v>
      </c>
      <c r="X61" s="6" t="n">
        <v>8443</v>
      </c>
    </row>
    <row r="62" spans="1:38">
      <c r="A62" s="4" t="s">
        <v>562</v>
      </c>
      <c r="W62" s="6" t="n">
        <v>18545</v>
      </c>
    </row>
    <row r="63" spans="1:38">
      <c r="A63" s="4" t="s">
        <v>581</v>
      </c>
    </row>
    <row r="64" spans="1:38">
      <c r="A64" s="4" t="s">
        <v>582</v>
      </c>
      <c r="W64" s="6" t="n">
        <v>98</v>
      </c>
      <c r="X64" s="6" t="n">
        <v>101220</v>
      </c>
    </row>
    <row r="65" spans="1:38">
      <c r="A65" s="4" t="s">
        <v>547</v>
      </c>
      <c r="W65" s="6" t="n">
        <v>0</v>
      </c>
      <c r="X65" s="6" t="n">
        <v>54307</v>
      </c>
    </row>
    <row r="66" spans="1:38">
      <c r="A66" s="4" t="s">
        <v>583</v>
      </c>
    </row>
    <row r="67" spans="1:38">
      <c r="A67" s="4" t="s">
        <v>530</v>
      </c>
      <c r="L67" s="5" t="n">
        <v>300000</v>
      </c>
      <c r="U67" s="5" t="n">
        <v>300000</v>
      </c>
    </row>
    <row r="68" spans="1:38">
      <c r="A68" s="4" t="s">
        <v>584</v>
      </c>
    </row>
    <row r="69" spans="1:38">
      <c r="A69" s="4" t="s">
        <v>530</v>
      </c>
      <c r="R69" s="5" t="n">
        <v>80000</v>
      </c>
    </row>
    <row r="70" spans="1:38">
      <c r="A70" s="4" t="s">
        <v>545</v>
      </c>
      <c r="Q70" s="5" t="n">
        <v>53780</v>
      </c>
    </row>
    <row r="71" spans="1:38">
      <c r="A71" s="4" t="s">
        <v>546</v>
      </c>
      <c r="Q71" s="5" t="n">
        <v>0</v>
      </c>
    </row>
    <row r="72" spans="1:38">
      <c r="A72" s="4" t="s">
        <v>558</v>
      </c>
      <c r="R72" s="6" t="n">
        <v>120000</v>
      </c>
    </row>
    <row r="73" spans="1:38">
      <c r="A73" s="4" t="s">
        <v>559</v>
      </c>
      <c r="R73" s="8" t="n">
        <v>0.3</v>
      </c>
    </row>
    <row r="74" spans="1:38">
      <c r="A74" s="4" t="s">
        <v>560</v>
      </c>
      <c r="R74" s="5" t="n">
        <v>53780</v>
      </c>
    </row>
    <row r="75" spans="1:38">
      <c r="A75" s="4" t="s">
        <v>566</v>
      </c>
      <c r="R75" s="6" t="n">
        <v>120000</v>
      </c>
    </row>
    <row r="76" spans="1:38">
      <c r="A76" s="4" t="s">
        <v>567</v>
      </c>
      <c r="R76" s="8" t="n">
        <v>0.3</v>
      </c>
    </row>
    <row r="77" spans="1:38">
      <c r="A77" s="4" t="s">
        <v>585</v>
      </c>
    </row>
    <row r="78" spans="1:38">
      <c r="A78" s="4" t="s">
        <v>586</v>
      </c>
      <c r="O78" s="5" t="n">
        <v>1000000</v>
      </c>
    </row>
    <row r="79" spans="1:38">
      <c r="A79" s="4" t="s">
        <v>587</v>
      </c>
      <c r="O79" s="6" t="n">
        <v>200000</v>
      </c>
    </row>
    <row r="80" spans="1:38">
      <c r="A80" s="4" t="s">
        <v>588</v>
      </c>
      <c r="O80" s="5" t="n">
        <v>1330</v>
      </c>
    </row>
    <row r="81" spans="1:38">
      <c r="A81" s="4" t="s">
        <v>589</v>
      </c>
      <c r="O81" s="4" t="s">
        <v>590</v>
      </c>
    </row>
    <row r="82" spans="1:38">
      <c r="A82" s="4" t="s">
        <v>591</v>
      </c>
    </row>
    <row r="83" spans="1:38">
      <c r="A83" s="4" t="s">
        <v>592</v>
      </c>
      <c r="H83" s="4" t="s">
        <v>593</v>
      </c>
    </row>
    <row r="84" spans="1:38">
      <c r="A84" s="4" t="s">
        <v>594</v>
      </c>
    </row>
    <row r="85" spans="1:38">
      <c r="A85" s="4" t="s">
        <v>461</v>
      </c>
      <c r="D85" s="5" t="n">
        <v>147608</v>
      </c>
    </row>
    <row r="86" spans="1:38">
      <c r="A86" s="4" t="s">
        <v>595</v>
      </c>
      <c r="C86" s="6" t="n">
        <v>30000</v>
      </c>
      <c r="D86" s="6" t="n">
        <v>400000</v>
      </c>
    </row>
    <row r="87" spans="1:38">
      <c r="A87" s="4" t="s">
        <v>564</v>
      </c>
      <c r="K87" s="6" t="n">
        <v>511370</v>
      </c>
      <c r="T87" s="6" t="n">
        <v>203525</v>
      </c>
    </row>
    <row r="88" spans="1:38">
      <c r="A88" s="4" t="s">
        <v>596</v>
      </c>
      <c r="J88" s="5" t="n">
        <v>203525</v>
      </c>
    </row>
    <row r="89" spans="1:38">
      <c r="A89" s="4" t="s">
        <v>565</v>
      </c>
      <c r="T89" s="5" t="n">
        <v>101251</v>
      </c>
    </row>
    <row r="90" spans="1:38">
      <c r="A90" s="4" t="s">
        <v>465</v>
      </c>
    </row>
    <row r="91" spans="1:38">
      <c r="A91" s="4" t="s">
        <v>461</v>
      </c>
      <c r="W91" s="6" t="n">
        <v>0</v>
      </c>
      <c r="X91" s="6" t="n">
        <v>180552</v>
      </c>
    </row>
    <row r="92" spans="1:38">
      <c r="A92" s="4" t="s">
        <v>466</v>
      </c>
    </row>
    <row r="93" spans="1:38">
      <c r="A93" s="4" t="s">
        <v>461</v>
      </c>
      <c r="W93" s="6" t="n">
        <v>0</v>
      </c>
      <c r="X93" s="6" t="n">
        <v>49885</v>
      </c>
    </row>
    <row r="94" spans="1:38">
      <c r="A94" s="4" t="s">
        <v>597</v>
      </c>
    </row>
    <row r="95" spans="1:38">
      <c r="A95" s="4" t="s">
        <v>598</v>
      </c>
      <c r="Z95" s="4" t="s">
        <v>599</v>
      </c>
    </row>
    <row r="96" spans="1:38">
      <c r="A96" s="4" t="s">
        <v>600</v>
      </c>
    </row>
    <row r="97" spans="1:38">
      <c r="A97" s="4" t="s">
        <v>598</v>
      </c>
      <c r="Z97" s="4" t="s">
        <v>601</v>
      </c>
    </row>
    <row r="98" spans="1:38">
      <c r="A98" s="4" t="s">
        <v>467</v>
      </c>
    </row>
    <row r="99" spans="1:38">
      <c r="A99" s="4" t="s">
        <v>461</v>
      </c>
      <c r="W99" s="6" t="n">
        <v>10573</v>
      </c>
      <c r="X99" s="6" t="n">
        <v>25960</v>
      </c>
    </row>
    <row r="100" spans="1:38">
      <c r="A100" s="4" t="s">
        <v>468</v>
      </c>
    </row>
    <row r="101" spans="1:38">
      <c r="A101" s="4" t="s">
        <v>531</v>
      </c>
      <c r="AH101" s="4" t="s">
        <v>602</v>
      </c>
    </row>
    <row r="102" spans="1:38">
      <c r="A102" s="4" t="s">
        <v>461</v>
      </c>
      <c r="W102" s="6" t="n">
        <v>28000</v>
      </c>
      <c r="X102" s="6" t="n">
        <v>35561</v>
      </c>
    </row>
    <row r="103" spans="1:38">
      <c r="A103" s="4" t="s">
        <v>469</v>
      </c>
    </row>
    <row r="104" spans="1:38">
      <c r="A104" s="4" t="s">
        <v>530</v>
      </c>
      <c r="X104" s="6" t="n">
        <v>143965</v>
      </c>
      <c r="AE104" s="5" t="n">
        <v>347500</v>
      </c>
    </row>
    <row r="105" spans="1:38">
      <c r="A105" s="4" t="s">
        <v>531</v>
      </c>
      <c r="AF105" s="4" t="s">
        <v>603</v>
      </c>
    </row>
    <row r="106" spans="1:38">
      <c r="A106" s="4" t="s">
        <v>604</v>
      </c>
      <c r="AF106" s="5" t="n">
        <v>43412</v>
      </c>
    </row>
    <row r="107" spans="1:38">
      <c r="A107" s="4" t="s">
        <v>461</v>
      </c>
      <c r="W107" s="6" t="n">
        <v>0</v>
      </c>
      <c r="X107" s="6" t="n">
        <v>143965</v>
      </c>
    </row>
    <row r="108" spans="1:38">
      <c r="A108" s="4" t="s">
        <v>545</v>
      </c>
      <c r="W108" s="6" t="n">
        <v>43411</v>
      </c>
    </row>
    <row r="109" spans="1:38">
      <c r="A109" s="4" t="s">
        <v>495</v>
      </c>
    </row>
    <row r="110" spans="1:38">
      <c r="A110" s="4" t="s">
        <v>530</v>
      </c>
      <c r="AD110" s="5" t="n">
        <v>40</v>
      </c>
    </row>
    <row r="111" spans="1:38">
      <c r="A111" s="4" t="s">
        <v>605</v>
      </c>
      <c r="AD111" s="5" t="n">
        <v>25000</v>
      </c>
    </row>
    <row r="112" spans="1:38">
      <c r="A112" s="4" t="s">
        <v>531</v>
      </c>
      <c r="AD112" s="4" t="s">
        <v>533</v>
      </c>
    </row>
    <row r="113" spans="1:38">
      <c r="A113" s="4" t="s">
        <v>598</v>
      </c>
      <c r="AD113" s="4" t="s">
        <v>606</v>
      </c>
    </row>
    <row r="114" spans="1:38">
      <c r="A114" s="4" t="s">
        <v>470</v>
      </c>
    </row>
    <row r="115" spans="1:38">
      <c r="A115" s="4" t="s">
        <v>530</v>
      </c>
      <c r="L115" s="5" t="n">
        <v>100000</v>
      </c>
      <c r="U115" s="5" t="n">
        <v>100000</v>
      </c>
    </row>
    <row r="116" spans="1:38">
      <c r="A116" s="4" t="s">
        <v>531</v>
      </c>
      <c r="L116" s="4" t="s">
        <v>533</v>
      </c>
      <c r="U116" s="4" t="s">
        <v>533</v>
      </c>
    </row>
    <row r="117" spans="1:38">
      <c r="A117" s="4" t="s">
        <v>604</v>
      </c>
      <c r="L117" s="5" t="n">
        <v>65446</v>
      </c>
      <c r="U117" s="5" t="n">
        <v>65446</v>
      </c>
    </row>
    <row r="118" spans="1:38">
      <c r="A118" s="4" t="s">
        <v>461</v>
      </c>
      <c r="W118" s="6" t="n">
        <v>100000</v>
      </c>
      <c r="X118" s="6" t="n">
        <v>100000</v>
      </c>
    </row>
    <row r="119" spans="1:38">
      <c r="A119" s="4" t="s">
        <v>598</v>
      </c>
      <c r="L119" s="4" t="s">
        <v>607</v>
      </c>
      <c r="U119" s="4" t="s">
        <v>607</v>
      </c>
    </row>
    <row r="120" spans="1:38">
      <c r="A120" s="4" t="s">
        <v>471</v>
      </c>
    </row>
    <row r="121" spans="1:38">
      <c r="A121" s="4" t="s">
        <v>530</v>
      </c>
      <c r="L121" s="5" t="n">
        <v>100000</v>
      </c>
      <c r="U121" s="5" t="n">
        <v>100000</v>
      </c>
    </row>
    <row r="122" spans="1:38">
      <c r="A122" s="4" t="s">
        <v>531</v>
      </c>
      <c r="L122" s="4" t="s">
        <v>533</v>
      </c>
      <c r="U122" s="4" t="s">
        <v>533</v>
      </c>
    </row>
    <row r="123" spans="1:38">
      <c r="A123" s="4" t="s">
        <v>604</v>
      </c>
      <c r="L123" s="5" t="n">
        <v>65446</v>
      </c>
      <c r="U123" s="5" t="n">
        <v>65446</v>
      </c>
    </row>
    <row r="124" spans="1:38">
      <c r="A124" s="4" t="s">
        <v>461</v>
      </c>
      <c r="W124" s="6" t="n">
        <v>100000</v>
      </c>
      <c r="X124" s="6" t="n">
        <v>100000</v>
      </c>
    </row>
    <row r="125" spans="1:38">
      <c r="A125" s="4" t="s">
        <v>598</v>
      </c>
      <c r="L125" s="4" t="s">
        <v>606</v>
      </c>
      <c r="U125" s="4" t="s">
        <v>606</v>
      </c>
    </row>
    <row r="126" spans="1:38">
      <c r="A126" s="4" t="s">
        <v>472</v>
      </c>
    </row>
    <row r="127" spans="1:38">
      <c r="A127" s="4" t="s">
        <v>530</v>
      </c>
      <c r="L127" s="5" t="n">
        <v>100000</v>
      </c>
      <c r="U127" s="5" t="n">
        <v>100000</v>
      </c>
    </row>
    <row r="128" spans="1:38">
      <c r="A128" s="4" t="s">
        <v>531</v>
      </c>
      <c r="L128" s="4" t="s">
        <v>533</v>
      </c>
      <c r="U128" s="4" t="s">
        <v>533</v>
      </c>
    </row>
    <row r="129" spans="1:38">
      <c r="A129" s="4" t="s">
        <v>604</v>
      </c>
      <c r="L129" s="5" t="n">
        <v>65446</v>
      </c>
      <c r="U129" s="5" t="n">
        <v>65446</v>
      </c>
    </row>
    <row r="130" spans="1:38">
      <c r="A130" s="4" t="s">
        <v>461</v>
      </c>
      <c r="W130" s="6" t="n">
        <v>100000</v>
      </c>
      <c r="X130" s="6" t="n">
        <v>100000</v>
      </c>
    </row>
    <row r="131" spans="1:38">
      <c r="A131" s="4" t="s">
        <v>473</v>
      </c>
    </row>
    <row r="132" spans="1:38">
      <c r="A132" s="4" t="s">
        <v>531</v>
      </c>
      <c r="L132" s="4" t="s">
        <v>608</v>
      </c>
      <c r="U132" s="4" t="s">
        <v>608</v>
      </c>
    </row>
    <row r="133" spans="1:38">
      <c r="A133" s="4" t="s">
        <v>461</v>
      </c>
      <c r="W133" s="5" t="n">
        <v>792470</v>
      </c>
      <c r="X133" s="6" t="n">
        <v>800000</v>
      </c>
    </row>
    <row r="134" spans="1:38">
      <c r="A134" s="4" t="s">
        <v>609</v>
      </c>
      <c r="L134" s="5" t="n">
        <v>7500</v>
      </c>
      <c r="U134" s="5" t="n">
        <v>7500</v>
      </c>
    </row>
    <row r="135" spans="1:38">
      <c r="A135" s="4" t="s">
        <v>610</v>
      </c>
    </row>
    <row r="136" spans="1:38">
      <c r="A136" s="4" t="s">
        <v>531</v>
      </c>
      <c r="B136" s="4" t="s">
        <v>607</v>
      </c>
    </row>
    <row r="137" spans="1:38">
      <c r="A137" s="4" t="s">
        <v>598</v>
      </c>
      <c r="B137" s="4" t="s">
        <v>410</v>
      </c>
      <c r="W137" s="4" t="s">
        <v>410</v>
      </c>
    </row>
    <row r="138" spans="1:38">
      <c r="A138" s="4" t="s">
        <v>611</v>
      </c>
    </row>
    <row r="139" spans="1:38">
      <c r="A139" s="4" t="s">
        <v>598</v>
      </c>
      <c r="Y139" s="4" t="s">
        <v>612</v>
      </c>
    </row>
    <row r="140" spans="1:38">
      <c r="A140" s="4" t="s">
        <v>613</v>
      </c>
    </row>
    <row r="141" spans="1:38">
      <c r="A141" s="4" t="s">
        <v>531</v>
      </c>
      <c r="K141" s="4" t="s">
        <v>533</v>
      </c>
    </row>
    <row r="142" spans="1:38">
      <c r="A142" s="4" t="s">
        <v>461</v>
      </c>
      <c r="K142" s="5" t="n">
        <v>100000</v>
      </c>
    </row>
    <row r="143" spans="1:38">
      <c r="A143" s="4" t="s">
        <v>534</v>
      </c>
      <c r="K143" s="5" t="n">
        <v>2274</v>
      </c>
    </row>
    <row r="144" spans="1:38">
      <c r="A144" s="4" t="s">
        <v>598</v>
      </c>
      <c r="K144" s="4" t="s">
        <v>607</v>
      </c>
    </row>
    <row r="145" spans="1:38">
      <c r="A145" s="4" t="s">
        <v>474</v>
      </c>
    </row>
    <row r="146" spans="1:38">
      <c r="A146" s="4" t="s">
        <v>530</v>
      </c>
      <c r="AC146" s="5" t="n">
        <v>100000</v>
      </c>
    </row>
    <row r="147" spans="1:38">
      <c r="A147" s="4" t="s">
        <v>531</v>
      </c>
      <c r="AC147" s="4" t="s">
        <v>533</v>
      </c>
    </row>
    <row r="148" spans="1:38">
      <c r="A148" s="4" t="s">
        <v>461</v>
      </c>
      <c r="W148" s="5" t="n">
        <v>100000</v>
      </c>
      <c r="X148" s="6" t="n">
        <v>0</v>
      </c>
    </row>
    <row r="149" spans="1:38">
      <c r="A149" s="4" t="s">
        <v>598</v>
      </c>
      <c r="AC149" s="4" t="s">
        <v>607</v>
      </c>
    </row>
    <row r="150" spans="1:38">
      <c r="A150" s="4" t="s">
        <v>475</v>
      </c>
    </row>
    <row r="151" spans="1:38">
      <c r="A151" s="4" t="s">
        <v>531</v>
      </c>
      <c r="AC151" s="4" t="s">
        <v>607</v>
      </c>
    </row>
    <row r="152" spans="1:38">
      <c r="A152" s="4" t="s">
        <v>461</v>
      </c>
      <c r="W152" s="6" t="n">
        <v>80000</v>
      </c>
      <c r="X152" s="6" t="n">
        <v>0</v>
      </c>
    </row>
    <row r="153" spans="1:38">
      <c r="A153" s="4" t="s">
        <v>598</v>
      </c>
      <c r="AC153" s="4" t="s">
        <v>533</v>
      </c>
    </row>
    <row r="154" spans="1:38">
      <c r="A154" s="4" t="s">
        <v>478</v>
      </c>
    </row>
    <row r="155" spans="1:38">
      <c r="A155" s="4" t="s">
        <v>530</v>
      </c>
      <c r="AB155" s="5" t="n">
        <v>200000</v>
      </c>
    </row>
    <row r="156" spans="1:38">
      <c r="A156" s="4" t="s">
        <v>461</v>
      </c>
      <c r="W156" s="6" t="n">
        <v>200000</v>
      </c>
      <c r="X156" s="6" t="n">
        <v>0</v>
      </c>
    </row>
    <row r="157" spans="1:38">
      <c r="A157" s="4" t="s">
        <v>480</v>
      </c>
    </row>
    <row r="158" spans="1:38">
      <c r="A158" s="4" t="s">
        <v>531</v>
      </c>
      <c r="G158" s="4" t="s">
        <v>614</v>
      </c>
    </row>
    <row r="159" spans="1:38">
      <c r="A159" s="4" t="s">
        <v>461</v>
      </c>
      <c r="G159" s="5" t="n">
        <v>247637</v>
      </c>
      <c r="W159" s="6" t="n">
        <v>123818</v>
      </c>
      <c r="X159" s="6" t="n">
        <v>0</v>
      </c>
    </row>
    <row r="160" spans="1:38">
      <c r="A160" s="4" t="s">
        <v>598</v>
      </c>
      <c r="G160" s="4" t="s">
        <v>614</v>
      </c>
    </row>
    <row r="161" spans="1:38">
      <c r="A161" s="4" t="s">
        <v>615</v>
      </c>
      <c r="G161" s="5" t="n">
        <v>123818</v>
      </c>
    </row>
    <row r="162" spans="1:38">
      <c r="A162" s="4" t="s">
        <v>616</v>
      </c>
      <c r="G162" s="6" t="n">
        <v>353766</v>
      </c>
    </row>
    <row r="163" spans="1:38">
      <c r="A163" s="4" t="s">
        <v>617</v>
      </c>
    </row>
    <row r="164" spans="1:38">
      <c r="A164" s="4" t="s">
        <v>461</v>
      </c>
      <c r="G164" s="5" t="n">
        <v>123819</v>
      </c>
    </row>
    <row r="165" spans="1:38">
      <c r="A165" s="4" t="s">
        <v>476</v>
      </c>
    </row>
    <row r="166" spans="1:38">
      <c r="A166" s="4" t="s">
        <v>530</v>
      </c>
      <c r="B166" s="5" t="n">
        <v>50000</v>
      </c>
    </row>
    <row r="167" spans="1:38">
      <c r="A167" s="4" t="s">
        <v>531</v>
      </c>
      <c r="B167" s="4" t="s">
        <v>410</v>
      </c>
    </row>
    <row r="168" spans="1:38">
      <c r="A168" s="4" t="s">
        <v>461</v>
      </c>
      <c r="W168" s="6" t="n">
        <v>50000</v>
      </c>
      <c r="X168" s="5" t="n">
        <v>0</v>
      </c>
    </row>
    <row r="169" spans="1:38">
      <c r="A169" s="4" t="s">
        <v>609</v>
      </c>
      <c r="B169" s="5" t="n">
        <v>5000</v>
      </c>
    </row>
    <row r="170" spans="1:38">
      <c r="A170" s="4" t="s">
        <v>553</v>
      </c>
      <c r="B170" s="4" t="s">
        <v>438</v>
      </c>
    </row>
    <row r="171" spans="1:38">
      <c r="A171" s="4" t="s">
        <v>618</v>
      </c>
      <c r="B171" s="5" t="n">
        <v>25000</v>
      </c>
    </row>
    <row r="172" spans="1:38">
      <c r="A172" s="4" t="s">
        <v>558</v>
      </c>
      <c r="B172" s="6" t="n">
        <v>75000</v>
      </c>
    </row>
    <row r="173" spans="1:38">
      <c r="A173" s="4" t="s">
        <v>559</v>
      </c>
      <c r="B173" s="8" t="n">
        <v>0.15</v>
      </c>
    </row>
    <row r="174" spans="1:38">
      <c r="A174" s="4" t="s">
        <v>566</v>
      </c>
      <c r="B174" s="6" t="n">
        <v>75000</v>
      </c>
    </row>
    <row r="175" spans="1:38">
      <c r="A175" s="4" t="s">
        <v>567</v>
      </c>
      <c r="B175" s="8" t="n">
        <v>0.15</v>
      </c>
    </row>
    <row r="176" spans="1:38">
      <c r="A176" s="4" t="s">
        <v>568</v>
      </c>
      <c r="B176" s="5" t="n">
        <v>17947</v>
      </c>
    </row>
    <row r="177" spans="1:38">
      <c r="A177" s="4" t="s">
        <v>497</v>
      </c>
    </row>
    <row r="178" spans="1:38">
      <c r="A178" s="4" t="s">
        <v>530</v>
      </c>
      <c r="AA178" s="5" t="n">
        <v>135375</v>
      </c>
    </row>
    <row r="179" spans="1:38">
      <c r="A179" s="4" t="s">
        <v>531</v>
      </c>
      <c r="AA179" s="4" t="s">
        <v>533</v>
      </c>
    </row>
    <row r="180" spans="1:38">
      <c r="A180" s="4" t="s">
        <v>494</v>
      </c>
    </row>
    <row r="181" spans="1:38">
      <c r="A181" s="4" t="s">
        <v>531</v>
      </c>
      <c r="E181" s="4" t="s">
        <v>619</v>
      </c>
    </row>
    <row r="182" spans="1:38">
      <c r="A182" s="4" t="s">
        <v>620</v>
      </c>
    </row>
    <row r="183" spans="1:38">
      <c r="A183" s="4" t="s">
        <v>530</v>
      </c>
      <c r="AH183" s="5" t="n">
        <v>41481</v>
      </c>
      <c r="AJ183" s="5" t="n">
        <v>53610</v>
      </c>
    </row>
    <row r="184" spans="1:38">
      <c r="A184" s="4" t="s">
        <v>531</v>
      </c>
      <c r="AH184" s="4" t="s">
        <v>602</v>
      </c>
      <c r="AJ184" s="4" t="s">
        <v>608</v>
      </c>
    </row>
    <row r="185" spans="1:38">
      <c r="A185" s="4" t="s">
        <v>621</v>
      </c>
    </row>
    <row r="186" spans="1:38">
      <c r="A186" s="4" t="s">
        <v>530</v>
      </c>
      <c r="AK186" s="5" t="n">
        <v>307391</v>
      </c>
      <c r="AL186" s="5" t="n">
        <v>450000</v>
      </c>
    </row>
    <row r="187" spans="1:38">
      <c r="A187" s="4" t="s">
        <v>531</v>
      </c>
      <c r="AK187" s="4" t="s">
        <v>608</v>
      </c>
      <c r="AL187" s="4" t="s">
        <v>599</v>
      </c>
    </row>
    <row r="188" spans="1:38">
      <c r="A188" s="4" t="s">
        <v>622</v>
      </c>
    </row>
    <row r="189" spans="1:38">
      <c r="A189" s="4" t="s">
        <v>530</v>
      </c>
      <c r="N189" s="5" t="n">
        <v>66348</v>
      </c>
    </row>
    <row r="190" spans="1:38">
      <c r="A190" s="4" t="s">
        <v>531</v>
      </c>
      <c r="N190" s="4" t="s">
        <v>623</v>
      </c>
      <c r="AI190" s="4" t="s">
        <v>623</v>
      </c>
    </row>
    <row r="191" spans="1:38">
      <c r="A191" s="4" t="s">
        <v>535</v>
      </c>
      <c r="N191" s="5" t="n">
        <v>12086</v>
      </c>
    </row>
    <row r="192" spans="1:38">
      <c r="A192" s="4" t="s">
        <v>609</v>
      </c>
      <c r="N192" s="5" t="n">
        <v>1400</v>
      </c>
    </row>
    <row r="193" spans="1:38">
      <c r="A193" s="4" t="s">
        <v>624</v>
      </c>
    </row>
    <row r="194" spans="1:38">
      <c r="A194" s="4" t="s">
        <v>531</v>
      </c>
      <c r="AJ194" s="4" t="s">
        <v>608</v>
      </c>
    </row>
    <row r="195" spans="1:38">
      <c r="A195" s="4" t="s">
        <v>625</v>
      </c>
    </row>
    <row r="196" spans="1:38">
      <c r="A196" s="4" t="s">
        <v>531</v>
      </c>
      <c r="AK196" s="4" t="s">
        <v>608</v>
      </c>
    </row>
    <row r="197" spans="1:38">
      <c r="A197" s="4" t="s">
        <v>626</v>
      </c>
    </row>
    <row r="198" spans="1:38">
      <c r="A198" s="4" t="s">
        <v>531</v>
      </c>
      <c r="L198" s="4" t="s">
        <v>608</v>
      </c>
      <c r="U198" s="4" t="s">
        <v>608</v>
      </c>
    </row>
    <row r="199" spans="1:38">
      <c r="A199" s="4" t="s">
        <v>627</v>
      </c>
    </row>
    <row r="200" spans="1:38">
      <c r="A200" s="4" t="s">
        <v>571</v>
      </c>
      <c r="W200" s="6" t="n">
        <v>3023808</v>
      </c>
    </row>
    <row r="201" spans="1:38">
      <c r="A201" s="4" t="s">
        <v>541</v>
      </c>
      <c r="W201" s="6" t="n">
        <v>2340922</v>
      </c>
    </row>
    <row r="202" spans="1:38">
      <c r="A202" s="4" t="s">
        <v>542</v>
      </c>
      <c r="W202" s="6" t="n">
        <v>0</v>
      </c>
    </row>
    <row r="203" spans="1:38">
      <c r="A203" s="4" t="s">
        <v>628</v>
      </c>
      <c r="W203" s="5" t="n">
        <v>593888</v>
      </c>
    </row>
    <row r="204" spans="1:38">
      <c r="A204" s="4" t="s">
        <v>629</v>
      </c>
    </row>
    <row r="205" spans="1:38">
      <c r="A205" s="4" t="s">
        <v>531</v>
      </c>
      <c r="M205" s="4" t="s">
        <v>630</v>
      </c>
    </row>
    <row r="206" spans="1:38">
      <c r="A206" s="4" t="s">
        <v>609</v>
      </c>
      <c r="M206" s="5" t="n">
        <v>4496</v>
      </c>
    </row>
    <row r="207" spans="1:38">
      <c r="A207" s="4" t="s">
        <v>391</v>
      </c>
    </row>
    <row r="208" spans="1:38">
      <c r="A208" s="4" t="s">
        <v>530</v>
      </c>
      <c r="T208" s="5" t="n">
        <v>50000</v>
      </c>
      <c r="V208" s="5" t="n">
        <v>250000</v>
      </c>
    </row>
    <row r="209" spans="1:38">
      <c r="A209" s="4" t="s">
        <v>531</v>
      </c>
      <c r="T209" s="4" t="s">
        <v>631</v>
      </c>
      <c r="V209" s="4" t="s">
        <v>631</v>
      </c>
    </row>
    <row r="210" spans="1:38">
      <c r="A210" s="4" t="s">
        <v>552</v>
      </c>
      <c r="V210" s="5"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32</v>
      </c>
      <c r="B1" s="2" t="s">
        <v>501</v>
      </c>
      <c r="C1" s="2" t="s">
        <v>418</v>
      </c>
      <c r="D1" s="2" t="s">
        <v>503</v>
      </c>
      <c r="E1" s="2" t="s">
        <v>507</v>
      </c>
      <c r="F1" s="2" t="s">
        <v>515</v>
      </c>
      <c r="G1" s="2" t="s">
        <v>419</v>
      </c>
      <c r="H1" s="2" t="s">
        <v>513</v>
      </c>
      <c r="I1" s="2" t="s">
        <v>514</v>
      </c>
      <c r="J1" s="2" t="s">
        <v>2</v>
      </c>
      <c r="K1" s="2" t="s">
        <v>39</v>
      </c>
      <c r="L1" s="2" t="s">
        <v>502</v>
      </c>
      <c r="M1" s="2" t="s">
        <v>4</v>
      </c>
      <c r="N1" s="2" t="s">
        <v>505</v>
      </c>
      <c r="O1" s="2" t="s">
        <v>508</v>
      </c>
    </row>
    <row r="2" spans="1:15">
      <c r="A2" s="4" t="s">
        <v>633</v>
      </c>
      <c r="K2" s="6" t="n">
        <v>1390000</v>
      </c>
    </row>
    <row r="3" spans="1:15">
      <c r="A3" s="4" t="s">
        <v>634</v>
      </c>
      <c r="J3" s="5" t="n">
        <v>359000</v>
      </c>
      <c r="K3" s="5" t="n">
        <v>276043</v>
      </c>
    </row>
    <row r="4" spans="1:15">
      <c r="A4" s="4" t="s">
        <v>635</v>
      </c>
      <c r="K4" s="6" t="n">
        <v>25500</v>
      </c>
    </row>
    <row r="5" spans="1:15">
      <c r="A5" s="4" t="s">
        <v>636</v>
      </c>
      <c r="J5" s="6" t="n">
        <v>138012</v>
      </c>
      <c r="K5" s="5" t="n">
        <v>12000</v>
      </c>
    </row>
    <row r="6" spans="1:15">
      <c r="A6" s="4" t="s">
        <v>637</v>
      </c>
      <c r="E6" s="5" t="n">
        <v>101251</v>
      </c>
      <c r="J6" s="6" t="n">
        <v>13328</v>
      </c>
      <c r="K6" s="6" t="n">
        <v>3290</v>
      </c>
    </row>
    <row r="7" spans="1:15">
      <c r="A7" s="4" t="s">
        <v>638</v>
      </c>
      <c r="F7" s="6" t="n">
        <v>1000000</v>
      </c>
    </row>
    <row r="8" spans="1:15">
      <c r="A8" s="4" t="s">
        <v>639</v>
      </c>
      <c r="K8" s="6" t="n">
        <v>28604</v>
      </c>
    </row>
    <row r="9" spans="1:15">
      <c r="A9" s="4" t="s">
        <v>640</v>
      </c>
      <c r="J9" s="6" t="n">
        <v>246099</v>
      </c>
      <c r="K9" s="6" t="n">
        <v>60500</v>
      </c>
    </row>
    <row r="10" spans="1:15">
      <c r="A10" s="4" t="s">
        <v>641</v>
      </c>
      <c r="K10" s="6" t="n">
        <v>700000</v>
      </c>
    </row>
    <row r="11" spans="1:15">
      <c r="A11" s="4" t="s">
        <v>642</v>
      </c>
      <c r="J11" s="5" t="n">
        <v>359000</v>
      </c>
      <c r="K11" s="6" t="n">
        <v>276043</v>
      </c>
    </row>
    <row r="12" spans="1:15">
      <c r="A12" s="4" t="s">
        <v>643</v>
      </c>
      <c r="J12" s="6" t="n">
        <v>124688</v>
      </c>
    </row>
    <row r="13" spans="1:15">
      <c r="A13" s="4" t="s">
        <v>644</v>
      </c>
      <c r="J13" s="5" t="n">
        <v>-82843</v>
      </c>
      <c r="K13" s="5" t="n">
        <v>9151</v>
      </c>
    </row>
    <row r="14" spans="1:15">
      <c r="A14" s="4" t="s">
        <v>645</v>
      </c>
      <c r="D14" s="5" t="n">
        <v>4559</v>
      </c>
    </row>
    <row r="15" spans="1:15">
      <c r="A15" s="4" t="s">
        <v>646</v>
      </c>
      <c r="D15" s="5" t="n">
        <v>44559</v>
      </c>
      <c r="H15" s="5" t="n">
        <v>100000</v>
      </c>
    </row>
    <row r="16" spans="1:15">
      <c r="A16" s="4" t="s">
        <v>647</v>
      </c>
      <c r="D16" s="6" t="n">
        <v>120000</v>
      </c>
      <c r="H16" s="6" t="n">
        <v>100000</v>
      </c>
      <c r="L16" s="6" t="n">
        <v>100000</v>
      </c>
      <c r="N16" s="6" t="n">
        <v>150000</v>
      </c>
      <c r="O16" s="6" t="n">
        <v>500000</v>
      </c>
    </row>
    <row r="17" spans="1:15">
      <c r="A17" s="4" t="s">
        <v>648</v>
      </c>
      <c r="K17" s="4" t="s">
        <v>438</v>
      </c>
    </row>
    <row r="18" spans="1:15">
      <c r="A18" s="4" t="s">
        <v>649</v>
      </c>
      <c r="D18" s="4" t="s">
        <v>438</v>
      </c>
    </row>
    <row r="19" spans="1:15">
      <c r="A19" s="4" t="s">
        <v>567</v>
      </c>
      <c r="D19" s="8" t="n">
        <v>0.15</v>
      </c>
      <c r="H19" s="8" t="n">
        <v>0.3</v>
      </c>
      <c r="L19" s="8" t="n">
        <v>0.15</v>
      </c>
      <c r="N19" s="8" t="n">
        <v>0.3</v>
      </c>
      <c r="O19" s="8" t="n">
        <v>0.4</v>
      </c>
    </row>
    <row r="20" spans="1:15">
      <c r="A20" s="4" t="s">
        <v>650</v>
      </c>
      <c r="C20" s="5" t="n">
        <v>30000</v>
      </c>
      <c r="K20" s="5" t="n">
        <v>42300</v>
      </c>
    </row>
    <row r="21" spans="1:15">
      <c r="A21" s="4" t="s">
        <v>651</v>
      </c>
      <c r="C21" s="6" t="n">
        <v>30000</v>
      </c>
      <c r="G21" s="5" t="n">
        <v>30000</v>
      </c>
    </row>
    <row r="22" spans="1:15">
      <c r="A22" s="4" t="s">
        <v>652</v>
      </c>
      <c r="J22" s="6" t="n">
        <v>3071220</v>
      </c>
      <c r="K22" s="6" t="n">
        <v>1535924</v>
      </c>
    </row>
    <row r="23" spans="1:15">
      <c r="A23" s="4" t="s">
        <v>653</v>
      </c>
      <c r="J23" s="6" t="n">
        <v>219882</v>
      </c>
      <c r="K23" s="6" t="n">
        <v>0</v>
      </c>
    </row>
    <row r="24" spans="1:15">
      <c r="A24" s="4" t="s">
        <v>654</v>
      </c>
      <c r="J24" s="6" t="n">
        <v>144016</v>
      </c>
      <c r="K24" s="5" t="n">
        <v>12000</v>
      </c>
    </row>
    <row r="25" spans="1:15">
      <c r="A25" s="4" t="s">
        <v>392</v>
      </c>
    </row>
    <row r="26" spans="1:15">
      <c r="A26" s="4" t="s">
        <v>647</v>
      </c>
      <c r="D26" s="6" t="n">
        <v>40000</v>
      </c>
    </row>
    <row r="27" spans="1:15">
      <c r="A27" s="4" t="s">
        <v>649</v>
      </c>
      <c r="D27" s="4" t="s">
        <v>438</v>
      </c>
    </row>
    <row r="28" spans="1:15">
      <c r="A28" s="4" t="s">
        <v>567</v>
      </c>
      <c r="D28" s="8" t="n">
        <v>0.15</v>
      </c>
    </row>
    <row r="29" spans="1:15">
      <c r="A29" s="4" t="s">
        <v>584</v>
      </c>
    </row>
    <row r="30" spans="1:15">
      <c r="A30" s="4" t="s">
        <v>646</v>
      </c>
      <c r="M30" s="5" t="n">
        <v>80000</v>
      </c>
    </row>
    <row r="31" spans="1:15">
      <c r="A31" s="4" t="s">
        <v>647</v>
      </c>
      <c r="M31" s="6" t="n">
        <v>120000</v>
      </c>
    </row>
    <row r="32" spans="1:15">
      <c r="A32" s="4" t="s">
        <v>567</v>
      </c>
      <c r="M32" s="8" t="n">
        <v>0.3</v>
      </c>
    </row>
    <row r="33" spans="1:15">
      <c r="A33" s="4" t="s">
        <v>655</v>
      </c>
    </row>
    <row r="34" spans="1:15">
      <c r="A34" s="4" t="s">
        <v>638</v>
      </c>
      <c r="K34" s="6" t="n">
        <v>80000</v>
      </c>
    </row>
    <row r="35" spans="1:15">
      <c r="A35" s="4" t="s">
        <v>640</v>
      </c>
      <c r="J35" s="5" t="n">
        <v>31896</v>
      </c>
    </row>
    <row r="36" spans="1:15">
      <c r="A36" s="4" t="s">
        <v>656</v>
      </c>
    </row>
    <row r="37" spans="1:15">
      <c r="A37" s="4" t="s">
        <v>638</v>
      </c>
      <c r="H37" s="6" t="n">
        <v>200000</v>
      </c>
    </row>
    <row r="38" spans="1:15">
      <c r="A38" s="4" t="s">
        <v>594</v>
      </c>
    </row>
    <row r="39" spans="1:15">
      <c r="A39" s="4" t="s">
        <v>634</v>
      </c>
      <c r="K39" s="5" t="n">
        <v>278000</v>
      </c>
    </row>
    <row r="40" spans="1:15">
      <c r="A40" s="4" t="s">
        <v>657</v>
      </c>
      <c r="K40" s="5" t="n">
        <v>1957</v>
      </c>
    </row>
    <row r="41" spans="1:15">
      <c r="A41" s="4" t="s">
        <v>636</v>
      </c>
      <c r="I41" s="5" t="n">
        <v>100000</v>
      </c>
    </row>
    <row r="42" spans="1:15">
      <c r="A42" s="4" t="s">
        <v>637</v>
      </c>
      <c r="I42" s="5" t="n">
        <v>101251</v>
      </c>
    </row>
    <row r="43" spans="1:15">
      <c r="A43" s="4" t="s">
        <v>638</v>
      </c>
      <c r="I43" s="6" t="n">
        <v>511370</v>
      </c>
      <c r="J43" s="6" t="n">
        <v>393312</v>
      </c>
    </row>
    <row r="44" spans="1:15">
      <c r="A44" s="4" t="s">
        <v>643</v>
      </c>
      <c r="E44" s="6" t="n">
        <v>511370</v>
      </c>
      <c r="I44" s="6" t="n">
        <v>203525</v>
      </c>
    </row>
    <row r="45" spans="1:15">
      <c r="A45" s="4" t="s">
        <v>658</v>
      </c>
      <c r="I45" s="5" t="n">
        <v>2274</v>
      </c>
    </row>
    <row r="46" spans="1:15">
      <c r="A46" s="4" t="s">
        <v>652</v>
      </c>
      <c r="C46" s="5" t="n">
        <v>147608</v>
      </c>
    </row>
    <row r="47" spans="1:15">
      <c r="A47" s="4" t="s">
        <v>659</v>
      </c>
      <c r="B47" s="6" t="n">
        <v>30000</v>
      </c>
      <c r="C47" s="6" t="n">
        <v>400000</v>
      </c>
    </row>
    <row r="48" spans="1:15">
      <c r="A48" s="4" t="s">
        <v>653</v>
      </c>
      <c r="C48" s="5" t="n">
        <v>99200</v>
      </c>
    </row>
    <row r="49" spans="1:15">
      <c r="A49" s="4" t="s">
        <v>654</v>
      </c>
      <c r="B49" s="5" t="n">
        <v>6000</v>
      </c>
      <c r="C49" s="6" t="n">
        <v>18408</v>
      </c>
    </row>
    <row r="50" spans="1:15">
      <c r="A50" s="4" t="s">
        <v>660</v>
      </c>
      <c r="B50" s="5" t="n">
        <v>0</v>
      </c>
    </row>
    <row r="51" spans="1:15">
      <c r="A51" s="4" t="s">
        <v>661</v>
      </c>
    </row>
    <row r="52" spans="1:15">
      <c r="A52" s="4" t="s">
        <v>634</v>
      </c>
      <c r="J52" s="5" t="n">
        <v>359000</v>
      </c>
    </row>
    <row r="53" spans="1:15">
      <c r="A53" s="4" t="s">
        <v>638</v>
      </c>
      <c r="J53" s="6" t="n">
        <v>1436000</v>
      </c>
    </row>
    <row r="54" spans="1:15">
      <c r="A54" s="4" t="s">
        <v>125</v>
      </c>
    </row>
    <row r="55" spans="1:15">
      <c r="A55" s="4" t="s">
        <v>638</v>
      </c>
      <c r="K55" s="6" t="n">
        <v>80000</v>
      </c>
    </row>
    <row r="56" spans="1:15">
      <c r="A56" s="4" t="s">
        <v>639</v>
      </c>
      <c r="K56" s="5" t="n">
        <v>80</v>
      </c>
    </row>
    <row r="57" spans="1:15">
      <c r="A57" s="4" t="s">
        <v>662</v>
      </c>
      <c r="K57" s="6" t="n">
        <v>1000000</v>
      </c>
    </row>
    <row r="58" spans="1:15">
      <c r="A58" s="4" t="s">
        <v>641</v>
      </c>
      <c r="K58" s="5" t="n">
        <v>1000</v>
      </c>
    </row>
    <row r="59" spans="1:15">
      <c r="A59" s="4" t="s">
        <v>642</v>
      </c>
      <c r="J59" s="5" t="n">
        <v>1436</v>
      </c>
      <c r="K59" s="5" t="n">
        <v>1390</v>
      </c>
    </row>
    <row r="60" spans="1:15">
      <c r="A60" s="4" t="s">
        <v>663</v>
      </c>
      <c r="J60" s="6" t="n">
        <v>1436000</v>
      </c>
      <c r="K60" s="6" t="n">
        <v>1390000</v>
      </c>
    </row>
    <row r="61" spans="1:15">
      <c r="A61" s="4" t="s">
        <v>340</v>
      </c>
    </row>
    <row r="62" spans="1:15">
      <c r="A62" s="4" t="s">
        <v>651</v>
      </c>
      <c r="C62" s="6" t="n">
        <v>30000</v>
      </c>
    </row>
    <row r="63" spans="1:15">
      <c r="A63" s="4" t="s">
        <v>652</v>
      </c>
      <c r="C63" s="5" t="n">
        <v>1476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4</v>
      </c>
      <c r="B1" s="2" t="s">
        <v>665</v>
      </c>
      <c r="C1" s="2" t="s">
        <v>506</v>
      </c>
      <c r="D1" s="2" t="s">
        <v>507</v>
      </c>
      <c r="E1" s="2" t="s">
        <v>515</v>
      </c>
      <c r="F1" s="2" t="s">
        <v>514</v>
      </c>
      <c r="G1" s="2" t="s">
        <v>2</v>
      </c>
      <c r="H1" s="2" t="s">
        <v>39</v>
      </c>
    </row>
    <row r="2" spans="1:8">
      <c r="A2" s="4" t="s">
        <v>564</v>
      </c>
      <c r="G2" s="6" t="n">
        <v>124688</v>
      </c>
    </row>
    <row r="3" spans="1:8">
      <c r="A3" s="4" t="s">
        <v>666</v>
      </c>
      <c r="G3" s="5" t="n">
        <v>138012</v>
      </c>
      <c r="H3" s="5" t="n">
        <v>12000</v>
      </c>
    </row>
    <row r="4" spans="1:8">
      <c r="A4" s="4" t="s">
        <v>565</v>
      </c>
      <c r="D4" s="5" t="n">
        <v>101251</v>
      </c>
      <c r="G4" s="6" t="n">
        <v>13328</v>
      </c>
      <c r="H4" s="6" t="n">
        <v>3290</v>
      </c>
    </row>
    <row r="5" spans="1:8">
      <c r="A5" s="4" t="s">
        <v>634</v>
      </c>
      <c r="G5" s="6" t="n">
        <v>359000</v>
      </c>
      <c r="H5" s="6" t="n">
        <v>276043</v>
      </c>
    </row>
    <row r="6" spans="1:8">
      <c r="A6" s="4" t="s">
        <v>667</v>
      </c>
      <c r="E6" s="6" t="n">
        <v>1000000</v>
      </c>
    </row>
    <row r="7" spans="1:8">
      <c r="A7" s="4" t="s">
        <v>639</v>
      </c>
      <c r="H7" s="6" t="n">
        <v>28604</v>
      </c>
    </row>
    <row r="8" spans="1:8">
      <c r="A8" s="4" t="s">
        <v>640</v>
      </c>
      <c r="G8" s="5" t="n">
        <v>246099</v>
      </c>
      <c r="H8" s="5" t="n">
        <v>60500</v>
      </c>
    </row>
    <row r="9" spans="1:8">
      <c r="A9" s="4" t="s">
        <v>90</v>
      </c>
      <c r="G9" s="6" t="n">
        <v>1000000</v>
      </c>
      <c r="H9" s="6" t="n">
        <v>1000000</v>
      </c>
    </row>
    <row r="10" spans="1:8">
      <c r="A10" s="4" t="s">
        <v>668</v>
      </c>
      <c r="G10" s="5" t="n">
        <v>30740</v>
      </c>
    </row>
    <row r="11" spans="1:8">
      <c r="A11" s="4" t="s">
        <v>594</v>
      </c>
    </row>
    <row r="12" spans="1:8">
      <c r="A12" s="4" t="s">
        <v>564</v>
      </c>
      <c r="D12" s="6" t="n">
        <v>511370</v>
      </c>
      <c r="F12" s="6" t="n">
        <v>203525</v>
      </c>
    </row>
    <row r="13" spans="1:8">
      <c r="A13" s="4" t="s">
        <v>666</v>
      </c>
      <c r="F13" s="5" t="n">
        <v>100000</v>
      </c>
    </row>
    <row r="14" spans="1:8">
      <c r="A14" s="4" t="s">
        <v>596</v>
      </c>
      <c r="C14" s="5" t="n">
        <v>203525</v>
      </c>
    </row>
    <row r="15" spans="1:8">
      <c r="A15" s="4" t="s">
        <v>565</v>
      </c>
      <c r="F15" s="5" t="n">
        <v>101251</v>
      </c>
    </row>
    <row r="16" spans="1:8">
      <c r="A16" s="4" t="s">
        <v>634</v>
      </c>
      <c r="H16" s="5" t="n">
        <v>278000</v>
      </c>
    </row>
    <row r="17" spans="1:8">
      <c r="A17" s="4" t="s">
        <v>667</v>
      </c>
      <c r="F17" s="6" t="n">
        <v>511370</v>
      </c>
      <c r="G17" s="6" t="n">
        <v>393312</v>
      </c>
    </row>
    <row r="18" spans="1:8">
      <c r="A18" s="4" t="s">
        <v>83</v>
      </c>
    </row>
    <row r="19" spans="1:8">
      <c r="A19" s="4" t="s">
        <v>669</v>
      </c>
      <c r="B19" s="4" t="s">
        <v>670</v>
      </c>
    </row>
    <row r="20" spans="1:8">
      <c r="A20" s="4" t="s">
        <v>90</v>
      </c>
      <c r="G20" s="6" t="n">
        <v>2000</v>
      </c>
      <c r="H20" s="6" t="n">
        <v>2000</v>
      </c>
    </row>
    <row r="21" spans="1:8">
      <c r="A21" s="4" t="s">
        <v>671</v>
      </c>
      <c r="B21" s="5" t="n">
        <v>1000</v>
      </c>
    </row>
    <row r="22" spans="1:8">
      <c r="A22" s="4" t="s">
        <v>672</v>
      </c>
      <c r="G22" s="8" t="n">
        <v>0.5</v>
      </c>
    </row>
    <row r="23" spans="1:8">
      <c r="A23" s="4" t="s">
        <v>673</v>
      </c>
      <c r="G23" s="8" t="n">
        <v>0.6</v>
      </c>
    </row>
    <row r="24" spans="1:8">
      <c r="A24" s="4" t="s">
        <v>674</v>
      </c>
      <c r="G24" s="4" t="s">
        <v>6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28"/>
    <col customWidth="1" max="6" min="6" width="11"/>
  </cols>
  <sheetData>
    <row r="1" spans="1:6">
      <c r="A1" s="1" t="s">
        <v>123</v>
      </c>
      <c r="B1" s="2" t="s">
        <v>124</v>
      </c>
      <c r="C1" s="2" t="s">
        <v>125</v>
      </c>
      <c r="D1" s="2" t="s">
        <v>126</v>
      </c>
      <c r="E1" s="2" t="s">
        <v>127</v>
      </c>
      <c r="F1" s="2" t="s">
        <v>128</v>
      </c>
    </row>
    <row r="2" spans="1:6">
      <c r="A2" s="4" t="s">
        <v>129</v>
      </c>
      <c r="C2" s="5" t="n">
        <v>8865</v>
      </c>
      <c r="D2" s="5" t="n">
        <v>-56940</v>
      </c>
      <c r="E2" s="5" t="n">
        <v>-534049</v>
      </c>
      <c r="F2" s="5" t="n">
        <v>-582124</v>
      </c>
    </row>
    <row r="3" spans="1:6">
      <c r="A3" s="4" t="s">
        <v>130</v>
      </c>
      <c r="C3" s="6" t="n">
        <v>8865190</v>
      </c>
    </row>
    <row r="4" spans="1:6">
      <c r="A4" s="4" t="s">
        <v>131</v>
      </c>
      <c r="C4" s="5" t="n">
        <v>1390</v>
      </c>
      <c r="D4" s="6" t="n">
        <v>274653</v>
      </c>
      <c r="E4" s="6" t="n">
        <v>0</v>
      </c>
      <c r="F4" s="6" t="n">
        <v>276043</v>
      </c>
    </row>
    <row r="5" spans="1:6">
      <c r="A5" s="4" t="s">
        <v>132</v>
      </c>
      <c r="C5" s="6" t="n">
        <v>1390000</v>
      </c>
    </row>
    <row r="6" spans="1:6">
      <c r="A6" s="4" t="s">
        <v>133</v>
      </c>
      <c r="C6" s="5" t="n">
        <v>0</v>
      </c>
      <c r="D6" s="6" t="n">
        <v>100000</v>
      </c>
      <c r="E6" s="6" t="n">
        <v>0</v>
      </c>
      <c r="F6" s="6" t="n">
        <v>100000</v>
      </c>
    </row>
    <row r="7" spans="1:6">
      <c r="A7" s="4" t="s">
        <v>134</v>
      </c>
      <c r="C7" s="5" t="n">
        <v>1000</v>
      </c>
      <c r="D7" s="6" t="n">
        <v>699000</v>
      </c>
      <c r="E7" s="6" t="n">
        <v>0</v>
      </c>
      <c r="F7" s="6" t="n">
        <v>700000</v>
      </c>
    </row>
    <row r="8" spans="1:6">
      <c r="A8" s="4" t="s">
        <v>135</v>
      </c>
      <c r="C8" s="6" t="n">
        <v>1000000</v>
      </c>
    </row>
    <row r="9" spans="1:6">
      <c r="A9" s="4" t="s">
        <v>136</v>
      </c>
      <c r="C9" s="5" t="n">
        <v>26</v>
      </c>
      <c r="D9" s="6" t="n">
        <v>15264</v>
      </c>
      <c r="E9" s="6" t="n">
        <v>0</v>
      </c>
      <c r="F9" s="6" t="n">
        <v>15290</v>
      </c>
    </row>
    <row r="10" spans="1:6">
      <c r="A10" s="4" t="s">
        <v>137</v>
      </c>
      <c r="C10" s="6" t="n">
        <v>25500</v>
      </c>
    </row>
    <row r="11" spans="1:6">
      <c r="A11" s="4" t="s">
        <v>138</v>
      </c>
      <c r="C11" s="5" t="n">
        <v>80</v>
      </c>
      <c r="D11" s="6" t="n">
        <v>28524</v>
      </c>
      <c r="E11" s="6" t="n">
        <v>0</v>
      </c>
      <c r="F11" s="6" t="n">
        <v>28604</v>
      </c>
    </row>
    <row r="12" spans="1:6">
      <c r="A12" s="4" t="s">
        <v>139</v>
      </c>
      <c r="C12" s="6" t="n">
        <v>80000</v>
      </c>
    </row>
    <row r="13" spans="1:6">
      <c r="A13" s="4" t="s">
        <v>140</v>
      </c>
      <c r="C13" s="5" t="n">
        <v>550</v>
      </c>
      <c r="D13" s="6" t="n">
        <v>233200</v>
      </c>
      <c r="E13" s="6" t="n">
        <v>0</v>
      </c>
      <c r="F13" s="6" t="n">
        <v>233750</v>
      </c>
    </row>
    <row r="14" spans="1:6">
      <c r="A14" s="4" t="s">
        <v>141</v>
      </c>
      <c r="C14" s="6" t="n">
        <v>550000</v>
      </c>
    </row>
    <row r="15" spans="1:6">
      <c r="A15" s="4" t="s">
        <v>142</v>
      </c>
      <c r="C15" s="5" t="n">
        <v>0</v>
      </c>
      <c r="D15" s="6" t="n">
        <v>53053</v>
      </c>
      <c r="E15" s="6" t="n">
        <v>0</v>
      </c>
      <c r="F15" s="6" t="n">
        <v>53053</v>
      </c>
    </row>
    <row r="16" spans="1:6">
      <c r="A16" s="4" t="s">
        <v>143</v>
      </c>
      <c r="C16" s="6" t="n">
        <v>0</v>
      </c>
      <c r="D16" s="6" t="n">
        <v>220813</v>
      </c>
      <c r="E16" s="6" t="n">
        <v>0</v>
      </c>
      <c r="F16" s="6" t="n">
        <v>220813</v>
      </c>
    </row>
    <row r="17" spans="1:6">
      <c r="A17" s="4" t="s">
        <v>144</v>
      </c>
      <c r="C17" s="6" t="n">
        <v>0</v>
      </c>
      <c r="D17" s="6" t="n">
        <v>0</v>
      </c>
      <c r="E17" s="6" t="n">
        <v>-1143378</v>
      </c>
      <c r="F17" s="6" t="n">
        <v>-1143378</v>
      </c>
    </row>
    <row r="18" spans="1:6">
      <c r="A18" s="4" t="s">
        <v>145</v>
      </c>
      <c r="C18" s="5" t="n">
        <v>11911</v>
      </c>
      <c r="D18" s="6" t="n">
        <v>1567567</v>
      </c>
      <c r="E18" s="6" t="n">
        <v>-1677427</v>
      </c>
      <c r="F18" s="6" t="n">
        <v>-97949</v>
      </c>
    </row>
    <row r="19" spans="1:6">
      <c r="A19" s="4" t="s">
        <v>146</v>
      </c>
      <c r="C19" s="6" t="n">
        <v>11910690</v>
      </c>
    </row>
    <row r="20" spans="1:6">
      <c r="A20" s="4" t="s">
        <v>131</v>
      </c>
      <c r="C20" s="5" t="n">
        <v>1436</v>
      </c>
      <c r="D20" s="6" t="n">
        <v>357564</v>
      </c>
      <c r="E20" s="6" t="n">
        <v>0</v>
      </c>
      <c r="F20" s="6" t="n">
        <v>359000</v>
      </c>
    </row>
    <row r="21" spans="1:6">
      <c r="A21" s="4" t="s">
        <v>132</v>
      </c>
      <c r="C21" s="6" t="n">
        <v>1436000</v>
      </c>
    </row>
    <row r="22" spans="1:6">
      <c r="A22" s="4" t="s">
        <v>136</v>
      </c>
      <c r="C22" s="5" t="n">
        <v>1334</v>
      </c>
      <c r="D22" s="6" t="n">
        <v>432076</v>
      </c>
      <c r="E22" s="6" t="n">
        <v>0</v>
      </c>
      <c r="F22" s="6" t="n">
        <v>433410</v>
      </c>
    </row>
    <row r="23" spans="1:6">
      <c r="A23" s="4" t="s">
        <v>137</v>
      </c>
      <c r="C23" s="6" t="n">
        <v>1334682</v>
      </c>
    </row>
    <row r="24" spans="1:6">
      <c r="A24" s="4" t="s">
        <v>142</v>
      </c>
      <c r="C24" s="5" t="n">
        <v>200</v>
      </c>
      <c r="D24" s="6" t="n">
        <v>245899</v>
      </c>
      <c r="E24" s="6" t="n">
        <v>0</v>
      </c>
      <c r="F24" s="6" t="n">
        <v>246099</v>
      </c>
    </row>
    <row r="25" spans="1:6">
      <c r="A25" s="4" t="s">
        <v>147</v>
      </c>
      <c r="C25" s="6" t="n">
        <v>200000</v>
      </c>
    </row>
    <row r="26" spans="1:6">
      <c r="A26" s="4" t="s">
        <v>140</v>
      </c>
      <c r="B26" s="5" t="n">
        <v>2</v>
      </c>
      <c r="C26" s="5" t="n">
        <v>0</v>
      </c>
      <c r="D26" s="6" t="n">
        <v>1938998</v>
      </c>
      <c r="E26" s="6" t="n">
        <v>0</v>
      </c>
      <c r="F26" s="6" t="n">
        <v>1939000</v>
      </c>
    </row>
    <row r="27" spans="1:6">
      <c r="A27" s="4" t="s">
        <v>141</v>
      </c>
      <c r="B27" s="6" t="n">
        <v>2000</v>
      </c>
    </row>
    <row r="28" spans="1:6">
      <c r="A28" s="4" t="s">
        <v>143</v>
      </c>
      <c r="C28" s="6" t="n">
        <v>0</v>
      </c>
      <c r="D28" s="6" t="n">
        <v>214090</v>
      </c>
      <c r="E28" s="6" t="n">
        <v>0</v>
      </c>
      <c r="F28" s="6" t="n">
        <v>214090</v>
      </c>
    </row>
    <row r="29" spans="1:6">
      <c r="A29" s="4" t="s">
        <v>117</v>
      </c>
      <c r="C29" s="6" t="n">
        <v>0</v>
      </c>
      <c r="D29" s="6" t="n">
        <v>0</v>
      </c>
      <c r="E29" s="6" t="n">
        <v>-30740</v>
      </c>
      <c r="F29" s="6" t="n">
        <v>-30740</v>
      </c>
    </row>
    <row r="30" spans="1:6">
      <c r="A30" s="4" t="s">
        <v>144</v>
      </c>
      <c r="C30" s="6" t="n">
        <v>0</v>
      </c>
      <c r="D30" s="6" t="n">
        <v>0</v>
      </c>
      <c r="E30" s="6" t="n">
        <v>-3984358</v>
      </c>
      <c r="F30" s="6" t="n">
        <v>-3984358</v>
      </c>
    </row>
    <row r="31" spans="1:6">
      <c r="A31" s="4" t="s">
        <v>148</v>
      </c>
      <c r="B31" s="5" t="n">
        <v>2</v>
      </c>
      <c r="C31" s="5" t="n">
        <v>14881</v>
      </c>
      <c r="D31" s="5" t="n">
        <v>4756194</v>
      </c>
      <c r="E31" s="5" t="n">
        <v>-5692525</v>
      </c>
      <c r="F31" s="5" t="n">
        <v>-921448</v>
      </c>
    </row>
    <row r="32" spans="1:6">
      <c r="A32" s="4" t="s">
        <v>149</v>
      </c>
      <c r="B32" s="6" t="n">
        <v>2000</v>
      </c>
      <c r="C32" s="6" t="n">
        <v>14881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9</v>
      </c>
      <c r="D2" s="2" t="s">
        <v>677</v>
      </c>
    </row>
    <row r="3" spans="1:4">
      <c r="A3" s="4" t="s">
        <v>678</v>
      </c>
      <c r="B3" s="6" t="n">
        <v>640000</v>
      </c>
      <c r="C3" s="6" t="n">
        <v>510000</v>
      </c>
    </row>
    <row r="4" spans="1:4">
      <c r="A4" s="4" t="s">
        <v>679</v>
      </c>
      <c r="B4" s="6" t="n">
        <v>325000</v>
      </c>
      <c r="C4" s="6" t="n">
        <v>150000</v>
      </c>
    </row>
    <row r="5" spans="1:4">
      <c r="A5" s="4" t="s">
        <v>680</v>
      </c>
      <c r="B5" s="6" t="n">
        <v>0</v>
      </c>
      <c r="C5" s="6" t="n">
        <v>0</v>
      </c>
    </row>
    <row r="6" spans="1:4">
      <c r="A6" s="4" t="s">
        <v>681</v>
      </c>
      <c r="B6" s="6" t="n">
        <v>-120000</v>
      </c>
      <c r="C6" s="6" t="n">
        <v>-20000</v>
      </c>
    </row>
    <row r="7" spans="1:4">
      <c r="A7" s="4" t="s">
        <v>682</v>
      </c>
      <c r="B7" s="6" t="n">
        <v>845000</v>
      </c>
      <c r="C7" s="6" t="n">
        <v>640000</v>
      </c>
      <c r="D7" s="6" t="n">
        <v>510000</v>
      </c>
    </row>
    <row r="8" spans="1:4">
      <c r="A8" s="4" t="s">
        <v>683</v>
      </c>
      <c r="B8" s="6" t="n">
        <v>886667</v>
      </c>
    </row>
    <row r="9" spans="1:4">
      <c r="A9" s="4" t="s">
        <v>684</v>
      </c>
      <c r="B9" s="5" t="n">
        <v>376800</v>
      </c>
      <c r="C9" s="5" t="n">
        <v>318150</v>
      </c>
    </row>
    <row r="10" spans="1:4">
      <c r="A10" s="4" t="s">
        <v>685</v>
      </c>
      <c r="B10" s="6" t="n">
        <v>141250</v>
      </c>
      <c r="C10" s="6" t="n">
        <v>114500</v>
      </c>
    </row>
    <row r="11" spans="1:4">
      <c r="A11" s="4" t="s">
        <v>686</v>
      </c>
      <c r="B11" s="6" t="n">
        <v>0</v>
      </c>
      <c r="C11" s="6" t="n">
        <v>0</v>
      </c>
    </row>
    <row r="12" spans="1:4">
      <c r="A12" s="4" t="s">
        <v>687</v>
      </c>
      <c r="B12" s="6" t="n">
        <v>-77850</v>
      </c>
      <c r="C12" s="6" t="n">
        <v>-55850</v>
      </c>
    </row>
    <row r="13" spans="1:4">
      <c r="A13" s="4" t="s">
        <v>688</v>
      </c>
      <c r="B13" s="6" t="n">
        <v>440200</v>
      </c>
      <c r="C13" s="5" t="n">
        <v>376800</v>
      </c>
      <c r="D13" s="5" t="n">
        <v>318150</v>
      </c>
    </row>
    <row r="14" spans="1:4">
      <c r="A14" s="4" t="s">
        <v>689</v>
      </c>
      <c r="B14" s="5" t="n">
        <v>376167</v>
      </c>
    </row>
    <row r="15" spans="1:4">
      <c r="A15" s="4" t="s">
        <v>690</v>
      </c>
      <c r="B15" s="5" t="n">
        <v>0</v>
      </c>
      <c r="C15" s="5" t="n">
        <v>0</v>
      </c>
    </row>
    <row r="16" spans="1:4">
      <c r="A16" s="4" t="s">
        <v>691</v>
      </c>
      <c r="B16" s="9" t="n">
        <v>0.5</v>
      </c>
      <c r="C16" s="9" t="n">
        <v>0.57</v>
      </c>
    </row>
    <row r="17" spans="1:4">
      <c r="A17" s="4" t="s">
        <v>692</v>
      </c>
      <c r="B17" s="9" t="n">
        <v>0.43</v>
      </c>
      <c r="C17" s="9" t="n">
        <v>0.76</v>
      </c>
    </row>
    <row r="18" spans="1:4">
      <c r="A18" s="4" t="s">
        <v>693</v>
      </c>
      <c r="B18" s="6" t="n">
        <v>0</v>
      </c>
      <c r="C18" s="6" t="n">
        <v>0</v>
      </c>
    </row>
    <row r="19" spans="1:4">
      <c r="A19" s="4" t="s">
        <v>694</v>
      </c>
      <c r="B19" s="9" t="n">
        <v>1.54</v>
      </c>
      <c r="C19" s="9" t="n">
        <v>2.79</v>
      </c>
    </row>
    <row r="20" spans="1:4">
      <c r="A20" s="4" t="s">
        <v>695</v>
      </c>
      <c r="B20" s="9" t="n">
        <v>0.45</v>
      </c>
      <c r="C20" s="9" t="n">
        <v>0.5</v>
      </c>
      <c r="D20" s="8" t="n">
        <v>0.57</v>
      </c>
    </row>
    <row r="21" spans="1:4">
      <c r="A21" s="4" t="s">
        <v>696</v>
      </c>
      <c r="B21" s="9" t="n">
        <v>0.42</v>
      </c>
    </row>
    <row r="22" spans="1:4">
      <c r="A22" s="4" t="s">
        <v>370</v>
      </c>
    </row>
    <row r="23" spans="1:4">
      <c r="A23" s="4" t="s">
        <v>697</v>
      </c>
      <c r="B23" s="5" t="n">
        <v>2</v>
      </c>
      <c r="C23" s="8" t="n">
        <v>2.18</v>
      </c>
      <c r="D23" s="9" t="n">
        <v>3.29</v>
      </c>
    </row>
    <row r="24" spans="1:4">
      <c r="A24" s="4" t="s">
        <v>698</v>
      </c>
      <c r="B24" s="8" t="n">
        <v>2.18</v>
      </c>
      <c r="C24" s="8" t="n">
        <v>3.29</v>
      </c>
    </row>
    <row r="25" spans="1:4">
      <c r="A25" s="4" t="s">
        <v>699</v>
      </c>
      <c r="B25" s="8" t="n">
        <v>0.79</v>
      </c>
      <c r="C25" s="8" t="n">
        <v>0.79</v>
      </c>
    </row>
    <row r="26" spans="1:4">
      <c r="A26" s="4" t="s">
        <v>700</v>
      </c>
      <c r="B26" s="6" t="n">
        <v>2</v>
      </c>
    </row>
    <row r="27" spans="1:4">
      <c r="A27" s="4" t="s">
        <v>377</v>
      </c>
    </row>
    <row r="28" spans="1:4">
      <c r="A28" s="4" t="s">
        <v>701</v>
      </c>
      <c r="B28" s="8" t="n">
        <v>0.24</v>
      </c>
      <c r="C28" s="8" t="n">
        <v>0.24</v>
      </c>
      <c r="D28" s="8" t="n">
        <v>0.24</v>
      </c>
    </row>
    <row r="29" spans="1:4">
      <c r="A29" s="4" t="s">
        <v>698</v>
      </c>
      <c r="B29" s="8" t="n">
        <v>0.37</v>
      </c>
      <c r="C29" s="8" t="n">
        <v>2.45</v>
      </c>
    </row>
    <row r="30" spans="1:4">
      <c r="A30" s="4" t="s">
        <v>699</v>
      </c>
      <c r="B30" s="8" t="n">
        <v>0.25</v>
      </c>
      <c r="C30" s="8" t="n">
        <v>0.75</v>
      </c>
    </row>
    <row r="31" spans="1:4">
      <c r="A31" s="4" t="s">
        <v>700</v>
      </c>
      <c r="B31" s="8" t="n">
        <v>0.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9</v>
      </c>
    </row>
    <row r="3" spans="1:3">
      <c r="A3" s="4" t="s">
        <v>678</v>
      </c>
      <c r="B3" s="6" t="n">
        <v>525001</v>
      </c>
      <c r="C3" s="6" t="n">
        <v>0</v>
      </c>
    </row>
    <row r="4" spans="1:3">
      <c r="A4" s="4" t="s">
        <v>679</v>
      </c>
      <c r="B4" s="6" t="n">
        <v>905000</v>
      </c>
      <c r="C4" s="6" t="n">
        <v>525001</v>
      </c>
    </row>
    <row r="5" spans="1:3">
      <c r="A5" s="4" t="s">
        <v>680</v>
      </c>
      <c r="B5" s="6" t="n">
        <v>0</v>
      </c>
      <c r="C5" s="6" t="n">
        <v>0</v>
      </c>
    </row>
    <row r="6" spans="1:3">
      <c r="A6" s="4" t="s">
        <v>681</v>
      </c>
      <c r="B6" s="6" t="n">
        <v>0</v>
      </c>
      <c r="C6" s="6" t="n">
        <v>0</v>
      </c>
    </row>
    <row r="7" spans="1:3">
      <c r="A7" s="4" t="s">
        <v>682</v>
      </c>
      <c r="B7" s="6" t="n">
        <v>1430001</v>
      </c>
      <c r="C7" s="6" t="n">
        <v>525001</v>
      </c>
    </row>
    <row r="8" spans="1:3">
      <c r="A8" s="4" t="s">
        <v>683</v>
      </c>
      <c r="B8" s="6" t="n">
        <v>1430001</v>
      </c>
    </row>
    <row r="9" spans="1:3">
      <c r="A9" s="4" t="s">
        <v>684</v>
      </c>
      <c r="B9" s="5" t="n">
        <v>218750</v>
      </c>
      <c r="C9" s="5" t="n">
        <v>0</v>
      </c>
    </row>
    <row r="10" spans="1:3">
      <c r="A10" s="4" t="s">
        <v>685</v>
      </c>
      <c r="B10" s="6" t="n">
        <v>211250</v>
      </c>
      <c r="C10" s="6" t="n">
        <v>218750</v>
      </c>
    </row>
    <row r="11" spans="1:3">
      <c r="A11" s="4" t="s">
        <v>686</v>
      </c>
      <c r="B11" s="6" t="n">
        <v>0</v>
      </c>
      <c r="C11" s="6" t="n">
        <v>0</v>
      </c>
    </row>
    <row r="12" spans="1:3">
      <c r="A12" s="4" t="s">
        <v>687</v>
      </c>
      <c r="B12" s="6" t="n">
        <v>0</v>
      </c>
      <c r="C12" s="6" t="n">
        <v>0</v>
      </c>
    </row>
    <row r="13" spans="1:3">
      <c r="A13" s="4" t="s">
        <v>688</v>
      </c>
      <c r="B13" s="6" t="n">
        <v>430000</v>
      </c>
      <c r="C13" s="5" t="n">
        <v>218750</v>
      </c>
    </row>
    <row r="14" spans="1:3">
      <c r="A14" s="4" t="s">
        <v>689</v>
      </c>
      <c r="B14" s="5" t="n">
        <v>430000</v>
      </c>
    </row>
    <row r="15" spans="1:3">
      <c r="A15" s="4" t="s">
        <v>703</v>
      </c>
      <c r="C15" s="5" t="n">
        <v>0</v>
      </c>
    </row>
    <row r="16" spans="1:3">
      <c r="A16" s="4" t="s">
        <v>704</v>
      </c>
      <c r="B16" s="5" t="n">
        <v>0</v>
      </c>
      <c r="C16" s="6" t="n">
        <v>0</v>
      </c>
    </row>
    <row r="17" spans="1:3">
      <c r="A17" s="4" t="s">
        <v>698</v>
      </c>
      <c r="B17" s="6" t="n">
        <v>0</v>
      </c>
      <c r="C17" s="6" t="n">
        <v>0</v>
      </c>
    </row>
    <row r="18" spans="1:3">
      <c r="A18" s="4" t="s">
        <v>691</v>
      </c>
      <c r="B18" s="9" t="n">
        <v>0.42</v>
      </c>
      <c r="C18" s="6" t="n">
        <v>0</v>
      </c>
    </row>
    <row r="19" spans="1:3">
      <c r="A19" s="4" t="s">
        <v>692</v>
      </c>
      <c r="B19" s="9" t="n">
        <v>0.3</v>
      </c>
      <c r="C19" s="9" t="n">
        <v>0.42</v>
      </c>
    </row>
    <row r="20" spans="1:3">
      <c r="A20" s="4" t="s">
        <v>693</v>
      </c>
      <c r="B20" s="6" t="n">
        <v>0</v>
      </c>
      <c r="C20" s="6" t="n">
        <v>0</v>
      </c>
    </row>
    <row r="21" spans="1:3">
      <c r="A21" s="4" t="s">
        <v>694</v>
      </c>
      <c r="B21" s="6" t="n">
        <v>0</v>
      </c>
      <c r="C21" s="6" t="n">
        <v>0</v>
      </c>
    </row>
    <row r="22" spans="1:3">
      <c r="A22" s="4" t="s">
        <v>695</v>
      </c>
      <c r="B22" s="9" t="n">
        <v>0.3</v>
      </c>
      <c r="C22" s="9" t="n">
        <v>0.42</v>
      </c>
    </row>
    <row r="23" spans="1:3">
      <c r="A23" s="4" t="s">
        <v>696</v>
      </c>
      <c r="B23" s="9" t="n">
        <v>0.3</v>
      </c>
    </row>
    <row r="24" spans="1:3">
      <c r="A24" s="4" t="s">
        <v>370</v>
      </c>
    </row>
    <row r="25" spans="1:3">
      <c r="A25" s="4" t="s">
        <v>703</v>
      </c>
      <c r="B25" s="9" t="n">
        <v>0.75</v>
      </c>
    </row>
    <row r="26" spans="1:3">
      <c r="A26" s="4" t="s">
        <v>699</v>
      </c>
      <c r="B26" s="9" t="n">
        <v>0.3</v>
      </c>
      <c r="C26" s="9" t="n">
        <v>0.75</v>
      </c>
    </row>
    <row r="27" spans="1:3">
      <c r="A27" s="4" t="s">
        <v>705</v>
      </c>
      <c r="B27" s="9" t="n">
        <v>0.75</v>
      </c>
      <c r="C27" s="9" t="n">
        <v>0.75</v>
      </c>
    </row>
    <row r="28" spans="1:3">
      <c r="A28" s="4" t="s">
        <v>700</v>
      </c>
      <c r="B28" s="9" t="n">
        <v>0.75</v>
      </c>
    </row>
    <row r="29" spans="1:3">
      <c r="A29" s="4" t="s">
        <v>377</v>
      </c>
    </row>
    <row r="30" spans="1:3">
      <c r="A30" s="4" t="s">
        <v>703</v>
      </c>
      <c r="B30" s="9" t="n">
        <v>0.4</v>
      </c>
    </row>
    <row r="31" spans="1:3">
      <c r="A31" s="4" t="s">
        <v>699</v>
      </c>
      <c r="B31" s="9" t="n">
        <v>0.15</v>
      </c>
      <c r="C31" s="9" t="n">
        <v>0.4</v>
      </c>
    </row>
    <row r="32" spans="1:3">
      <c r="A32" s="4" t="s">
        <v>705</v>
      </c>
      <c r="B32" s="9" t="n">
        <v>0.15</v>
      </c>
      <c r="C32" s="8" t="n">
        <v>0.4</v>
      </c>
    </row>
    <row r="33" spans="1:3">
      <c r="A33" s="4" t="s">
        <v>700</v>
      </c>
      <c r="B33" s="8" t="n">
        <v>0.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3"/>
    <col customWidth="1" max="12" min="12" width="25"/>
    <col customWidth="1" max="13" min="13" width="14"/>
  </cols>
  <sheetData>
    <row r="1" spans="1:13">
      <c r="A1" s="1" t="s">
        <v>706</v>
      </c>
      <c r="B1" s="2" t="s">
        <v>501</v>
      </c>
      <c r="C1" s="2" t="s">
        <v>459</v>
      </c>
      <c r="D1" s="2" t="s">
        <v>2</v>
      </c>
      <c r="E1" s="2" t="s">
        <v>419</v>
      </c>
      <c r="F1" s="2" t="s">
        <v>512</v>
      </c>
      <c r="G1" s="2" t="s">
        <v>707</v>
      </c>
      <c r="H1" s="2" t="s">
        <v>4</v>
      </c>
      <c r="I1" s="2" t="s">
        <v>513</v>
      </c>
      <c r="J1" s="2" t="s">
        <v>708</v>
      </c>
      <c r="K1" s="2" t="s">
        <v>709</v>
      </c>
      <c r="L1" s="2" t="s">
        <v>2</v>
      </c>
      <c r="M1" s="2" t="s">
        <v>39</v>
      </c>
    </row>
    <row r="2" spans="1:13">
      <c r="A2" s="4" t="s">
        <v>369</v>
      </c>
      <c r="L2" s="4" t="s">
        <v>350</v>
      </c>
      <c r="M2" s="4" t="s">
        <v>350</v>
      </c>
    </row>
    <row r="3" spans="1:13">
      <c r="A3" s="4" t="s">
        <v>710</v>
      </c>
      <c r="D3" s="5" t="n">
        <v>0</v>
      </c>
      <c r="L3" s="5" t="n">
        <v>0</v>
      </c>
      <c r="M3" s="5" t="n">
        <v>84000</v>
      </c>
    </row>
    <row r="4" spans="1:13">
      <c r="A4" s="4" t="s">
        <v>711</v>
      </c>
      <c r="D4" s="6" t="n">
        <v>242655</v>
      </c>
      <c r="L4" s="5" t="n">
        <v>242655</v>
      </c>
      <c r="M4" s="6" t="n">
        <v>239750</v>
      </c>
    </row>
    <row r="5" spans="1:13">
      <c r="A5" s="4" t="s">
        <v>712</v>
      </c>
      <c r="L5" s="4" t="s">
        <v>713</v>
      </c>
    </row>
    <row r="6" spans="1:13">
      <c r="A6" s="4" t="s">
        <v>714</v>
      </c>
      <c r="D6" s="5" t="n">
        <v>30150</v>
      </c>
      <c r="L6" s="5" t="n">
        <v>30150</v>
      </c>
      <c r="M6" s="6" t="n">
        <v>35000</v>
      </c>
    </row>
    <row r="7" spans="1:13">
      <c r="A7" s="4" t="s">
        <v>715</v>
      </c>
      <c r="K7" s="4" t="s">
        <v>350</v>
      </c>
    </row>
    <row r="8" spans="1:13">
      <c r="A8" s="4" t="s">
        <v>716</v>
      </c>
    </row>
    <row r="9" spans="1:13">
      <c r="A9" s="4" t="s">
        <v>717</v>
      </c>
      <c r="D9" s="6" t="n">
        <v>75000</v>
      </c>
      <c r="E9" s="6" t="n">
        <v>260000</v>
      </c>
      <c r="F9" s="6" t="n">
        <v>200000</v>
      </c>
      <c r="H9" s="6" t="n">
        <v>270000</v>
      </c>
      <c r="I9" s="6" t="n">
        <v>100000</v>
      </c>
    </row>
    <row r="10" spans="1:13">
      <c r="A10" s="4" t="s">
        <v>369</v>
      </c>
      <c r="D10" s="4" t="s">
        <v>438</v>
      </c>
      <c r="E10" s="4" t="s">
        <v>438</v>
      </c>
      <c r="F10" s="4" t="s">
        <v>350</v>
      </c>
      <c r="H10" s="4" t="s">
        <v>438</v>
      </c>
      <c r="I10" s="4" t="s">
        <v>350</v>
      </c>
    </row>
    <row r="11" spans="1:13">
      <c r="A11" s="4" t="s">
        <v>718</v>
      </c>
      <c r="D11" s="8" t="n">
        <v>0.15</v>
      </c>
      <c r="E11" s="8" t="n">
        <v>0.15</v>
      </c>
      <c r="F11" s="8" t="n">
        <v>0.25</v>
      </c>
      <c r="H11" s="8" t="n">
        <v>0.3</v>
      </c>
      <c r="I11" s="8" t="n">
        <v>0.3</v>
      </c>
      <c r="L11" s="8" t="n">
        <v>0.15</v>
      </c>
    </row>
    <row r="12" spans="1:13">
      <c r="A12" s="4" t="s">
        <v>719</v>
      </c>
      <c r="D12" s="8" t="n">
        <v>0.24</v>
      </c>
      <c r="E12" s="8" t="n">
        <v>0.12</v>
      </c>
      <c r="F12" s="8" t="n">
        <v>0.17</v>
      </c>
      <c r="H12" s="8" t="n">
        <v>0.45</v>
      </c>
      <c r="I12" s="8" t="n">
        <v>0.45</v>
      </c>
      <c r="L12" s="8" t="n">
        <v>0.24</v>
      </c>
    </row>
    <row r="13" spans="1:13">
      <c r="A13" s="4" t="s">
        <v>720</v>
      </c>
      <c r="D13" s="4" t="s">
        <v>721</v>
      </c>
      <c r="E13" s="4" t="s">
        <v>722</v>
      </c>
      <c r="F13" s="4" t="s">
        <v>723</v>
      </c>
      <c r="H13" s="4" t="s">
        <v>378</v>
      </c>
      <c r="I13" s="4" t="s">
        <v>724</v>
      </c>
    </row>
    <row r="14" spans="1:13">
      <c r="A14" s="4" t="s">
        <v>725</v>
      </c>
      <c r="D14" s="4" t="s">
        <v>726</v>
      </c>
      <c r="E14" s="4" t="s">
        <v>727</v>
      </c>
      <c r="F14" s="4" t="s">
        <v>727</v>
      </c>
      <c r="H14" s="4" t="s">
        <v>728</v>
      </c>
      <c r="I14" s="4" t="s">
        <v>375</v>
      </c>
    </row>
    <row r="15" spans="1:13">
      <c r="A15" s="4" t="s">
        <v>711</v>
      </c>
      <c r="D15" s="5" t="n">
        <v>17947</v>
      </c>
      <c r="E15" s="5" t="n">
        <v>31049</v>
      </c>
      <c r="F15" s="5" t="n">
        <v>33155</v>
      </c>
      <c r="H15" s="5" t="n">
        <v>121004</v>
      </c>
      <c r="I15" s="5" t="n">
        <v>44091</v>
      </c>
      <c r="L15" s="5" t="n">
        <v>17947</v>
      </c>
    </row>
    <row r="16" spans="1:13">
      <c r="A16" s="4" t="s">
        <v>729</v>
      </c>
      <c r="I16" s="8" t="n">
        <v>0.3</v>
      </c>
    </row>
    <row r="17" spans="1:13">
      <c r="A17" s="4" t="s">
        <v>730</v>
      </c>
    </row>
    <row r="18" spans="1:13">
      <c r="A18" s="4" t="s">
        <v>717</v>
      </c>
      <c r="B18" s="6" t="n">
        <v>25000</v>
      </c>
      <c r="J18" s="6" t="n">
        <v>50000</v>
      </c>
    </row>
    <row r="19" spans="1:13">
      <c r="A19" s="4" t="s">
        <v>369</v>
      </c>
      <c r="J19" s="4" t="s">
        <v>350</v>
      </c>
    </row>
    <row r="20" spans="1:13">
      <c r="A20" s="4" t="s">
        <v>718</v>
      </c>
      <c r="B20" s="8" t="n">
        <v>0.25</v>
      </c>
      <c r="J20" s="8" t="n">
        <v>0.79</v>
      </c>
    </row>
    <row r="21" spans="1:13">
      <c r="A21" s="4" t="s">
        <v>712</v>
      </c>
      <c r="L21" s="4" t="s">
        <v>731</v>
      </c>
    </row>
    <row r="22" spans="1:13">
      <c r="A22" s="4" t="s">
        <v>732</v>
      </c>
      <c r="J22" s="5" t="n">
        <v>34736</v>
      </c>
      <c r="L22" s="5" t="n">
        <v>3677</v>
      </c>
    </row>
    <row r="23" spans="1:13">
      <c r="A23" s="4" t="s">
        <v>733</v>
      </c>
      <c r="B23" s="4" t="s">
        <v>350</v>
      </c>
      <c r="G23" s="4" t="s">
        <v>356</v>
      </c>
    </row>
    <row r="24" spans="1:13">
      <c r="A24" s="4" t="s">
        <v>734</v>
      </c>
    </row>
    <row r="25" spans="1:13">
      <c r="A25" s="4" t="s">
        <v>732</v>
      </c>
      <c r="L25" s="5" t="n">
        <v>154003</v>
      </c>
      <c r="M25" s="5" t="n">
        <v>53053</v>
      </c>
    </row>
    <row r="26" spans="1:13">
      <c r="A26" s="4" t="s">
        <v>594</v>
      </c>
    </row>
    <row r="27" spans="1:13">
      <c r="A27" s="4" t="s">
        <v>717</v>
      </c>
      <c r="B27" s="6" t="n">
        <v>30000</v>
      </c>
    </row>
    <row r="28" spans="1:13">
      <c r="A28" s="4" t="s">
        <v>735</v>
      </c>
      <c r="B28" s="5" t="n">
        <v>3677</v>
      </c>
    </row>
    <row r="29" spans="1:13">
      <c r="A29" s="4" t="s">
        <v>736</v>
      </c>
    </row>
    <row r="30" spans="1:13">
      <c r="A30" s="4" t="s">
        <v>717</v>
      </c>
      <c r="L30" s="6" t="n">
        <v>100000</v>
      </c>
    </row>
    <row r="31" spans="1:13">
      <c r="A31" s="4" t="s">
        <v>718</v>
      </c>
      <c r="D31" s="8" t="n">
        <v>0.45</v>
      </c>
      <c r="L31" s="8" t="n">
        <v>0.45</v>
      </c>
    </row>
    <row r="32" spans="1:13">
      <c r="A32" s="4" t="s">
        <v>737</v>
      </c>
      <c r="L32" s="4" t="s">
        <v>350</v>
      </c>
    </row>
    <row r="33" spans="1:13">
      <c r="A33" s="4" t="s">
        <v>735</v>
      </c>
      <c r="C33" s="5" t="n">
        <v>87825</v>
      </c>
    </row>
    <row r="34" spans="1:13">
      <c r="A34" s="4" t="s">
        <v>738</v>
      </c>
    </row>
    <row r="35" spans="1:13">
      <c r="A35" s="4" t="s">
        <v>732</v>
      </c>
      <c r="L35" s="5" t="n">
        <v>87825</v>
      </c>
    </row>
    <row r="36" spans="1:13">
      <c r="A36" s="4" t="s">
        <v>392</v>
      </c>
    </row>
    <row r="37" spans="1:13">
      <c r="A37" s="4" t="s">
        <v>717</v>
      </c>
      <c r="K37" s="6" t="n">
        <v>100000</v>
      </c>
    </row>
    <row r="38" spans="1:13">
      <c r="A38" s="4" t="s">
        <v>718</v>
      </c>
      <c r="K38" s="8" t="n">
        <v>0.75</v>
      </c>
    </row>
    <row r="39" spans="1:13">
      <c r="A39" s="4" t="s">
        <v>732</v>
      </c>
      <c r="K39" s="5" t="n">
        <v>51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739</v>
      </c>
      <c r="B1" s="2" t="s">
        <v>740</v>
      </c>
      <c r="C1" s="2" t="s">
        <v>2</v>
      </c>
      <c r="D1" s="2" t="s">
        <v>39</v>
      </c>
    </row>
    <row r="2" spans="1:4">
      <c r="A2" s="3" t="s">
        <v>304</v>
      </c>
    </row>
    <row r="3" spans="1:4">
      <c r="A3" s="4" t="s">
        <v>741</v>
      </c>
      <c r="C3" s="5" t="n">
        <v>500000</v>
      </c>
      <c r="D3" s="5" t="n">
        <v>0</v>
      </c>
    </row>
    <row r="4" spans="1:4">
      <c r="A4" s="4" t="s">
        <v>742</v>
      </c>
    </row>
    <row r="5" spans="1:4">
      <c r="A5" s="3" t="s">
        <v>304</v>
      </c>
    </row>
    <row r="6" spans="1:4">
      <c r="A6" s="4" t="s">
        <v>741</v>
      </c>
      <c r="B6" s="5" t="n">
        <v>500000</v>
      </c>
      <c r="C6" s="6" t="n">
        <v>500000</v>
      </c>
    </row>
    <row r="7" spans="1:4">
      <c r="A7" s="4" t="s">
        <v>743</v>
      </c>
      <c r="C7" s="6" t="n">
        <v>1939000</v>
      </c>
    </row>
    <row r="8" spans="1:4">
      <c r="A8" s="4" t="s">
        <v>744</v>
      </c>
      <c r="C8" s="6" t="n">
        <v>2439000</v>
      </c>
    </row>
    <row r="9" spans="1:4">
      <c r="A9" s="4" t="s">
        <v>159</v>
      </c>
      <c r="C9" s="6" t="n">
        <v>1195534</v>
      </c>
    </row>
    <row r="10" spans="1:4">
      <c r="A10" s="4" t="s">
        <v>43</v>
      </c>
      <c r="C10" s="6" t="n">
        <v>31303</v>
      </c>
    </row>
    <row r="11" spans="1:4">
      <c r="A11" s="4" t="s">
        <v>745</v>
      </c>
      <c r="C11" s="6" t="n">
        <v>2887441</v>
      </c>
    </row>
    <row r="12" spans="1:4">
      <c r="A12" s="4" t="s">
        <v>746</v>
      </c>
      <c r="C12" s="6" t="n">
        <v>87900</v>
      </c>
    </row>
    <row r="13" spans="1:4">
      <c r="A13" s="4" t="s">
        <v>747</v>
      </c>
      <c r="C13" s="6" t="n">
        <v>-834363</v>
      </c>
    </row>
    <row r="14" spans="1:4">
      <c r="A14" s="4" t="s">
        <v>748</v>
      </c>
      <c r="C14" s="6" t="n">
        <v>-87900</v>
      </c>
    </row>
    <row r="15" spans="1:4">
      <c r="A15" s="4" t="s">
        <v>749</v>
      </c>
      <c r="C15" s="6" t="n">
        <v>-840915</v>
      </c>
    </row>
    <row r="16" spans="1:4">
      <c r="A16" s="4" t="s">
        <v>744</v>
      </c>
      <c r="C16" s="5" t="n">
        <v>243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9</v>
      </c>
    </row>
    <row r="3" spans="1:3">
      <c r="A3" s="3" t="s">
        <v>304</v>
      </c>
    </row>
    <row r="4" spans="1:3">
      <c r="A4" s="4" t="s">
        <v>751</v>
      </c>
      <c r="B4" s="5" t="n">
        <v>9403929</v>
      </c>
      <c r="C4" s="5" t="n">
        <v>4580791</v>
      </c>
    </row>
    <row r="5" spans="1:3">
      <c r="A5" s="4" t="s">
        <v>752</v>
      </c>
      <c r="B5" s="6" t="n">
        <v>-3321714</v>
      </c>
      <c r="C5" s="6" t="n">
        <v>-1367528</v>
      </c>
    </row>
    <row r="6" spans="1:3">
      <c r="A6" s="4" t="s">
        <v>144</v>
      </c>
      <c r="B6" s="5" t="n">
        <v>-3910325</v>
      </c>
      <c r="C6" s="5" t="n">
        <v>-1668407</v>
      </c>
    </row>
    <row r="7" spans="1:3">
      <c r="A7" s="4" t="s">
        <v>753</v>
      </c>
      <c r="B7" s="8" t="n">
        <v>-0.28</v>
      </c>
      <c r="C7" s="8" t="n">
        <v>-0.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754</v>
      </c>
      <c r="B1" s="2" t="s">
        <v>740</v>
      </c>
      <c r="C1" s="2" t="s">
        <v>508</v>
      </c>
      <c r="D1" s="2" t="s">
        <v>2</v>
      </c>
      <c r="E1" s="2" t="s">
        <v>39</v>
      </c>
      <c r="F1" s="2" t="s">
        <v>503</v>
      </c>
      <c r="G1" s="2" t="s">
        <v>519</v>
      </c>
      <c r="H1" s="2" t="s">
        <v>755</v>
      </c>
      <c r="I1" s="2" t="s">
        <v>513</v>
      </c>
      <c r="J1" s="2" t="s">
        <v>514</v>
      </c>
      <c r="K1" s="2" t="s">
        <v>515</v>
      </c>
      <c r="L1" s="2" t="s">
        <v>524</v>
      </c>
    </row>
    <row r="2" spans="1:12">
      <c r="A2" s="4" t="s">
        <v>369</v>
      </c>
      <c r="D2" s="4" t="s">
        <v>350</v>
      </c>
      <c r="E2" s="4" t="s">
        <v>350</v>
      </c>
    </row>
    <row r="3" spans="1:12">
      <c r="A3" s="4" t="s">
        <v>531</v>
      </c>
      <c r="C3" s="4" t="s">
        <v>533</v>
      </c>
      <c r="F3" s="4" t="s">
        <v>532</v>
      </c>
      <c r="G3" s="4" t="s">
        <v>410</v>
      </c>
      <c r="L3" s="4" t="s">
        <v>532</v>
      </c>
    </row>
    <row r="4" spans="1:12">
      <c r="A4" s="4" t="s">
        <v>336</v>
      </c>
      <c r="D4" s="5" t="n">
        <v>500000</v>
      </c>
      <c r="E4" s="5" t="n">
        <v>0</v>
      </c>
    </row>
    <row r="5" spans="1:12">
      <c r="A5" s="4" t="s">
        <v>530</v>
      </c>
      <c r="F5" s="5" t="n">
        <v>44559</v>
      </c>
      <c r="I5" s="5" t="n">
        <v>100000</v>
      </c>
    </row>
    <row r="6" spans="1:12">
      <c r="A6" s="4" t="s">
        <v>551</v>
      </c>
      <c r="J6" s="8" t="n">
        <v>0.5</v>
      </c>
      <c r="K6" s="8" t="n">
        <v>0.5</v>
      </c>
    </row>
    <row r="7" spans="1:12">
      <c r="A7" s="4" t="s">
        <v>358</v>
      </c>
      <c r="D7" s="6" t="n">
        <v>6474268</v>
      </c>
      <c r="E7" s="6" t="n">
        <v>4422436</v>
      </c>
    </row>
    <row r="8" spans="1:12">
      <c r="A8" s="4" t="s">
        <v>756</v>
      </c>
      <c r="D8" s="6" t="n">
        <v>-3984358</v>
      </c>
      <c r="E8" s="6" t="n">
        <v>-1143378</v>
      </c>
    </row>
    <row r="9" spans="1:12">
      <c r="A9" s="4" t="s">
        <v>125</v>
      </c>
    </row>
    <row r="10" spans="1:12">
      <c r="A10" s="4" t="s">
        <v>756</v>
      </c>
      <c r="D10" s="6" t="n">
        <v>0</v>
      </c>
      <c r="E10" s="6" t="n">
        <v>0</v>
      </c>
    </row>
    <row r="11" spans="1:12">
      <c r="A11" s="4" t="s">
        <v>448</v>
      </c>
    </row>
    <row r="12" spans="1:12">
      <c r="A12" s="4" t="s">
        <v>757</v>
      </c>
      <c r="C12" s="4" t="s">
        <v>758</v>
      </c>
    </row>
    <row r="13" spans="1:12">
      <c r="A13" s="4" t="s">
        <v>341</v>
      </c>
      <c r="C13" s="6" t="n">
        <v>550000</v>
      </c>
    </row>
    <row r="14" spans="1:12">
      <c r="A14" s="4" t="s">
        <v>531</v>
      </c>
      <c r="C14" s="4" t="s">
        <v>608</v>
      </c>
    </row>
    <row r="15" spans="1:12">
      <c r="A15" s="4" t="s">
        <v>759</v>
      </c>
      <c r="C15" s="7" t="n">
        <v>0.001</v>
      </c>
    </row>
    <row r="16" spans="1:12">
      <c r="A16" s="4" t="s">
        <v>336</v>
      </c>
      <c r="C16" s="5" t="n">
        <v>308000</v>
      </c>
    </row>
    <row r="17" spans="1:12">
      <c r="A17" s="4" t="s">
        <v>342</v>
      </c>
      <c r="C17" s="6" t="n">
        <v>53710</v>
      </c>
    </row>
    <row r="18" spans="1:12">
      <c r="A18" s="4" t="s">
        <v>530</v>
      </c>
      <c r="C18" s="5" t="n">
        <v>800000</v>
      </c>
    </row>
    <row r="19" spans="1:12">
      <c r="A19" s="4" t="s">
        <v>358</v>
      </c>
      <c r="E19" s="6" t="n">
        <v>48577</v>
      </c>
    </row>
    <row r="20" spans="1:12">
      <c r="A20" s="4" t="s">
        <v>756</v>
      </c>
      <c r="D20" s="5" t="n">
        <v>244762</v>
      </c>
      <c r="E20" s="5" t="n">
        <v>67132</v>
      </c>
    </row>
    <row r="21" spans="1:12">
      <c r="A21" s="4" t="s">
        <v>742</v>
      </c>
    </row>
    <row r="22" spans="1:12">
      <c r="A22" s="4" t="s">
        <v>719</v>
      </c>
      <c r="D22" s="8" t="n">
        <v>0.5</v>
      </c>
    </row>
    <row r="23" spans="1:12">
      <c r="A23" s="4" t="s">
        <v>718</v>
      </c>
      <c r="D23" s="8" t="n">
        <v>0.42</v>
      </c>
    </row>
    <row r="24" spans="1:12">
      <c r="A24" s="4" t="s">
        <v>369</v>
      </c>
      <c r="D24" s="4" t="s">
        <v>356</v>
      </c>
    </row>
    <row r="25" spans="1:12">
      <c r="A25" s="4" t="s">
        <v>720</v>
      </c>
      <c r="D25" s="4" t="s">
        <v>760</v>
      </c>
    </row>
    <row r="26" spans="1:12">
      <c r="A26" s="4" t="s">
        <v>725</v>
      </c>
      <c r="D26" s="4" t="s">
        <v>727</v>
      </c>
    </row>
    <row r="27" spans="1:12">
      <c r="A27" s="4" t="s">
        <v>757</v>
      </c>
      <c r="C27" s="4" t="s">
        <v>758</v>
      </c>
    </row>
    <row r="28" spans="1:12">
      <c r="A28" s="4" t="s">
        <v>341</v>
      </c>
      <c r="B28" s="6" t="n">
        <v>2000</v>
      </c>
    </row>
    <row r="29" spans="1:12">
      <c r="A29" s="4" t="s">
        <v>336</v>
      </c>
      <c r="B29" s="5" t="n">
        <v>500000</v>
      </c>
      <c r="D29" s="5" t="n">
        <v>500000</v>
      </c>
    </row>
    <row r="30" spans="1:12">
      <c r="A30" s="4" t="s">
        <v>530</v>
      </c>
      <c r="B30" s="5" t="n">
        <v>841000</v>
      </c>
    </row>
    <row r="31" spans="1:12">
      <c r="A31" s="4" t="s">
        <v>761</v>
      </c>
      <c r="H31" s="5" t="n">
        <v>2000000</v>
      </c>
    </row>
    <row r="32" spans="1:12">
      <c r="A32" s="4" t="s">
        <v>358</v>
      </c>
      <c r="D32" s="5" t="n">
        <v>1878369</v>
      </c>
    </row>
    <row r="33" spans="1:12">
      <c r="A33" s="4" t="s">
        <v>762</v>
      </c>
    </row>
    <row r="34" spans="1:12">
      <c r="A34" s="4" t="s">
        <v>763</v>
      </c>
      <c r="D34" s="8" t="n">
        <v>0.6</v>
      </c>
    </row>
    <row r="35" spans="1:12">
      <c r="A35" s="4" t="s">
        <v>764</v>
      </c>
    </row>
    <row r="36" spans="1:12">
      <c r="A36" s="4" t="s">
        <v>551</v>
      </c>
      <c r="D36" s="8" t="n">
        <v>0.5</v>
      </c>
    </row>
    <row r="37" spans="1:12">
      <c r="A37" s="4" t="s">
        <v>765</v>
      </c>
    </row>
    <row r="38" spans="1:12">
      <c r="A38" s="4" t="s">
        <v>531</v>
      </c>
      <c r="B38" s="4" t="s">
        <v>670</v>
      </c>
    </row>
    <row r="39" spans="1:12">
      <c r="A39" s="4" t="s">
        <v>759</v>
      </c>
      <c r="B39" s="5" t="n">
        <v>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65"/>
    <col customWidth="1" max="2" min="2" width="32"/>
    <col customWidth="1" max="3" min="3" width="32"/>
    <col customWidth="1" max="4" min="4" width="32"/>
    <col customWidth="1" max="5" min="5" width="20"/>
    <col customWidth="1" max="6" min="6" width="80"/>
    <col customWidth="1" max="7" min="7" width="21"/>
    <col customWidth="1" max="8" min="8" width="21"/>
    <col customWidth="1" max="9" min="9" width="14"/>
    <col customWidth="1" max="10" min="10" width="21"/>
    <col customWidth="1" max="11" min="11" width="21"/>
    <col customWidth="1" max="12" min="12" width="14"/>
    <col customWidth="1" max="13" min="13" width="14"/>
  </cols>
  <sheetData>
    <row r="1" spans="1:13">
      <c r="A1" s="1" t="s">
        <v>766</v>
      </c>
      <c r="B1" s="2" t="s">
        <v>767</v>
      </c>
      <c r="C1" s="2" t="s">
        <v>768</v>
      </c>
      <c r="D1" s="2" t="s">
        <v>769</v>
      </c>
      <c r="E1" s="2" t="s">
        <v>770</v>
      </c>
      <c r="F1" s="2" t="s">
        <v>771</v>
      </c>
      <c r="G1" s="2" t="s">
        <v>482</v>
      </c>
      <c r="H1" s="2" t="s">
        <v>772</v>
      </c>
      <c r="I1" s="2" t="s">
        <v>519</v>
      </c>
      <c r="J1" s="2" t="s">
        <v>773</v>
      </c>
      <c r="K1" s="2" t="s">
        <v>774</v>
      </c>
      <c r="L1" s="2" t="s">
        <v>508</v>
      </c>
      <c r="M1" s="2" t="s">
        <v>524</v>
      </c>
    </row>
    <row r="2" spans="1:13">
      <c r="A2" s="4" t="s">
        <v>775</v>
      </c>
      <c r="E2" s="5" t="n">
        <v>14167</v>
      </c>
    </row>
    <row r="3" spans="1:13">
      <c r="A3" s="4" t="s">
        <v>530</v>
      </c>
      <c r="E3" s="5" t="n">
        <v>100000</v>
      </c>
      <c r="H3" s="5" t="n">
        <v>44559</v>
      </c>
    </row>
    <row r="4" spans="1:13">
      <c r="A4" s="4" t="s">
        <v>531</v>
      </c>
      <c r="H4" s="4" t="s">
        <v>532</v>
      </c>
      <c r="I4" s="4" t="s">
        <v>410</v>
      </c>
      <c r="L4" s="4" t="s">
        <v>533</v>
      </c>
      <c r="M4" s="4" t="s">
        <v>532</v>
      </c>
    </row>
    <row r="5" spans="1:13">
      <c r="A5" s="4" t="s">
        <v>455</v>
      </c>
      <c r="G5" s="5" t="n">
        <v>60000</v>
      </c>
      <c r="K5" s="5" t="n">
        <v>0</v>
      </c>
    </row>
    <row r="6" spans="1:13">
      <c r="A6" s="4" t="s">
        <v>579</v>
      </c>
    </row>
    <row r="7" spans="1:13">
      <c r="A7" s="4" t="s">
        <v>776</v>
      </c>
      <c r="F7" s="4" t="s">
        <v>777</v>
      </c>
    </row>
    <row r="8" spans="1:13">
      <c r="A8" s="4" t="s">
        <v>778</v>
      </c>
    </row>
    <row r="9" spans="1:13">
      <c r="A9" s="4" t="s">
        <v>779</v>
      </c>
      <c r="F9" s="5" t="n">
        <v>15000</v>
      </c>
    </row>
    <row r="10" spans="1:13">
      <c r="A10" s="4" t="s">
        <v>780</v>
      </c>
      <c r="F10" s="5" t="n">
        <v>750</v>
      </c>
    </row>
    <row r="11" spans="1:13">
      <c r="A11" s="4" t="s">
        <v>742</v>
      </c>
    </row>
    <row r="12" spans="1:13">
      <c r="A12" s="4" t="s">
        <v>530</v>
      </c>
      <c r="J12" s="5" t="n">
        <v>841000</v>
      </c>
    </row>
    <row r="13" spans="1:13">
      <c r="A13" s="4" t="s">
        <v>781</v>
      </c>
    </row>
    <row r="14" spans="1:13">
      <c r="A14" s="4" t="s">
        <v>530</v>
      </c>
      <c r="C14" s="5" t="n">
        <v>114993</v>
      </c>
      <c r="D14" s="5" t="n">
        <v>125377</v>
      </c>
    </row>
    <row r="15" spans="1:13">
      <c r="A15" s="4" t="s">
        <v>609</v>
      </c>
      <c r="C15" s="5" t="n">
        <v>21073</v>
      </c>
      <c r="D15" s="5" t="n">
        <v>21009</v>
      </c>
    </row>
    <row r="16" spans="1:13">
      <c r="A16" s="4" t="s">
        <v>782</v>
      </c>
      <c r="C16" s="6" t="n">
        <v>10</v>
      </c>
      <c r="D16" s="6" t="n">
        <v>10</v>
      </c>
    </row>
    <row r="17" spans="1:13">
      <c r="A17" s="4" t="s">
        <v>531</v>
      </c>
      <c r="C17" s="4" t="s">
        <v>532</v>
      </c>
      <c r="D17" s="4" t="s">
        <v>619</v>
      </c>
    </row>
    <row r="18" spans="1:13">
      <c r="A18" s="4" t="s">
        <v>783</v>
      </c>
    </row>
    <row r="19" spans="1:13">
      <c r="A19" s="4" t="s">
        <v>784</v>
      </c>
      <c r="B19" s="6" t="n">
        <v>2</v>
      </c>
    </row>
    <row r="20" spans="1:13">
      <c r="A20" s="4" t="s">
        <v>785</v>
      </c>
      <c r="B20" s="5" t="n">
        <v>6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786</v>
      </c>
      <c r="B1" s="2" t="s">
        <v>774</v>
      </c>
    </row>
    <row r="2" spans="1:2">
      <c r="A2" s="3" t="s">
        <v>225</v>
      </c>
    </row>
    <row r="3" spans="1:2">
      <c r="A3" s="4" t="s">
        <v>787</v>
      </c>
      <c r="B3" s="5" t="n">
        <v>39940</v>
      </c>
    </row>
    <row r="4" spans="1:2">
      <c r="A4" s="4" t="s">
        <v>788</v>
      </c>
      <c r="B4" s="6" t="n">
        <v>18340</v>
      </c>
    </row>
    <row r="5" spans="1:2">
      <c r="A5" s="4" t="s">
        <v>789</v>
      </c>
      <c r="B5" s="6" t="n">
        <v>0</v>
      </c>
    </row>
    <row r="6" spans="1:2">
      <c r="A6" s="4" t="s">
        <v>790</v>
      </c>
      <c r="B6"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1"/>
  </cols>
  <sheetData>
    <row r="1" spans="1:2">
      <c r="A1" s="1" t="s">
        <v>791</v>
      </c>
      <c r="B1" s="2" t="s">
        <v>1</v>
      </c>
    </row>
    <row r="2" spans="1:2">
      <c r="B2" s="2" t="s">
        <v>482</v>
      </c>
    </row>
    <row r="3" spans="1:2">
      <c r="A3" s="3" t="s">
        <v>227</v>
      </c>
    </row>
    <row r="4" spans="1:2">
      <c r="A4" s="4" t="s">
        <v>792</v>
      </c>
      <c r="B4" s="5" t="n">
        <v>256415</v>
      </c>
    </row>
    <row r="5" spans="1:2">
      <c r="A5" s="3" t="s">
        <v>793</v>
      </c>
    </row>
    <row r="6" spans="1:2">
      <c r="A6" s="4" t="s">
        <v>794</v>
      </c>
      <c r="B6" s="6" t="n">
        <v>40349</v>
      </c>
    </row>
    <row r="7" spans="1:2">
      <c r="A7" s="4" t="s">
        <v>795</v>
      </c>
      <c r="B7" s="6" t="n">
        <v>16572</v>
      </c>
    </row>
    <row r="8" spans="1:2">
      <c r="A8" s="4" t="s">
        <v>796</v>
      </c>
      <c r="B8" s="6" t="n">
        <v>56921</v>
      </c>
    </row>
    <row r="9" spans="1:2">
      <c r="A9" s="4" t="s">
        <v>797</v>
      </c>
      <c r="B9" s="6" t="n">
        <v>633601</v>
      </c>
    </row>
    <row r="10" spans="1:2">
      <c r="A10" s="4" t="s">
        <v>798</v>
      </c>
      <c r="B10" s="6" t="n">
        <v>0</v>
      </c>
    </row>
    <row r="11" spans="1:2">
      <c r="A11" s="4" t="s">
        <v>799</v>
      </c>
      <c r="B11" s="6" t="n">
        <v>0</v>
      </c>
    </row>
    <row r="12" spans="1:2">
      <c r="A12" s="4" t="s">
        <v>800</v>
      </c>
      <c r="B12" s="5" t="n">
        <v>9469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1</v>
      </c>
      <c r="B1" s="2" t="s">
        <v>1</v>
      </c>
    </row>
    <row r="2" spans="1:3">
      <c r="B2" s="2" t="s">
        <v>2</v>
      </c>
      <c r="C2" s="2" t="s">
        <v>39</v>
      </c>
    </row>
    <row r="3" spans="1:3">
      <c r="A3" s="3" t="s">
        <v>802</v>
      </c>
    </row>
    <row r="4" spans="1:3">
      <c r="A4" s="4" t="s">
        <v>803</v>
      </c>
      <c r="B4" s="5" t="n">
        <v>160634</v>
      </c>
    </row>
    <row r="5" spans="1:3">
      <c r="A5" s="4" t="s">
        <v>804</v>
      </c>
      <c r="B5" s="6" t="n">
        <v>16351</v>
      </c>
    </row>
    <row r="6" spans="1:3">
      <c r="A6" s="4" t="s">
        <v>805</v>
      </c>
      <c r="B6" s="5" t="n">
        <v>66470</v>
      </c>
      <c r="C6"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0</v>
      </c>
      <c r="B1" s="2" t="s">
        <v>1</v>
      </c>
    </row>
    <row r="2" spans="1:3">
      <c r="B2" s="2" t="s">
        <v>2</v>
      </c>
      <c r="C2" s="2" t="s">
        <v>39</v>
      </c>
    </row>
    <row r="3" spans="1:3">
      <c r="A3" s="3" t="s">
        <v>151</v>
      </c>
    </row>
    <row r="4" spans="1:3">
      <c r="A4" s="4" t="s">
        <v>144</v>
      </c>
      <c r="B4" s="5" t="n">
        <v>-3984358</v>
      </c>
      <c r="C4" s="5" t="n">
        <v>-1143378</v>
      </c>
    </row>
    <row r="5" spans="1:3">
      <c r="A5" s="3" t="s">
        <v>152</v>
      </c>
    </row>
    <row r="6" spans="1:3">
      <c r="A6" s="4" t="s">
        <v>142</v>
      </c>
      <c r="B6" s="6" t="n">
        <v>246099</v>
      </c>
      <c r="C6" s="6" t="n">
        <v>81657</v>
      </c>
    </row>
    <row r="7" spans="1:3">
      <c r="A7" s="4" t="s">
        <v>153</v>
      </c>
      <c r="B7" s="6" t="n">
        <v>485224</v>
      </c>
      <c r="C7" s="6" t="n">
        <v>105287</v>
      </c>
    </row>
    <row r="8" spans="1:3">
      <c r="A8" s="4" t="s">
        <v>154</v>
      </c>
      <c r="B8" s="6" t="n">
        <v>516956</v>
      </c>
      <c r="C8" s="6" t="n">
        <v>178267</v>
      </c>
    </row>
    <row r="9" spans="1:3">
      <c r="A9" s="4" t="s">
        <v>155</v>
      </c>
      <c r="B9" s="6" t="n">
        <v>174527</v>
      </c>
      <c r="C9" s="6" t="n">
        <v>0</v>
      </c>
    </row>
    <row r="10" spans="1:3">
      <c r="A10" s="4" t="s">
        <v>105</v>
      </c>
      <c r="B10" s="6" t="n">
        <v>577766</v>
      </c>
      <c r="C10" s="6" t="n">
        <v>0</v>
      </c>
    </row>
    <row r="11" spans="1:3">
      <c r="A11" s="4" t="s">
        <v>112</v>
      </c>
      <c r="B11" s="6" t="n">
        <v>69512</v>
      </c>
      <c r="C11" s="6" t="n">
        <v>-9151</v>
      </c>
    </row>
    <row r="12" spans="1:3">
      <c r="A12" s="4" t="s">
        <v>156</v>
      </c>
      <c r="B12" s="6" t="n">
        <v>121081</v>
      </c>
      <c r="C12" s="6" t="n">
        <v>22907</v>
      </c>
    </row>
    <row r="13" spans="1:3">
      <c r="A13" s="4" t="s">
        <v>157</v>
      </c>
      <c r="B13" s="6" t="n">
        <v>1298</v>
      </c>
      <c r="C13" s="6" t="n">
        <v>-13386</v>
      </c>
    </row>
    <row r="14" spans="1:3">
      <c r="A14" s="3" t="s">
        <v>158</v>
      </c>
    </row>
    <row r="15" spans="1:3">
      <c r="A15" s="4" t="s">
        <v>159</v>
      </c>
      <c r="B15" s="6" t="n">
        <v>565833</v>
      </c>
      <c r="C15" s="6" t="n">
        <v>-240822</v>
      </c>
    </row>
    <row r="16" spans="1:3">
      <c r="A16" s="4" t="s">
        <v>44</v>
      </c>
      <c r="B16" s="6" t="n">
        <v>10703</v>
      </c>
      <c r="C16" s="6" t="n">
        <v>1391</v>
      </c>
    </row>
    <row r="17" spans="1:3">
      <c r="A17" s="4" t="s">
        <v>46</v>
      </c>
      <c r="B17" s="6" t="n">
        <v>35973</v>
      </c>
      <c r="C17" s="6" t="n">
        <v>-5992</v>
      </c>
    </row>
    <row r="18" spans="1:3">
      <c r="A18" s="4" t="s">
        <v>49</v>
      </c>
      <c r="B18" s="6" t="n">
        <v>0</v>
      </c>
      <c r="C18" s="6" t="n">
        <v>-35631</v>
      </c>
    </row>
    <row r="19" spans="1:3">
      <c r="A19" s="4" t="s">
        <v>55</v>
      </c>
      <c r="B19" s="6" t="n">
        <v>765706</v>
      </c>
      <c r="C19" s="6" t="n">
        <v>551849</v>
      </c>
    </row>
    <row r="20" spans="1:3">
      <c r="A20" s="4" t="s">
        <v>160</v>
      </c>
      <c r="B20" s="6" t="n">
        <v>0</v>
      </c>
      <c r="C20" s="6" t="n">
        <v>-45585</v>
      </c>
    </row>
    <row r="21" spans="1:3">
      <c r="A21" s="4" t="s">
        <v>57</v>
      </c>
      <c r="B21" s="6" t="n">
        <v>298608</v>
      </c>
      <c r="C21" s="6" t="n">
        <v>128333</v>
      </c>
    </row>
    <row r="22" spans="1:3">
      <c r="A22" s="4" t="s">
        <v>161</v>
      </c>
      <c r="B22" s="6" t="n">
        <v>-162527</v>
      </c>
      <c r="C22" s="6" t="n">
        <v>0</v>
      </c>
    </row>
    <row r="23" spans="1:3">
      <c r="A23" s="4" t="s">
        <v>60</v>
      </c>
      <c r="B23" s="6" t="n">
        <v>-3498</v>
      </c>
      <c r="C23" s="6" t="n">
        <v>39877</v>
      </c>
    </row>
    <row r="24" spans="1:3">
      <c r="A24" s="4" t="s">
        <v>162</v>
      </c>
      <c r="B24" s="6" t="n">
        <v>-281097</v>
      </c>
      <c r="C24" s="6" t="n">
        <v>-384377</v>
      </c>
    </row>
    <row r="25" spans="1:3">
      <c r="A25" s="3" t="s">
        <v>163</v>
      </c>
    </row>
    <row r="26" spans="1:3">
      <c r="A26" s="4" t="s">
        <v>164</v>
      </c>
      <c r="B26" s="6" t="n">
        <v>-500000</v>
      </c>
      <c r="C26" s="6" t="n">
        <v>0</v>
      </c>
    </row>
    <row r="27" spans="1:3">
      <c r="A27" s="4" t="s">
        <v>165</v>
      </c>
      <c r="B27" s="6" t="n">
        <v>0</v>
      </c>
      <c r="C27" s="6" t="n">
        <v>-300000</v>
      </c>
    </row>
    <row r="28" spans="1:3">
      <c r="A28" s="4" t="s">
        <v>166</v>
      </c>
      <c r="B28" s="6" t="n">
        <v>0</v>
      </c>
      <c r="C28" s="6" t="n">
        <v>14000</v>
      </c>
    </row>
    <row r="29" spans="1:3">
      <c r="A29" s="4" t="s">
        <v>167</v>
      </c>
      <c r="B29" s="6" t="n">
        <v>-48399</v>
      </c>
      <c r="C29" s="6" t="n">
        <v>-116564</v>
      </c>
    </row>
    <row r="30" spans="1:3">
      <c r="A30" s="4" t="s">
        <v>168</v>
      </c>
      <c r="B30" s="6" t="n">
        <v>-548399</v>
      </c>
      <c r="C30" s="6" t="n">
        <v>-402564</v>
      </c>
    </row>
    <row r="31" spans="1:3">
      <c r="A31" s="3" t="s">
        <v>169</v>
      </c>
    </row>
    <row r="32" spans="1:3">
      <c r="A32" s="4" t="s">
        <v>170</v>
      </c>
      <c r="B32" s="6" t="n">
        <v>207929</v>
      </c>
      <c r="C32" s="6" t="n">
        <v>239913</v>
      </c>
    </row>
    <row r="33" spans="1:3">
      <c r="A33" s="4" t="s">
        <v>171</v>
      </c>
      <c r="B33" s="6" t="n">
        <v>0</v>
      </c>
      <c r="C33" s="6" t="n">
        <v>546243</v>
      </c>
    </row>
    <row r="34" spans="1:3">
      <c r="A34" s="4" t="s">
        <v>172</v>
      </c>
      <c r="B34" s="6" t="n">
        <v>0</v>
      </c>
      <c r="C34" s="6" t="n">
        <v>-494411</v>
      </c>
    </row>
    <row r="35" spans="1:3">
      <c r="A35" s="4" t="s">
        <v>173</v>
      </c>
      <c r="B35" s="6" t="n">
        <v>0</v>
      </c>
      <c r="C35" s="6" t="n">
        <v>0</v>
      </c>
    </row>
    <row r="36" spans="1:3">
      <c r="A36" s="4" t="s">
        <v>174</v>
      </c>
      <c r="B36" s="6" t="n">
        <v>-66470</v>
      </c>
      <c r="C36" s="6" t="n">
        <v>0</v>
      </c>
    </row>
    <row r="37" spans="1:3">
      <c r="A37" s="4" t="s">
        <v>175</v>
      </c>
      <c r="B37" s="6" t="n">
        <v>359000</v>
      </c>
      <c r="C37" s="6" t="n">
        <v>276043</v>
      </c>
    </row>
    <row r="38" spans="1:3">
      <c r="A38" s="4" t="s">
        <v>176</v>
      </c>
      <c r="B38" s="6" t="n">
        <v>97016</v>
      </c>
      <c r="C38" s="6" t="n">
        <v>53200</v>
      </c>
    </row>
    <row r="39" spans="1:3">
      <c r="A39" s="4" t="s">
        <v>177</v>
      </c>
      <c r="B39" s="6" t="n">
        <v>-188036</v>
      </c>
      <c r="C39" s="6" t="n">
        <v>-101571</v>
      </c>
    </row>
    <row r="40" spans="1:3">
      <c r="A40" s="4" t="s">
        <v>178</v>
      </c>
      <c r="B40" s="6" t="n">
        <v>0</v>
      </c>
      <c r="C40" s="6" t="n">
        <v>-37438</v>
      </c>
    </row>
    <row r="41" spans="1:3">
      <c r="A41" s="4" t="s">
        <v>179</v>
      </c>
      <c r="B41" s="6" t="n">
        <v>-21000</v>
      </c>
      <c r="C41" s="6" t="n">
        <v>-29000</v>
      </c>
    </row>
    <row r="42" spans="1:3">
      <c r="A42" s="4" t="s">
        <v>171</v>
      </c>
      <c r="B42" s="6" t="n">
        <v>1180000</v>
      </c>
      <c r="C42" s="6" t="n">
        <v>0</v>
      </c>
    </row>
    <row r="43" spans="1:3">
      <c r="A43" s="4" t="s">
        <v>172</v>
      </c>
      <c r="B43" s="6" t="n">
        <v>-760197</v>
      </c>
      <c r="C43" s="6" t="n">
        <v>0</v>
      </c>
    </row>
    <row r="44" spans="1:3">
      <c r="A44" s="4" t="s">
        <v>180</v>
      </c>
      <c r="B44" s="6" t="n">
        <v>50000</v>
      </c>
      <c r="C44" s="6" t="n">
        <v>250000</v>
      </c>
    </row>
    <row r="45" spans="1:3">
      <c r="A45" s="4" t="s">
        <v>181</v>
      </c>
      <c r="B45" s="6" t="n">
        <v>858242</v>
      </c>
      <c r="C45" s="6" t="n">
        <v>702979</v>
      </c>
    </row>
    <row r="46" spans="1:3">
      <c r="A46" s="4" t="s">
        <v>182</v>
      </c>
      <c r="B46" s="6" t="n">
        <v>28746</v>
      </c>
      <c r="C46" s="6" t="n">
        <v>-83962</v>
      </c>
    </row>
    <row r="47" spans="1:3">
      <c r="A47" s="4" t="s">
        <v>183</v>
      </c>
      <c r="B47" s="6" t="n">
        <v>1608</v>
      </c>
      <c r="C47" s="6" t="n">
        <v>85570</v>
      </c>
    </row>
    <row r="48" spans="1:3">
      <c r="A48" s="4" t="s">
        <v>184</v>
      </c>
      <c r="B48" s="6" t="n">
        <v>30354</v>
      </c>
      <c r="C48" s="6" t="n">
        <v>1608</v>
      </c>
    </row>
    <row r="49" spans="1:3">
      <c r="A49" s="3" t="s">
        <v>185</v>
      </c>
    </row>
    <row r="50" spans="1:3">
      <c r="A50" s="4" t="s">
        <v>186</v>
      </c>
      <c r="B50" s="6" t="n">
        <v>0</v>
      </c>
      <c r="C50" s="6" t="n">
        <v>0</v>
      </c>
    </row>
    <row r="51" spans="1:3">
      <c r="A51" s="4" t="s">
        <v>187</v>
      </c>
      <c r="B51" s="6" t="n">
        <v>221140</v>
      </c>
      <c r="C51" s="6" t="n">
        <v>119438</v>
      </c>
    </row>
    <row r="52" spans="1:3">
      <c r="A52" s="3" t="s">
        <v>188</v>
      </c>
    </row>
    <row r="53" spans="1:3">
      <c r="A53" s="4" t="s">
        <v>189</v>
      </c>
      <c r="B53" s="6" t="n">
        <v>0</v>
      </c>
      <c r="C53" s="6" t="n">
        <v>700000</v>
      </c>
    </row>
    <row r="54" spans="1:3">
      <c r="A54" s="4" t="s">
        <v>190</v>
      </c>
      <c r="B54" s="6" t="n">
        <v>43887</v>
      </c>
      <c r="C54" s="6" t="n">
        <v>0</v>
      </c>
    </row>
    <row r="55" spans="1:3">
      <c r="A55" s="4" t="s">
        <v>191</v>
      </c>
      <c r="B55" s="6" t="n">
        <v>352785</v>
      </c>
      <c r="C55" s="6" t="n">
        <v>0</v>
      </c>
    </row>
    <row r="56" spans="1:3">
      <c r="A56" s="4" t="s">
        <v>192</v>
      </c>
      <c r="B56" s="6" t="n">
        <v>1939000</v>
      </c>
      <c r="C56" s="6" t="n">
        <v>1095460</v>
      </c>
    </row>
    <row r="57" spans="1:3">
      <c r="A57" s="4" t="s">
        <v>193</v>
      </c>
      <c r="B57" s="6" t="n">
        <v>0</v>
      </c>
      <c r="C57" s="6" t="n">
        <v>150000</v>
      </c>
    </row>
    <row r="58" spans="1:3">
      <c r="A58" s="4" t="s">
        <v>194</v>
      </c>
      <c r="B58" s="6" t="n">
        <v>0</v>
      </c>
      <c r="C58" s="6" t="n">
        <v>41481</v>
      </c>
    </row>
    <row r="59" spans="1:3">
      <c r="A59" s="4" t="s">
        <v>195</v>
      </c>
      <c r="B59" s="6" t="n">
        <v>0</v>
      </c>
      <c r="C59" s="6" t="n">
        <v>131718</v>
      </c>
    </row>
    <row r="60" spans="1:3">
      <c r="A60" s="4" t="s">
        <v>196</v>
      </c>
      <c r="B60" s="6" t="n">
        <v>259193</v>
      </c>
      <c r="C60" s="6" t="n">
        <v>0</v>
      </c>
    </row>
    <row r="61" spans="1:3">
      <c r="A61" s="4" t="s">
        <v>197</v>
      </c>
      <c r="B61" s="6" t="n">
        <v>214090</v>
      </c>
      <c r="C61" s="6" t="n">
        <v>220813</v>
      </c>
    </row>
    <row r="62" spans="1:3">
      <c r="A62" s="4" t="s">
        <v>198</v>
      </c>
      <c r="B62" s="6" t="n">
        <v>0</v>
      </c>
      <c r="C62" s="6" t="n">
        <v>8034</v>
      </c>
    </row>
    <row r="63" spans="1:3">
      <c r="A63" s="4" t="s">
        <v>199</v>
      </c>
      <c r="B63" s="6" t="n">
        <v>18447</v>
      </c>
      <c r="C63" s="6" t="n">
        <v>0</v>
      </c>
    </row>
    <row r="64" spans="1:3">
      <c r="A64" s="4" t="s">
        <v>200</v>
      </c>
      <c r="B64" s="6" t="n">
        <v>144016</v>
      </c>
      <c r="C64" s="6" t="n">
        <v>12000</v>
      </c>
    </row>
    <row r="65" spans="1:3">
      <c r="A65" s="4" t="s">
        <v>201</v>
      </c>
      <c r="B65" s="6" t="n">
        <v>0</v>
      </c>
      <c r="C65" s="6" t="n">
        <v>100000</v>
      </c>
    </row>
    <row r="66" spans="1:3">
      <c r="A66" s="4" t="s">
        <v>202</v>
      </c>
      <c r="B66" s="6" t="n">
        <v>219882</v>
      </c>
      <c r="C66" s="6" t="n">
        <v>0</v>
      </c>
    </row>
    <row r="67" spans="1:3">
      <c r="A67" s="4" t="s">
        <v>203</v>
      </c>
      <c r="B67" s="6" t="n">
        <v>234914</v>
      </c>
      <c r="C67" s="6" t="n">
        <v>65527</v>
      </c>
    </row>
    <row r="68" spans="1:3">
      <c r="A68" s="4" t="s">
        <v>117</v>
      </c>
      <c r="B68" s="6" t="n">
        <v>30740</v>
      </c>
      <c r="C68" s="6" t="n">
        <v>0</v>
      </c>
    </row>
    <row r="69" spans="1:3">
      <c r="A69" s="4" t="s">
        <v>204</v>
      </c>
      <c r="B69" s="5" t="n">
        <v>4559</v>
      </c>
      <c r="C69"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6</v>
      </c>
      <c r="B1" s="2" t="s">
        <v>2</v>
      </c>
      <c r="C1" s="2" t="s">
        <v>39</v>
      </c>
    </row>
    <row r="2" spans="1:3">
      <c r="A2" s="3" t="s">
        <v>807</v>
      </c>
    </row>
    <row r="3" spans="1:3">
      <c r="A3" s="4" t="s">
        <v>808</v>
      </c>
      <c r="B3" s="5" t="n">
        <v>266158</v>
      </c>
      <c r="C3" s="5" t="n">
        <v>0</v>
      </c>
    </row>
    <row r="4" spans="1:3">
      <c r="A4" s="4" t="s">
        <v>809</v>
      </c>
      <c r="B4" s="6" t="n">
        <v>113479</v>
      </c>
      <c r="C4" s="6" t="n">
        <v>0</v>
      </c>
    </row>
    <row r="5" spans="1:3">
      <c r="A5" s="4" t="s">
        <v>810</v>
      </c>
      <c r="B5" s="6" t="n">
        <v>164679</v>
      </c>
      <c r="C5" s="6" t="n">
        <v>0</v>
      </c>
    </row>
    <row r="6" spans="1:3">
      <c r="A6" s="4" t="s">
        <v>811</v>
      </c>
      <c r="B6" s="6" t="n">
        <v>278158</v>
      </c>
    </row>
    <row r="7" spans="1:3">
      <c r="A7" s="3" t="s">
        <v>812</v>
      </c>
    </row>
    <row r="8" spans="1:3">
      <c r="A8" s="4" t="s">
        <v>813</v>
      </c>
      <c r="B8" s="6" t="n">
        <v>190241</v>
      </c>
    </row>
    <row r="9" spans="1:3">
      <c r="A9" s="4" t="s">
        <v>814</v>
      </c>
      <c r="B9" s="6" t="n">
        <v>-38691</v>
      </c>
    </row>
    <row r="10" spans="1:3">
      <c r="A10" s="4" t="s">
        <v>815</v>
      </c>
      <c r="B10" s="6" t="n">
        <v>124463</v>
      </c>
    </row>
    <row r="11" spans="1:3">
      <c r="A11" s="4" t="s">
        <v>816</v>
      </c>
      <c r="B11" s="6" t="n">
        <v>47382</v>
      </c>
      <c r="C11" s="5" t="n">
        <v>0</v>
      </c>
    </row>
    <row r="12" spans="1:3">
      <c r="A12" s="4" t="s">
        <v>817</v>
      </c>
      <c r="B12" s="6" t="n">
        <v>24315</v>
      </c>
    </row>
    <row r="13" spans="1:3">
      <c r="A13" s="4" t="s">
        <v>818</v>
      </c>
      <c r="B13" s="5" t="n">
        <v>716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819</v>
      </c>
      <c r="B1" s="2" t="s">
        <v>2</v>
      </c>
    </row>
    <row r="2" spans="1:2">
      <c r="A2" s="3" t="s">
        <v>820</v>
      </c>
    </row>
    <row r="3" spans="1:2">
      <c r="A3" s="4" t="s">
        <v>821</v>
      </c>
      <c r="B3" s="4" t="s">
        <v>822</v>
      </c>
    </row>
    <row r="4" spans="1:2">
      <c r="A4" s="4" t="s">
        <v>823</v>
      </c>
      <c r="B4" s="4" t="s">
        <v>824</v>
      </c>
    </row>
    <row r="5" spans="1:2">
      <c r="A5" s="3" t="s">
        <v>825</v>
      </c>
    </row>
    <row r="6" spans="1:2">
      <c r="A6" s="4" t="s">
        <v>821</v>
      </c>
      <c r="B6" s="4" t="s">
        <v>407</v>
      </c>
    </row>
    <row r="7" spans="1:2">
      <c r="A7" s="4" t="s">
        <v>823</v>
      </c>
      <c r="B7" s="4" t="s">
        <v>8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21"/>
  </cols>
  <sheetData>
    <row r="1" spans="1:2">
      <c r="A1" s="1" t="s">
        <v>827</v>
      </c>
      <c r="B1" s="2" t="s">
        <v>482</v>
      </c>
    </row>
    <row r="2" spans="1:2">
      <c r="A2" s="3" t="s">
        <v>227</v>
      </c>
    </row>
    <row r="3" spans="1:2">
      <c r="A3" s="4" t="s">
        <v>483</v>
      </c>
      <c r="B3" s="5" t="n">
        <v>146937</v>
      </c>
    </row>
    <row r="4" spans="1:2">
      <c r="A4" s="4" t="s">
        <v>484</v>
      </c>
      <c r="B4" s="6" t="n">
        <v>106861</v>
      </c>
    </row>
    <row r="5" spans="1:2">
      <c r="A5" s="4" t="s">
        <v>485</v>
      </c>
      <c r="B5" s="6" t="n">
        <v>47673</v>
      </c>
    </row>
    <row r="6" spans="1:2">
      <c r="A6" s="4" t="s">
        <v>486</v>
      </c>
      <c r="B6" s="6" t="n">
        <v>26000</v>
      </c>
    </row>
    <row r="7" spans="1:2">
      <c r="A7" s="4" t="s">
        <v>828</v>
      </c>
      <c r="B7" s="6" t="n">
        <v>10000</v>
      </c>
    </row>
    <row r="8" spans="1:2">
      <c r="A8" s="4" t="s">
        <v>829</v>
      </c>
      <c r="B8" s="6" t="n">
        <v>0</v>
      </c>
    </row>
    <row r="9" spans="1:2">
      <c r="A9" s="4" t="s">
        <v>830</v>
      </c>
      <c r="B9" s="6" t="n">
        <v>337471</v>
      </c>
    </row>
    <row r="10" spans="1:2">
      <c r="A10" s="4" t="s">
        <v>831</v>
      </c>
      <c r="B10" s="6" t="n">
        <v>-59313</v>
      </c>
    </row>
    <row r="11" spans="1:2">
      <c r="A11" s="4" t="s">
        <v>811</v>
      </c>
      <c r="B11" s="6" t="n">
        <v>278158</v>
      </c>
    </row>
    <row r="12" spans="1:2">
      <c r="A12" s="4" t="s">
        <v>483</v>
      </c>
      <c r="B12" s="6" t="n">
        <v>53476</v>
      </c>
    </row>
    <row r="13" spans="1:2">
      <c r="A13" s="4" t="s">
        <v>484</v>
      </c>
      <c r="B13" s="6" t="n">
        <v>15769</v>
      </c>
    </row>
    <row r="14" spans="1:2">
      <c r="A14" s="4" t="s">
        <v>485</v>
      </c>
      <c r="B14" s="6" t="n">
        <v>10404</v>
      </c>
    </row>
    <row r="15" spans="1:2">
      <c r="A15" s="4" t="s">
        <v>486</v>
      </c>
      <c r="B15" s="6" t="n">
        <v>1287</v>
      </c>
    </row>
    <row r="16" spans="1:2">
      <c r="A16" s="4" t="s">
        <v>828</v>
      </c>
      <c r="B16" s="6" t="n">
        <v>0</v>
      </c>
    </row>
    <row r="17" spans="1:2">
      <c r="A17" s="4" t="s">
        <v>829</v>
      </c>
      <c r="B17" s="6" t="n">
        <v>0</v>
      </c>
    </row>
    <row r="18" spans="1:2">
      <c r="A18" s="4" t="s">
        <v>830</v>
      </c>
      <c r="B18" s="6" t="n">
        <v>80936</v>
      </c>
    </row>
    <row r="19" spans="1:2">
      <c r="A19" s="4" t="s">
        <v>831</v>
      </c>
      <c r="B19" s="6" t="n">
        <v>-9239</v>
      </c>
    </row>
    <row r="20" spans="1:2">
      <c r="A20" s="4" t="s">
        <v>818</v>
      </c>
      <c r="B20" s="5" t="n">
        <v>716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832</v>
      </c>
      <c r="B1" s="2" t="s">
        <v>774</v>
      </c>
    </row>
    <row r="2" spans="1:2">
      <c r="A2" s="3" t="s">
        <v>227</v>
      </c>
    </row>
    <row r="3" spans="1:2">
      <c r="A3" s="4" t="s">
        <v>13</v>
      </c>
      <c r="B3" s="5" t="n">
        <v>145940</v>
      </c>
    </row>
    <row r="4" spans="1:2">
      <c r="A4" s="4" t="s">
        <v>483</v>
      </c>
      <c r="B4" s="6" t="n">
        <v>39940</v>
      </c>
    </row>
    <row r="5" spans="1:2">
      <c r="A5" s="4" t="s">
        <v>484</v>
      </c>
      <c r="B5" s="6" t="n">
        <v>18340</v>
      </c>
    </row>
    <row r="6" spans="1:2">
      <c r="A6" s="4" t="s">
        <v>485</v>
      </c>
      <c r="B6" s="6" t="n">
        <v>0</v>
      </c>
    </row>
    <row r="7" spans="1:2">
      <c r="A7" s="4" t="s">
        <v>486</v>
      </c>
      <c r="B7" s="6" t="n">
        <v>0</v>
      </c>
    </row>
    <row r="8" spans="1:2">
      <c r="A8" s="4" t="s">
        <v>128</v>
      </c>
      <c r="B8" s="5" t="n">
        <v>2042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833</v>
      </c>
      <c r="B1" s="2" t="s">
        <v>1</v>
      </c>
    </row>
    <row r="2" spans="1:3">
      <c r="B2" s="2" t="s">
        <v>482</v>
      </c>
      <c r="C2" s="2" t="s">
        <v>774</v>
      </c>
    </row>
    <row r="3" spans="1:3">
      <c r="A3" s="4" t="s">
        <v>834</v>
      </c>
      <c r="B3" s="6" t="n">
        <v>0</v>
      </c>
    </row>
    <row r="4" spans="1:3">
      <c r="A4" s="4" t="s">
        <v>835</v>
      </c>
      <c r="B4" s="5" t="n">
        <v>43888</v>
      </c>
    </row>
    <row r="5" spans="1:3">
      <c r="A5" s="4" t="s">
        <v>385</v>
      </c>
      <c r="B5" s="6" t="n">
        <v>266158</v>
      </c>
      <c r="C5" s="5" t="n">
        <v>0</v>
      </c>
    </row>
    <row r="6" spans="1:3">
      <c r="A6" s="4" t="s">
        <v>386</v>
      </c>
      <c r="B6" s="5" t="n">
        <v>278158</v>
      </c>
    </row>
    <row r="7" spans="1:3">
      <c r="A7" s="4" t="s">
        <v>836</v>
      </c>
    </row>
    <row r="8" spans="1:3">
      <c r="A8" s="4" t="s">
        <v>837</v>
      </c>
      <c r="B8" s="4" t="s">
        <v>356</v>
      </c>
    </row>
    <row r="9" spans="1:3">
      <c r="A9" s="4" t="s">
        <v>838</v>
      </c>
      <c r="B9" s="5" t="n">
        <v>671</v>
      </c>
    </row>
    <row r="10" spans="1:3">
      <c r="A10" s="4" t="s">
        <v>839</v>
      </c>
    </row>
    <row r="11" spans="1:3">
      <c r="A11" s="4" t="s">
        <v>837</v>
      </c>
      <c r="B11" s="4" t="s">
        <v>840</v>
      </c>
    </row>
    <row r="12" spans="1:3">
      <c r="A12" s="4" t="s">
        <v>838</v>
      </c>
      <c r="B12" s="5" t="n">
        <v>644</v>
      </c>
    </row>
    <row r="13" spans="1:3">
      <c r="A13" s="4" t="s">
        <v>841</v>
      </c>
    </row>
    <row r="14" spans="1:3">
      <c r="A14" s="4" t="s">
        <v>385</v>
      </c>
      <c r="B14" s="5" t="n">
        <v>65266</v>
      </c>
    </row>
    <row r="15" spans="1:3">
      <c r="A15" s="4" t="s">
        <v>842</v>
      </c>
    </row>
    <row r="16" spans="1:3">
      <c r="A16" s="4" t="s">
        <v>843</v>
      </c>
      <c r="B16" s="4" t="s">
        <v>844</v>
      </c>
    </row>
    <row r="17" spans="1:3">
      <c r="A17" s="4" t="s">
        <v>845</v>
      </c>
      <c r="B17" s="5" t="n">
        <v>875</v>
      </c>
    </row>
    <row r="18" spans="1:3">
      <c r="A18" s="4" t="s">
        <v>846</v>
      </c>
    </row>
    <row r="19" spans="1:3">
      <c r="A19" s="4" t="s">
        <v>843</v>
      </c>
      <c r="B19" s="4" t="s">
        <v>844</v>
      </c>
    </row>
    <row r="20" spans="1:3">
      <c r="A20" s="4" t="s">
        <v>845</v>
      </c>
      <c r="B20" s="5" t="n">
        <v>875</v>
      </c>
    </row>
    <row r="21" spans="1:3">
      <c r="A21" s="4" t="s">
        <v>847</v>
      </c>
    </row>
    <row r="22" spans="1:3">
      <c r="A22" s="4" t="s">
        <v>843</v>
      </c>
      <c r="B22" s="4" t="s">
        <v>848</v>
      </c>
    </row>
    <row r="23" spans="1:3">
      <c r="A23" s="4" t="s">
        <v>845</v>
      </c>
      <c r="B23" s="5" t="n">
        <v>2000</v>
      </c>
    </row>
    <row r="24" spans="1:3">
      <c r="A24" s="4" t="s">
        <v>385</v>
      </c>
      <c r="B24" s="6" t="n">
        <v>87900</v>
      </c>
    </row>
    <row r="25" spans="1:3">
      <c r="A25" s="4" t="s">
        <v>386</v>
      </c>
      <c r="B25" s="5" t="n">
        <v>87900</v>
      </c>
    </row>
    <row r="26" spans="1:3">
      <c r="A26" s="4" t="s">
        <v>377</v>
      </c>
    </row>
    <row r="27" spans="1:3">
      <c r="A27" s="4" t="s">
        <v>849</v>
      </c>
      <c r="B27" s="4" t="s">
        <v>850</v>
      </c>
    </row>
    <row r="28" spans="1:3">
      <c r="A28" s="4" t="s">
        <v>370</v>
      </c>
    </row>
    <row r="29" spans="1:3">
      <c r="A29" s="4" t="s">
        <v>849</v>
      </c>
      <c r="B29" s="4" t="s">
        <v>8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851</v>
      </c>
      <c r="B1" s="2" t="s">
        <v>852</v>
      </c>
      <c r="C1" s="2" t="s">
        <v>515</v>
      </c>
      <c r="D1" s="2" t="s">
        <v>334</v>
      </c>
      <c r="E1" s="2" t="s">
        <v>2</v>
      </c>
      <c r="F1" s="2" t="s">
        <v>39</v>
      </c>
      <c r="G1" s="2" t="s">
        <v>4</v>
      </c>
    </row>
    <row r="2" spans="1:7">
      <c r="A2" s="4" t="s">
        <v>336</v>
      </c>
      <c r="E2" s="5" t="n">
        <v>500000</v>
      </c>
      <c r="F2" s="5" t="n">
        <v>0</v>
      </c>
    </row>
    <row r="3" spans="1:7">
      <c r="A3" s="4" t="s">
        <v>108</v>
      </c>
      <c r="E3" s="6" t="n">
        <v>70945</v>
      </c>
      <c r="F3" s="6" t="n">
        <v>58905</v>
      </c>
    </row>
    <row r="4" spans="1:7">
      <c r="A4" s="4" t="s">
        <v>138</v>
      </c>
      <c r="F4" s="6" t="n">
        <v>28604</v>
      </c>
    </row>
    <row r="5" spans="1:7">
      <c r="A5" s="4" t="s">
        <v>139</v>
      </c>
      <c r="C5" s="6" t="n">
        <v>1000000</v>
      </c>
    </row>
    <row r="6" spans="1:7">
      <c r="A6" s="4" t="s">
        <v>340</v>
      </c>
    </row>
    <row r="7" spans="1:7">
      <c r="A7" s="4" t="s">
        <v>341</v>
      </c>
      <c r="D7" s="6" t="n">
        <v>4578276</v>
      </c>
    </row>
    <row r="8" spans="1:7">
      <c r="A8" s="4" t="s">
        <v>336</v>
      </c>
      <c r="D8" s="5" t="n">
        <v>300000</v>
      </c>
    </row>
    <row r="9" spans="1:7">
      <c r="A9" s="4" t="s">
        <v>342</v>
      </c>
      <c r="D9" s="6" t="n">
        <v>250000</v>
      </c>
    </row>
    <row r="10" spans="1:7">
      <c r="A10" s="4" t="s">
        <v>343</v>
      </c>
      <c r="D10" s="6" t="n">
        <v>50000</v>
      </c>
    </row>
    <row r="11" spans="1:7">
      <c r="A11" s="4" t="s">
        <v>344</v>
      </c>
      <c r="D11" s="5" t="n">
        <v>500000</v>
      </c>
    </row>
    <row r="12" spans="1:7">
      <c r="A12" s="4" t="s">
        <v>580</v>
      </c>
      <c r="E12" s="5" t="n">
        <v>0</v>
      </c>
      <c r="F12" s="5" t="n">
        <v>21000</v>
      </c>
    </row>
    <row r="13" spans="1:7">
      <c r="A13" s="4" t="s">
        <v>853</v>
      </c>
    </row>
    <row r="14" spans="1:7">
      <c r="A14" s="4" t="s">
        <v>854</v>
      </c>
      <c r="G14" s="5" t="n">
        <v>12500</v>
      </c>
    </row>
    <row r="15" spans="1:7">
      <c r="A15" s="4" t="s">
        <v>855</v>
      </c>
    </row>
    <row r="16" spans="1:7">
      <c r="A16" s="4" t="s">
        <v>108</v>
      </c>
      <c r="B16" s="5" t="n">
        <v>1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856</v>
      </c>
      <c r="B1" s="2" t="s">
        <v>1</v>
      </c>
    </row>
    <row r="2" spans="1:3">
      <c r="B2" s="2" t="s">
        <v>2</v>
      </c>
      <c r="C2" s="2" t="s">
        <v>39</v>
      </c>
    </row>
    <row r="3" spans="1:3">
      <c r="A3" s="3" t="s">
        <v>231</v>
      </c>
    </row>
    <row r="4" spans="1:3">
      <c r="A4" s="4" t="s">
        <v>857</v>
      </c>
      <c r="B4" s="5" t="n">
        <v>0</v>
      </c>
      <c r="C4" s="5" t="n">
        <v>0</v>
      </c>
    </row>
    <row r="5" spans="1:3">
      <c r="A5" s="4" t="s">
        <v>858</v>
      </c>
      <c r="B5" s="6" t="n">
        <v>0</v>
      </c>
      <c r="C5" s="6" t="n">
        <v>-245000</v>
      </c>
    </row>
    <row r="6" spans="1:3">
      <c r="A6" s="4" t="s">
        <v>859</v>
      </c>
      <c r="B6" s="6" t="n">
        <v>0</v>
      </c>
      <c r="C6" s="6" t="n">
        <v>245000</v>
      </c>
    </row>
    <row r="7" spans="1:3">
      <c r="A7" s="4" t="s">
        <v>860</v>
      </c>
      <c r="B7" s="5" t="n">
        <v>0</v>
      </c>
      <c r="C7"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1</v>
      </c>
      <c r="B1" s="2" t="s">
        <v>2</v>
      </c>
      <c r="C1" s="2" t="s">
        <v>39</v>
      </c>
    </row>
    <row r="2" spans="1:3">
      <c r="A2" s="3" t="s">
        <v>862</v>
      </c>
    </row>
    <row r="3" spans="1:3">
      <c r="A3" s="4" t="s">
        <v>863</v>
      </c>
      <c r="B3" s="5" t="n">
        <v>749000</v>
      </c>
      <c r="C3" s="5" t="n">
        <v>414000</v>
      </c>
    </row>
    <row r="4" spans="1:3">
      <c r="A4" s="4" t="s">
        <v>864</v>
      </c>
      <c r="B4" s="6" t="n">
        <v>-77000</v>
      </c>
      <c r="C4" s="6" t="n">
        <v>-13000</v>
      </c>
    </row>
    <row r="5" spans="1:3">
      <c r="A5" s="4" t="s">
        <v>128</v>
      </c>
      <c r="B5" s="6" t="n">
        <v>672000</v>
      </c>
      <c r="C5" s="6" t="n">
        <v>401000</v>
      </c>
    </row>
    <row r="6" spans="1:3">
      <c r="A6" s="4" t="s">
        <v>859</v>
      </c>
      <c r="B6" s="6" t="n">
        <v>-672000</v>
      </c>
      <c r="C6" s="6" t="n">
        <v>-401000</v>
      </c>
    </row>
    <row r="7" spans="1:3">
      <c r="A7" s="4" t="s">
        <v>865</v>
      </c>
      <c r="B7" s="5" t="n">
        <v>0</v>
      </c>
      <c r="C7"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9</v>
      </c>
      <c r="D2" s="2" t="s">
        <v>677</v>
      </c>
    </row>
    <row r="3" spans="1:4">
      <c r="A3" s="3" t="s">
        <v>231</v>
      </c>
    </row>
    <row r="4" spans="1:4">
      <c r="A4" s="4" t="s">
        <v>867</v>
      </c>
      <c r="B4" s="4" t="s">
        <v>868</v>
      </c>
    </row>
    <row r="5" spans="1:4">
      <c r="A5" s="4" t="s">
        <v>869</v>
      </c>
      <c r="B5" s="5" t="n">
        <v>749000</v>
      </c>
      <c r="C5" s="5" t="n">
        <v>3415000</v>
      </c>
    </row>
    <row r="6" spans="1:4">
      <c r="A6" s="4" t="s">
        <v>870</v>
      </c>
      <c r="B6" s="5" t="n">
        <v>4716000</v>
      </c>
    </row>
    <row r="7" spans="1:4">
      <c r="A7" s="4" t="s">
        <v>871</v>
      </c>
      <c r="B7" s="4" t="s">
        <v>872</v>
      </c>
      <c r="C7" s="4" t="s">
        <v>873</v>
      </c>
    </row>
    <row r="8" spans="1:4">
      <c r="A8" s="4" t="s">
        <v>874</v>
      </c>
      <c r="B8" s="4" t="s">
        <v>875</v>
      </c>
      <c r="D8" s="4" t="s">
        <v>8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X128"/>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41"/>
    <col customWidth="1" max="5" min="5" width="30"/>
    <col customWidth="1" max="6" min="6" width="37"/>
    <col customWidth="1" max="7" min="7" width="20"/>
    <col customWidth="1" max="8" min="8" width="21"/>
    <col customWidth="1" max="9" min="9" width="20"/>
    <col customWidth="1" max="10" min="10" width="31"/>
    <col customWidth="1" max="11" min="11" width="31"/>
    <col customWidth="1" max="12" min="12" width="14"/>
    <col customWidth="1" max="13" min="13" width="14"/>
    <col customWidth="1" max="14" min="14" width="21"/>
    <col customWidth="1" max="15" min="15" width="21"/>
    <col customWidth="1" max="16" min="16" width="30"/>
    <col customWidth="1" max="17" min="17" width="37"/>
    <col customWidth="1" max="18" min="18" width="14"/>
    <col customWidth="1" max="19" min="19" width="30"/>
    <col customWidth="1" max="20" min="20" width="36"/>
    <col customWidth="1" max="21" min="21" width="24"/>
    <col customWidth="1" max="22" min="22" width="30"/>
    <col customWidth="1" max="23" min="23" width="24"/>
    <col customWidth="1" max="24" min="24" width="14"/>
  </cols>
  <sheetData>
    <row r="1" spans="1:24">
      <c r="A1" s="1" t="s">
        <v>876</v>
      </c>
      <c r="B1" s="2" t="s">
        <v>877</v>
      </c>
      <c r="C1" s="2" t="s">
        <v>878</v>
      </c>
      <c r="D1" s="2" t="s">
        <v>879</v>
      </c>
      <c r="E1" s="2" t="s">
        <v>880</v>
      </c>
      <c r="F1" s="2" t="s">
        <v>881</v>
      </c>
      <c r="G1" s="2" t="s">
        <v>882</v>
      </c>
      <c r="H1" s="2" t="s">
        <v>883</v>
      </c>
      <c r="I1" s="2" t="s">
        <v>882</v>
      </c>
      <c r="J1" s="2" t="s">
        <v>884</v>
      </c>
      <c r="K1" s="2" t="s">
        <v>885</v>
      </c>
      <c r="L1" s="2" t="s">
        <v>886</v>
      </c>
      <c r="M1" s="2" t="s">
        <v>887</v>
      </c>
      <c r="N1" s="2" t="s">
        <v>888</v>
      </c>
      <c r="O1" s="2" t="s">
        <v>889</v>
      </c>
      <c r="P1" s="2" t="s">
        <v>890</v>
      </c>
      <c r="Q1" s="2" t="s">
        <v>891</v>
      </c>
      <c r="R1" s="2" t="s">
        <v>519</v>
      </c>
      <c r="S1" s="2" t="s">
        <v>892</v>
      </c>
      <c r="T1" s="2" t="s">
        <v>893</v>
      </c>
      <c r="U1" s="2" t="s">
        <v>894</v>
      </c>
      <c r="V1" s="2" t="s">
        <v>895</v>
      </c>
      <c r="W1" s="2" t="s">
        <v>896</v>
      </c>
      <c r="X1" s="2" t="s">
        <v>524</v>
      </c>
    </row>
    <row r="2" spans="1:24">
      <c r="A2" s="3" t="s">
        <v>330</v>
      </c>
    </row>
    <row r="3" spans="1:24">
      <c r="A3" s="4" t="s">
        <v>530</v>
      </c>
      <c r="Q3" s="5" t="n">
        <v>44559</v>
      </c>
      <c r="T3" s="5" t="n">
        <v>100000</v>
      </c>
    </row>
    <row r="4" spans="1:24">
      <c r="A4" s="4" t="s">
        <v>897</v>
      </c>
      <c r="P4" s="6" t="n">
        <v>100000</v>
      </c>
      <c r="Q4" s="6" t="n">
        <v>120000</v>
      </c>
      <c r="S4" s="6" t="n">
        <v>150000</v>
      </c>
      <c r="T4" s="6" t="n">
        <v>100000</v>
      </c>
      <c r="V4" s="6" t="n">
        <v>500000</v>
      </c>
    </row>
    <row r="5" spans="1:24">
      <c r="A5" s="4" t="s">
        <v>898</v>
      </c>
      <c r="P5" s="8" t="n">
        <v>0.15</v>
      </c>
      <c r="Q5" s="8" t="n">
        <v>0.15</v>
      </c>
      <c r="S5" s="8" t="n">
        <v>0.3</v>
      </c>
      <c r="T5" s="8" t="n">
        <v>0.3</v>
      </c>
      <c r="V5" s="8" t="n">
        <v>0.4</v>
      </c>
    </row>
    <row r="6" spans="1:24">
      <c r="A6" s="4" t="s">
        <v>899</v>
      </c>
      <c r="U6" s="8" t="n">
        <v>0.5</v>
      </c>
      <c r="W6" s="8" t="n">
        <v>0.5</v>
      </c>
    </row>
    <row r="7" spans="1:24">
      <c r="A7" s="4" t="s">
        <v>900</v>
      </c>
      <c r="J7" s="5" t="n">
        <v>3071220</v>
      </c>
      <c r="K7" s="5" t="n">
        <v>1535924</v>
      </c>
    </row>
    <row r="8" spans="1:24">
      <c r="A8" s="4" t="s">
        <v>901</v>
      </c>
      <c r="J8" s="5" t="n">
        <v>500000</v>
      </c>
      <c r="K8" s="5" t="n">
        <v>0</v>
      </c>
    </row>
    <row r="9" spans="1:24">
      <c r="A9" s="4" t="s">
        <v>902</v>
      </c>
      <c r="J9" s="7" t="n">
        <v>0.001</v>
      </c>
      <c r="K9" s="7" t="n">
        <v>0.001</v>
      </c>
    </row>
    <row r="10" spans="1:24">
      <c r="A10" s="4" t="s">
        <v>903</v>
      </c>
      <c r="Q10" s="4" t="s">
        <v>532</v>
      </c>
      <c r="R10" s="4" t="s">
        <v>410</v>
      </c>
      <c r="V10" s="4" t="s">
        <v>533</v>
      </c>
      <c r="X10" s="4" t="s">
        <v>532</v>
      </c>
    </row>
    <row r="11" spans="1:24">
      <c r="A11" s="4" t="s">
        <v>649</v>
      </c>
      <c r="Q11" s="4" t="s">
        <v>438</v>
      </c>
    </row>
    <row r="12" spans="1:24">
      <c r="A12" s="4" t="s">
        <v>904</v>
      </c>
      <c r="J12" s="5" t="n">
        <v>0</v>
      </c>
      <c r="K12" s="5" t="n">
        <v>546243</v>
      </c>
    </row>
    <row r="13" spans="1:24">
      <c r="A13" s="4" t="s">
        <v>340</v>
      </c>
    </row>
    <row r="14" spans="1:24">
      <c r="A14" s="3" t="s">
        <v>330</v>
      </c>
    </row>
    <row r="15" spans="1:24">
      <c r="A15" s="4" t="s">
        <v>900</v>
      </c>
      <c r="O15" s="5" t="n">
        <v>147608</v>
      </c>
    </row>
    <row r="16" spans="1:24">
      <c r="A16" s="4" t="s">
        <v>85</v>
      </c>
    </row>
    <row r="17" spans="1:24">
      <c r="A17" s="3" t="s">
        <v>330</v>
      </c>
    </row>
    <row r="18" spans="1:24">
      <c r="A18" s="4" t="s">
        <v>905</v>
      </c>
      <c r="J18" s="7" t="n">
        <v>0.001</v>
      </c>
      <c r="K18" s="7" t="n">
        <v>0.001</v>
      </c>
    </row>
    <row r="19" spans="1:24">
      <c r="A19" s="4" t="s">
        <v>783</v>
      </c>
    </row>
    <row r="20" spans="1:24">
      <c r="A20" s="3" t="s">
        <v>330</v>
      </c>
    </row>
    <row r="21" spans="1:24">
      <c r="A21" s="4" t="s">
        <v>897</v>
      </c>
      <c r="D21" s="6" t="n">
        <v>2</v>
      </c>
    </row>
    <row r="22" spans="1:24">
      <c r="A22" s="4" t="s">
        <v>906</v>
      </c>
      <c r="D22" s="6" t="n">
        <v>166667</v>
      </c>
    </row>
    <row r="23" spans="1:24">
      <c r="A23" s="4" t="s">
        <v>898</v>
      </c>
      <c r="D23" s="8" t="n">
        <v>0.2</v>
      </c>
    </row>
    <row r="24" spans="1:24">
      <c r="A24" s="4" t="s">
        <v>900</v>
      </c>
      <c r="D24" s="5" t="n">
        <v>100000</v>
      </c>
    </row>
    <row r="25" spans="1:24">
      <c r="A25" s="4" t="s">
        <v>907</v>
      </c>
      <c r="D25" s="6" t="n">
        <v>2</v>
      </c>
    </row>
    <row r="26" spans="1:24">
      <c r="A26" s="4" t="s">
        <v>908</v>
      </c>
      <c r="E26" s="6" t="n">
        <v>2025000</v>
      </c>
    </row>
    <row r="27" spans="1:24">
      <c r="A27" s="4" t="s">
        <v>909</v>
      </c>
      <c r="B27" s="4" t="s">
        <v>356</v>
      </c>
    </row>
    <row r="28" spans="1:24">
      <c r="A28" s="4" t="s">
        <v>910</v>
      </c>
      <c r="E28" s="8" t="n">
        <v>0.3</v>
      </c>
    </row>
    <row r="29" spans="1:24">
      <c r="A29" s="4" t="s">
        <v>911</v>
      </c>
      <c r="E29" s="4" t="s">
        <v>912</v>
      </c>
    </row>
    <row r="30" spans="1:24">
      <c r="A30" s="4" t="s">
        <v>649</v>
      </c>
      <c r="D30" s="4" t="s">
        <v>438</v>
      </c>
    </row>
    <row r="31" spans="1:24">
      <c r="A31" s="4" t="s">
        <v>913</v>
      </c>
    </row>
    <row r="32" spans="1:24">
      <c r="A32" s="3" t="s">
        <v>330</v>
      </c>
    </row>
    <row r="33" spans="1:24">
      <c r="A33" s="4" t="s">
        <v>530</v>
      </c>
      <c r="N33" s="5" t="n">
        <v>1272780</v>
      </c>
    </row>
    <row r="34" spans="1:24">
      <c r="A34" s="4" t="s">
        <v>914</v>
      </c>
      <c r="N34" s="5" t="n">
        <v>210018</v>
      </c>
    </row>
    <row r="35" spans="1:24">
      <c r="A35" s="4" t="s">
        <v>915</v>
      </c>
      <c r="C35" s="6" t="n">
        <v>36</v>
      </c>
    </row>
    <row r="36" spans="1:24">
      <c r="A36" s="4" t="s">
        <v>609</v>
      </c>
      <c r="C36" s="5" t="n">
        <v>35355</v>
      </c>
    </row>
    <row r="37" spans="1:24">
      <c r="A37" s="4" t="s">
        <v>916</v>
      </c>
    </row>
    <row r="38" spans="1:24">
      <c r="A38" s="3" t="s">
        <v>330</v>
      </c>
    </row>
    <row r="39" spans="1:24">
      <c r="A39" s="4" t="s">
        <v>530</v>
      </c>
      <c r="F39" s="5" t="n">
        <v>1600000</v>
      </c>
    </row>
    <row r="40" spans="1:24">
      <c r="A40" s="4" t="s">
        <v>917</v>
      </c>
      <c r="F40" s="4" t="s">
        <v>918</v>
      </c>
    </row>
    <row r="41" spans="1:24">
      <c r="A41" s="4" t="s">
        <v>899</v>
      </c>
      <c r="F41" s="8" t="n">
        <v>0.25</v>
      </c>
    </row>
    <row r="42" spans="1:24">
      <c r="A42" s="4" t="s">
        <v>919</v>
      </c>
      <c r="F42" s="6" t="n">
        <v>2498736</v>
      </c>
    </row>
    <row r="43" spans="1:24">
      <c r="A43" s="4" t="s">
        <v>903</v>
      </c>
      <c r="F43" s="4" t="s">
        <v>533</v>
      </c>
    </row>
    <row r="44" spans="1:24">
      <c r="A44" s="4" t="s">
        <v>920</v>
      </c>
    </row>
    <row r="45" spans="1:24">
      <c r="A45" s="3" t="s">
        <v>330</v>
      </c>
    </row>
    <row r="46" spans="1:24">
      <c r="A46" s="4" t="s">
        <v>903</v>
      </c>
      <c r="L46" s="4" t="s">
        <v>410</v>
      </c>
      <c r="M46" s="4" t="s">
        <v>921</v>
      </c>
    </row>
    <row r="47" spans="1:24">
      <c r="A47" s="4" t="s">
        <v>922</v>
      </c>
    </row>
    <row r="48" spans="1:24">
      <c r="A48" s="3" t="s">
        <v>330</v>
      </c>
    </row>
    <row r="49" spans="1:24">
      <c r="A49" s="4" t="s">
        <v>903</v>
      </c>
      <c r="G49" s="4" t="s">
        <v>923</v>
      </c>
      <c r="H49" s="4" t="s">
        <v>923</v>
      </c>
      <c r="I49" s="4" t="s">
        <v>923</v>
      </c>
    </row>
    <row r="50" spans="1:24">
      <c r="A50" s="4" t="s">
        <v>924</v>
      </c>
    </row>
    <row r="51" spans="1:24">
      <c r="A51" s="3" t="s">
        <v>330</v>
      </c>
    </row>
    <row r="52" spans="1:24">
      <c r="A52" s="4" t="s">
        <v>744</v>
      </c>
      <c r="F52" s="5" t="n">
        <v>27300000</v>
      </c>
    </row>
    <row r="53" spans="1:24">
      <c r="A53" s="4" t="s">
        <v>925</v>
      </c>
      <c r="F53" s="4" t="s">
        <v>926</v>
      </c>
    </row>
    <row r="54" spans="1:24">
      <c r="A54" s="4" t="s">
        <v>927</v>
      </c>
      <c r="F54" s="5" t="n">
        <v>831880</v>
      </c>
    </row>
    <row r="55" spans="1:24">
      <c r="A55" s="4" t="s">
        <v>928</v>
      </c>
      <c r="F55" s="4" t="s">
        <v>929</v>
      </c>
    </row>
    <row r="56" spans="1:24">
      <c r="A56" s="4" t="s">
        <v>930</v>
      </c>
      <c r="F56" s="5" t="n">
        <v>11950000</v>
      </c>
    </row>
    <row r="57" spans="1:24">
      <c r="A57" s="4" t="s">
        <v>931</v>
      </c>
    </row>
    <row r="58" spans="1:24">
      <c r="A58" s="3" t="s">
        <v>330</v>
      </c>
    </row>
    <row r="59" spans="1:24">
      <c r="A59" s="4" t="s">
        <v>530</v>
      </c>
      <c r="F59" s="6" t="n">
        <v>10000000</v>
      </c>
    </row>
    <row r="60" spans="1:24">
      <c r="A60" s="4" t="s">
        <v>932</v>
      </c>
    </row>
    <row r="61" spans="1:24">
      <c r="A61" s="3" t="s">
        <v>330</v>
      </c>
    </row>
    <row r="62" spans="1:24">
      <c r="A62" s="4" t="s">
        <v>530</v>
      </c>
      <c r="F62" s="5" t="n">
        <v>1401559</v>
      </c>
    </row>
    <row r="63" spans="1:24">
      <c r="A63" s="4" t="s">
        <v>933</v>
      </c>
      <c r="F63" s="4" t="s">
        <v>934</v>
      </c>
    </row>
    <row r="64" spans="1:24">
      <c r="A64" s="4" t="s">
        <v>935</v>
      </c>
      <c r="F64" s="4" t="s">
        <v>936</v>
      </c>
    </row>
    <row r="65" spans="1:24">
      <c r="A65" s="4" t="s">
        <v>937</v>
      </c>
      <c r="F65" s="4" t="s">
        <v>938</v>
      </c>
    </row>
    <row r="66" spans="1:24">
      <c r="A66" s="4" t="s">
        <v>939</v>
      </c>
      <c r="F66" s="4" t="s">
        <v>940</v>
      </c>
    </row>
    <row r="67" spans="1:24">
      <c r="A67" s="4" t="s">
        <v>941</v>
      </c>
    </row>
    <row r="68" spans="1:24">
      <c r="A68" s="3" t="s">
        <v>330</v>
      </c>
    </row>
    <row r="69" spans="1:24">
      <c r="A69" s="4" t="s">
        <v>530</v>
      </c>
      <c r="F69" s="5" t="n">
        <v>550690</v>
      </c>
    </row>
    <row r="70" spans="1:24">
      <c r="A70" s="4" t="s">
        <v>933</v>
      </c>
      <c r="F70" s="4" t="s">
        <v>630</v>
      </c>
    </row>
    <row r="71" spans="1:24">
      <c r="A71" s="4" t="s">
        <v>935</v>
      </c>
      <c r="F71" s="4" t="s">
        <v>942</v>
      </c>
    </row>
    <row r="72" spans="1:24">
      <c r="A72" s="4" t="s">
        <v>943</v>
      </c>
    </row>
    <row r="73" spans="1:24">
      <c r="A73" s="3" t="s">
        <v>330</v>
      </c>
    </row>
    <row r="74" spans="1:24">
      <c r="A74" s="4" t="s">
        <v>917</v>
      </c>
      <c r="F74" s="4" t="s">
        <v>944</v>
      </c>
    </row>
    <row r="75" spans="1:24">
      <c r="A75" s="4" t="s">
        <v>945</v>
      </c>
      <c r="F75" s="4" t="s">
        <v>923</v>
      </c>
    </row>
    <row r="76" spans="1:24">
      <c r="A76" s="4" t="s">
        <v>937</v>
      </c>
      <c r="F76" s="4" t="s">
        <v>946</v>
      </c>
    </row>
    <row r="77" spans="1:24">
      <c r="A77" s="4" t="s">
        <v>947</v>
      </c>
      <c r="F77" s="4" t="s">
        <v>948</v>
      </c>
    </row>
    <row r="78" spans="1:24">
      <c r="A78" s="4" t="s">
        <v>939</v>
      </c>
      <c r="F78" s="4" t="s">
        <v>949</v>
      </c>
    </row>
    <row r="79" spans="1:24">
      <c r="A79" s="4" t="s">
        <v>950</v>
      </c>
      <c r="F79" s="4" t="s">
        <v>951</v>
      </c>
    </row>
    <row r="80" spans="1:24">
      <c r="A80" s="4" t="s">
        <v>952</v>
      </c>
      <c r="F80" s="5" t="n">
        <v>100000</v>
      </c>
    </row>
    <row r="81" spans="1:24">
      <c r="A81" s="4" t="s">
        <v>953</v>
      </c>
      <c r="F81" s="4" t="s">
        <v>954</v>
      </c>
    </row>
    <row r="82" spans="1:24">
      <c r="A82" s="4" t="s">
        <v>955</v>
      </c>
      <c r="F82" s="4" t="s">
        <v>956</v>
      </c>
    </row>
    <row r="83" spans="1:24">
      <c r="A83" s="4" t="s">
        <v>957</v>
      </c>
      <c r="F83" s="5" t="n">
        <v>10000000</v>
      </c>
    </row>
    <row r="84" spans="1:24">
      <c r="A84" s="4" t="s">
        <v>958</v>
      </c>
    </row>
    <row r="85" spans="1:24">
      <c r="A85" s="3" t="s">
        <v>330</v>
      </c>
    </row>
    <row r="86" spans="1:24">
      <c r="A86" s="4" t="s">
        <v>959</v>
      </c>
      <c r="F86" s="5" t="n">
        <v>2000000</v>
      </c>
    </row>
    <row r="87" spans="1:24">
      <c r="A87" s="4" t="s">
        <v>960</v>
      </c>
      <c r="F87" s="4" t="s">
        <v>758</v>
      </c>
    </row>
    <row r="88" spans="1:24">
      <c r="A88" s="4" t="s">
        <v>901</v>
      </c>
      <c r="F88" s="5" t="n">
        <v>6840000</v>
      </c>
    </row>
    <row r="89" spans="1:24">
      <c r="A89" s="4" t="s">
        <v>961</v>
      </c>
      <c r="F89" s="4" t="s">
        <v>962</v>
      </c>
    </row>
    <row r="90" spans="1:24">
      <c r="A90" s="4" t="s">
        <v>963</v>
      </c>
      <c r="F90" s="6" t="n">
        <v>1</v>
      </c>
    </row>
    <row r="91" spans="1:24">
      <c r="A91" s="4" t="s">
        <v>964</v>
      </c>
      <c r="F91" s="5" t="n">
        <v>5860000</v>
      </c>
    </row>
    <row r="92" spans="1:24">
      <c r="A92" s="4" t="s">
        <v>965</v>
      </c>
      <c r="F92" s="5" t="n">
        <v>1034000</v>
      </c>
    </row>
    <row r="93" spans="1:24">
      <c r="A93" s="4" t="s">
        <v>903</v>
      </c>
      <c r="F93" s="4" t="s">
        <v>533</v>
      </c>
    </row>
    <row r="94" spans="1:24">
      <c r="A94" s="4" t="s">
        <v>966</v>
      </c>
    </row>
    <row r="95" spans="1:24">
      <c r="A95" s="3" t="s">
        <v>330</v>
      </c>
    </row>
    <row r="96" spans="1:24">
      <c r="A96" s="4" t="s">
        <v>967</v>
      </c>
      <c r="F96" s="6" t="n">
        <v>6000</v>
      </c>
    </row>
    <row r="97" spans="1:24">
      <c r="A97" s="4" t="s">
        <v>968</v>
      </c>
      <c r="F97" s="4" t="s">
        <v>356</v>
      </c>
    </row>
    <row r="98" spans="1:24">
      <c r="A98" s="4" t="s">
        <v>902</v>
      </c>
      <c r="F98" s="7" t="n">
        <v>0.001</v>
      </c>
    </row>
    <row r="99" spans="1:24">
      <c r="A99" s="4" t="s">
        <v>969</v>
      </c>
      <c r="F99" s="4" t="s">
        <v>630</v>
      </c>
    </row>
    <row r="100" spans="1:24">
      <c r="A100" s="4" t="s">
        <v>905</v>
      </c>
      <c r="F100" s="5" t="n">
        <v>1000</v>
      </c>
    </row>
    <row r="101" spans="1:24">
      <c r="A101" s="4" t="s">
        <v>970</v>
      </c>
      <c r="F101" s="8" t="n">
        <v>1.25</v>
      </c>
    </row>
    <row r="102" spans="1:24">
      <c r="A102" s="4" t="s">
        <v>971</v>
      </c>
    </row>
    <row r="103" spans="1:24">
      <c r="A103" s="3" t="s">
        <v>330</v>
      </c>
    </row>
    <row r="104" spans="1:24">
      <c r="A104" s="4" t="s">
        <v>960</v>
      </c>
      <c r="F104" s="4" t="s">
        <v>758</v>
      </c>
    </row>
    <row r="105" spans="1:24">
      <c r="A105" s="4" t="s">
        <v>965</v>
      </c>
      <c r="F105" s="5" t="n">
        <v>5564000</v>
      </c>
    </row>
    <row r="106" spans="1:24">
      <c r="A106" s="4" t="s">
        <v>972</v>
      </c>
    </row>
    <row r="107" spans="1:24">
      <c r="A107" s="3" t="s">
        <v>330</v>
      </c>
    </row>
    <row r="108" spans="1:24">
      <c r="A108" s="4" t="s">
        <v>935</v>
      </c>
      <c r="H108" s="4" t="s">
        <v>973</v>
      </c>
    </row>
    <row r="109" spans="1:24">
      <c r="A109" s="4" t="s">
        <v>904</v>
      </c>
      <c r="H109" s="5" t="n">
        <v>3148100</v>
      </c>
    </row>
    <row r="110" spans="1:24">
      <c r="A110" s="4" t="s">
        <v>974</v>
      </c>
    </row>
    <row r="111" spans="1:24">
      <c r="A111" s="3" t="s">
        <v>330</v>
      </c>
    </row>
    <row r="112" spans="1:24">
      <c r="A112" s="4" t="s">
        <v>935</v>
      </c>
      <c r="G112" s="4" t="s">
        <v>973</v>
      </c>
      <c r="H112" s="4" t="s">
        <v>973</v>
      </c>
    </row>
    <row r="113" spans="1:24">
      <c r="A113" s="4" t="s">
        <v>975</v>
      </c>
    </row>
    <row r="114" spans="1:24">
      <c r="A114" s="3" t="s">
        <v>330</v>
      </c>
    </row>
    <row r="115" spans="1:24">
      <c r="A115" s="4" t="s">
        <v>904</v>
      </c>
      <c r="G115" s="5" t="n">
        <v>72500</v>
      </c>
      <c r="H115" s="5" t="n">
        <v>72500</v>
      </c>
    </row>
    <row r="116" spans="1:24">
      <c r="A116" s="4" t="s">
        <v>976</v>
      </c>
    </row>
    <row r="117" spans="1:24">
      <c r="A117" s="3" t="s">
        <v>330</v>
      </c>
    </row>
    <row r="118" spans="1:24">
      <c r="A118" s="4" t="s">
        <v>904</v>
      </c>
      <c r="I118" s="5" t="n">
        <v>195000</v>
      </c>
    </row>
    <row r="119" spans="1:24">
      <c r="A119" s="4" t="s">
        <v>977</v>
      </c>
    </row>
    <row r="120" spans="1:24">
      <c r="A120" s="3" t="s">
        <v>330</v>
      </c>
    </row>
    <row r="121" spans="1:24">
      <c r="A121" s="4" t="s">
        <v>904</v>
      </c>
      <c r="I121" s="6" t="n">
        <v>21200</v>
      </c>
    </row>
    <row r="122" spans="1:24">
      <c r="A122" s="4" t="s">
        <v>978</v>
      </c>
    </row>
    <row r="123" spans="1:24">
      <c r="A123" s="3" t="s">
        <v>330</v>
      </c>
    </row>
    <row r="124" spans="1:24">
      <c r="A124" s="4" t="s">
        <v>904</v>
      </c>
      <c r="I124" s="5" t="n">
        <v>190000</v>
      </c>
    </row>
    <row r="125" spans="1:24">
      <c r="A125" s="4" t="s">
        <v>979</v>
      </c>
    </row>
    <row r="126" spans="1:24">
      <c r="A126" s="3" t="s">
        <v>330</v>
      </c>
    </row>
    <row r="127" spans="1:24">
      <c r="A127" s="4" t="s">
        <v>957</v>
      </c>
      <c r="D127" s="5" t="n">
        <v>200000</v>
      </c>
    </row>
    <row r="128" spans="1:24">
      <c r="A128" s="4" t="s">
        <v>980</v>
      </c>
      <c r="D128" s="4" t="s">
        <v>9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9</v>
      </c>
    </row>
    <row r="3" spans="1:3">
      <c r="A3" s="3" t="s">
        <v>330</v>
      </c>
    </row>
    <row r="4" spans="1:3">
      <c r="A4" s="4" t="s">
        <v>751</v>
      </c>
      <c r="B4" s="5" t="n">
        <v>64073002</v>
      </c>
      <c r="C4" s="5" t="n">
        <v>72937686</v>
      </c>
    </row>
    <row r="5" spans="1:3">
      <c r="A5" s="4" t="s">
        <v>983</v>
      </c>
      <c r="B5" s="6" t="n">
        <v>-8311860</v>
      </c>
      <c r="C5" s="6" t="n">
        <v>1513018</v>
      </c>
    </row>
    <row r="6" spans="1:3">
      <c r="A6" s="4" t="s">
        <v>984</v>
      </c>
      <c r="B6" s="5" t="n">
        <v>-9977719</v>
      </c>
      <c r="C6" s="5" t="n">
        <v>1673981</v>
      </c>
    </row>
    <row r="7" spans="1:3">
      <c r="A7" s="4" t="s">
        <v>753</v>
      </c>
      <c r="B7" s="8" t="n">
        <v>-0.72</v>
      </c>
      <c r="C7" s="8" t="n">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19:43Z</dcterms:created>
  <dcterms:modified xmlns:dcterms="http://purl.org/dc/terms/" xmlns:xsi="http://www.w3.org/2001/XMLSchema-instance" xsi:type="dcterms:W3CDTF">2020-05-29T17:19:43Z</dcterms:modified>
</cp:coreProperties>
</file>